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and Mortgage-Backed " sheetId="10" state="visible" r:id="rId10"/>
    <sheet xmlns:r="http://schemas.openxmlformats.org/officeDocument/2006/relationships" name="Investment and Mortgage-Backe_2" sheetId="11" state="visible" r:id="rId11"/>
    <sheet xmlns:r="http://schemas.openxmlformats.org/officeDocument/2006/relationships" name="Loans Receivable, Net" sheetId="12" state="visible" r:id="rId12"/>
    <sheet xmlns:r="http://schemas.openxmlformats.org/officeDocument/2006/relationships" name="Premises and Equipment, Net" sheetId="13" state="visible" r:id="rId13"/>
    <sheet xmlns:r="http://schemas.openxmlformats.org/officeDocument/2006/relationships" name="Intangible Assets and Goodwill" sheetId="14" state="visible" r:id="rId14"/>
    <sheet xmlns:r="http://schemas.openxmlformats.org/officeDocument/2006/relationships" name="FHLB Stock"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Junior Subordinated Debentures" sheetId="19" state="visible" r:id="rId19"/>
    <sheet xmlns:r="http://schemas.openxmlformats.org/officeDocument/2006/relationships" name="Senior Convertible Debentures" sheetId="20" state="visible" r:id="rId20"/>
    <sheet xmlns:r="http://schemas.openxmlformats.org/officeDocument/2006/relationships" name="SUBORDINATED DEBENTURES (Notes)" sheetId="21" state="visible" r:id="rId21"/>
    <sheet xmlns:r="http://schemas.openxmlformats.org/officeDocument/2006/relationships" name="Income Taxes" sheetId="22" state="visible" r:id="rId22"/>
    <sheet xmlns:r="http://schemas.openxmlformats.org/officeDocument/2006/relationships" name="Regulatory Matters" sheetId="23" state="visible" r:id="rId23"/>
    <sheet xmlns:r="http://schemas.openxmlformats.org/officeDocument/2006/relationships" name="Employee Benefit Plans" sheetId="24" state="visible" r:id="rId24"/>
    <sheet xmlns:r="http://schemas.openxmlformats.org/officeDocument/2006/relationships" name="Bank Owned Life Insuranc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curity Federal Corporation Co" sheetId="28" state="visible" r:id="rId28"/>
    <sheet xmlns:r="http://schemas.openxmlformats.org/officeDocument/2006/relationships" name="Carrying Amounts and Fair Value"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stment and Mortgage-Backe_3" sheetId="34" state="visible" r:id="rId34"/>
    <sheet xmlns:r="http://schemas.openxmlformats.org/officeDocument/2006/relationships" name="Loans Receivable, Net (Tables)" sheetId="35" state="visible" r:id="rId35"/>
    <sheet xmlns:r="http://schemas.openxmlformats.org/officeDocument/2006/relationships" name="Premises and Equipment, Net (Ta" sheetId="36" state="visible" r:id="rId36"/>
    <sheet xmlns:r="http://schemas.openxmlformats.org/officeDocument/2006/relationships" name="Other Real Estate Owned (Tables" sheetId="37" state="visible" r:id="rId37"/>
    <sheet xmlns:r="http://schemas.openxmlformats.org/officeDocument/2006/relationships" name="Deposits (Tables)" sheetId="38" state="visible" r:id="rId38"/>
    <sheet xmlns:r="http://schemas.openxmlformats.org/officeDocument/2006/relationships" name="Income Taxes (Tables)" sheetId="39" state="visible" r:id="rId39"/>
    <sheet xmlns:r="http://schemas.openxmlformats.org/officeDocument/2006/relationships" name="Regulatory Matters (Tables)" sheetId="40" state="visible" r:id="rId40"/>
    <sheet xmlns:r="http://schemas.openxmlformats.org/officeDocument/2006/relationships" name="Related Party Transactions (Tab" sheetId="41" state="visible" r:id="rId41"/>
    <sheet xmlns:r="http://schemas.openxmlformats.org/officeDocument/2006/relationships" name="Security Federal Corporation _2" sheetId="42" state="visible" r:id="rId42"/>
    <sheet xmlns:r="http://schemas.openxmlformats.org/officeDocument/2006/relationships" name="Carrying Amounts and Fair Val_2" sheetId="43" state="visible" r:id="rId43"/>
    <sheet xmlns:r="http://schemas.openxmlformats.org/officeDocument/2006/relationships" name="Quarterly Financial Data (Una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Investment and Mortgage-Backe_4" sheetId="50" state="visible" r:id="rId50"/>
    <sheet xmlns:r="http://schemas.openxmlformats.org/officeDocument/2006/relationships" name="Investment and Mortgage-Backe_5" sheetId="51" state="visible" r:id="rId51"/>
    <sheet xmlns:r="http://schemas.openxmlformats.org/officeDocument/2006/relationships" name="Investment and Mortgage-Backe_6" sheetId="52" state="visible" r:id="rId52"/>
    <sheet xmlns:r="http://schemas.openxmlformats.org/officeDocument/2006/relationships" name="Investment and Mortgage-Backe_7" sheetId="53" state="visible" r:id="rId53"/>
    <sheet xmlns:r="http://schemas.openxmlformats.org/officeDocument/2006/relationships" name="Loans Receivable, Net (Schedule" sheetId="54" state="visible" r:id="rId54"/>
    <sheet xmlns:r="http://schemas.openxmlformats.org/officeDocument/2006/relationships" name="Loans Receivable, Net (Financin" sheetId="55" state="visible" r:id="rId55"/>
    <sheet xmlns:r="http://schemas.openxmlformats.org/officeDocument/2006/relationships" name="Loans Receivable, Net (Schedu_2" sheetId="56" state="visible" r:id="rId56"/>
    <sheet xmlns:r="http://schemas.openxmlformats.org/officeDocument/2006/relationships" name="Loans Receivable, Net (Past Due" sheetId="57" state="visible" r:id="rId57"/>
    <sheet xmlns:r="http://schemas.openxmlformats.org/officeDocument/2006/relationships" name="Loans Receivable, Net (Schedu_3" sheetId="58" state="visible" r:id="rId58"/>
    <sheet xmlns:r="http://schemas.openxmlformats.org/officeDocument/2006/relationships" name="Loans Receivable, Net (Schedu_4" sheetId="59" state="visible" r:id="rId59"/>
    <sheet xmlns:r="http://schemas.openxmlformats.org/officeDocument/2006/relationships" name="Loans Receivable, Net (Impaired" sheetId="60" state="visible" r:id="rId60"/>
    <sheet xmlns:r="http://schemas.openxmlformats.org/officeDocument/2006/relationships" name="Loans Receivable, Net (Narrativ" sheetId="61" state="visible" r:id="rId61"/>
    <sheet xmlns:r="http://schemas.openxmlformats.org/officeDocument/2006/relationships" name="Premises and Equipment, Net (De" sheetId="62" state="visible" r:id="rId62"/>
    <sheet xmlns:r="http://schemas.openxmlformats.org/officeDocument/2006/relationships" name="Premises and Equipment, Net (Fu" sheetId="63" state="visible" r:id="rId63"/>
    <sheet xmlns:r="http://schemas.openxmlformats.org/officeDocument/2006/relationships" name="Intangible Assets and Goodwill " sheetId="64" state="visible" r:id="rId64"/>
    <sheet xmlns:r="http://schemas.openxmlformats.org/officeDocument/2006/relationships" name="FHLB Stock (Details)" sheetId="65" state="visible" r:id="rId65"/>
    <sheet xmlns:r="http://schemas.openxmlformats.org/officeDocument/2006/relationships" name="Deposits (Deposits outstanding " sheetId="66" state="visible" r:id="rId66"/>
    <sheet xmlns:r="http://schemas.openxmlformats.org/officeDocument/2006/relationships" name="Deposits (Amounts and scheduled" sheetId="67" state="visible" r:id="rId67"/>
    <sheet xmlns:r="http://schemas.openxmlformats.org/officeDocument/2006/relationships" name="Advances From Federal Home Lo_2" sheetId="68" state="visible" r:id="rId68"/>
    <sheet xmlns:r="http://schemas.openxmlformats.org/officeDocument/2006/relationships" name="Advances From Federal Home Lo_3" sheetId="69" state="visible" r:id="rId69"/>
    <sheet xmlns:r="http://schemas.openxmlformats.org/officeDocument/2006/relationships" name="Advances From Federal Home Lo_4" sheetId="70" state="visible" r:id="rId70"/>
    <sheet xmlns:r="http://schemas.openxmlformats.org/officeDocument/2006/relationships" name="Advances From Federal Home Lo_5" sheetId="71" state="visible" r:id="rId71"/>
    <sheet xmlns:r="http://schemas.openxmlformats.org/officeDocument/2006/relationships" name="Junior Subordinated Debentures " sheetId="72" state="visible" r:id="rId72"/>
    <sheet xmlns:r="http://schemas.openxmlformats.org/officeDocument/2006/relationships" name="Senior Convertible Debentures (" sheetId="73" state="visible" r:id="rId73"/>
    <sheet xmlns:r="http://schemas.openxmlformats.org/officeDocument/2006/relationships" name="Income Taxes (Income tax expens" sheetId="74" state="visible" r:id="rId74"/>
    <sheet xmlns:r="http://schemas.openxmlformats.org/officeDocument/2006/relationships" name="Income Taxes (Income tax reconc" sheetId="75" state="visible" r:id="rId75"/>
    <sheet xmlns:r="http://schemas.openxmlformats.org/officeDocument/2006/relationships" name="Income Taxes (Deferred tax asse" sheetId="76" state="visible" r:id="rId76"/>
    <sheet xmlns:r="http://schemas.openxmlformats.org/officeDocument/2006/relationships" name="Income Taxes (Operating Loss Ca" sheetId="77" state="visible" r:id="rId77"/>
    <sheet xmlns:r="http://schemas.openxmlformats.org/officeDocument/2006/relationships" name="Regulatory Matters (Regulatory " sheetId="78" state="visible" r:id="rId78"/>
    <sheet xmlns:r="http://schemas.openxmlformats.org/officeDocument/2006/relationships" name="Employee Benefit Plans (Retirem" sheetId="79" state="visible" r:id="rId79"/>
    <sheet xmlns:r="http://schemas.openxmlformats.org/officeDocument/2006/relationships" name="Bank Owned Life Insurance (Deta" sheetId="80" state="visible" r:id="rId80"/>
    <sheet xmlns:r="http://schemas.openxmlformats.org/officeDocument/2006/relationships" name="Commitments and Contingencies (" sheetId="81" state="visible" r:id="rId81"/>
    <sheet xmlns:r="http://schemas.openxmlformats.org/officeDocument/2006/relationships" name="Related Party Transactions (Det" sheetId="82" state="visible" r:id="rId82"/>
    <sheet xmlns:r="http://schemas.openxmlformats.org/officeDocument/2006/relationships" name="Security Federal Corporation _3" sheetId="83" state="visible" r:id="rId83"/>
    <sheet xmlns:r="http://schemas.openxmlformats.org/officeDocument/2006/relationships" name="Security Federal Corporation _4" sheetId="84" state="visible" r:id="rId84"/>
    <sheet xmlns:r="http://schemas.openxmlformats.org/officeDocument/2006/relationships" name="Security Federal Corporation _5" sheetId="85" state="visible" r:id="rId85"/>
    <sheet xmlns:r="http://schemas.openxmlformats.org/officeDocument/2006/relationships" name="Carrying Amounts and Fair Val_3" sheetId="86" state="visible" r:id="rId86"/>
    <sheet xmlns:r="http://schemas.openxmlformats.org/officeDocument/2006/relationships" name="Carrying Amounts and Fair Val_4" sheetId="87" state="visible" r:id="rId87"/>
    <sheet xmlns:r="http://schemas.openxmlformats.org/officeDocument/2006/relationships" name="Carrying Amounts and Fair Val_5" sheetId="88" state="visible" r:id="rId88"/>
    <sheet xmlns:r="http://schemas.openxmlformats.org/officeDocument/2006/relationships" name="Carrying Amounts and Fair Val_6" sheetId="89" state="visible" r:id="rId89"/>
    <sheet xmlns:r="http://schemas.openxmlformats.org/officeDocument/2006/relationships" name="Carrying Amounts and Fair Val_7" sheetId="90" state="visible" r:id="rId90"/>
    <sheet xmlns:r="http://schemas.openxmlformats.org/officeDocument/2006/relationships" name="Quarterly Financial Data (Una_3" sheetId="91" state="visible" r:id="rId91"/>
    <sheet xmlns:r="http://schemas.openxmlformats.org/officeDocument/2006/relationships" name="Uncategorized Items - _IXDS"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and Entity Information [Abstract]</t>
        </is>
      </c>
    </row>
    <row r="4">
      <c r="A4" s="4" t="inlineStr">
        <is>
          <t>Amendment Flag</t>
        </is>
      </c>
      <c r="B4" s="4" t="inlineStr">
        <is>
          <t>false</t>
        </is>
      </c>
    </row>
    <row r="5">
      <c r="A5" s="4" t="inlineStr">
        <is>
          <t>Document Type</t>
        </is>
      </c>
      <c r="B5" s="4" t="inlineStr">
        <is>
          <t>10-K</t>
        </is>
      </c>
    </row>
    <row r="6">
      <c r="A6" s="4" t="inlineStr">
        <is>
          <t>Document Annual Report</t>
        </is>
      </c>
      <c r="B6" s="4" t="inlineStr">
        <is>
          <t>true</t>
        </is>
      </c>
    </row>
    <row r="7">
      <c r="A7" s="4" t="inlineStr">
        <is>
          <t>Current Fiscal Year End Date</t>
        </is>
      </c>
      <c r="B7" s="4" t="inlineStr">
        <is>
          <t>--12-3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0-16120</t>
        </is>
      </c>
    </row>
    <row r="11">
      <c r="A11" s="4" t="inlineStr">
        <is>
          <t>Entity Registrant Name</t>
        </is>
      </c>
      <c r="B11" s="4" t="inlineStr">
        <is>
          <t>SECURITY FEDERAL CORPORATION</t>
        </is>
      </c>
    </row>
    <row r="12">
      <c r="A12" s="4" t="inlineStr">
        <is>
          <t>Entity Incorporation, State or Country Code</t>
        </is>
      </c>
      <c r="B12" s="4" t="inlineStr">
        <is>
          <t>SC</t>
        </is>
      </c>
    </row>
    <row r="13">
      <c r="A13" s="4" t="inlineStr">
        <is>
          <t>Entity Tax Identification Number</t>
        </is>
      </c>
      <c r="B13" s="4" t="inlineStr">
        <is>
          <t>57-0858504</t>
        </is>
      </c>
    </row>
    <row r="14">
      <c r="A14" s="4" t="inlineStr">
        <is>
          <t>Entity Address, Address Line One</t>
        </is>
      </c>
      <c r="B14" s="4" t="inlineStr">
        <is>
          <t>238 Richland Avenue Northwest</t>
        </is>
      </c>
    </row>
    <row r="15">
      <c r="A15" s="4" t="inlineStr">
        <is>
          <t>Entity Address, City or Town</t>
        </is>
      </c>
      <c r="B15" s="4" t="inlineStr">
        <is>
          <t>Aiken</t>
        </is>
      </c>
    </row>
    <row r="16">
      <c r="A16" s="4" t="inlineStr">
        <is>
          <t>Entity Address, State or Province</t>
        </is>
      </c>
      <c r="B16" s="4" t="inlineStr">
        <is>
          <t>SC</t>
        </is>
      </c>
    </row>
    <row r="17">
      <c r="A17" s="4" t="inlineStr">
        <is>
          <t>Entity Address, Postal Zip Code</t>
        </is>
      </c>
      <c r="B17" s="4" t="inlineStr">
        <is>
          <t>29801</t>
        </is>
      </c>
    </row>
    <row r="18">
      <c r="A18" s="4" t="inlineStr">
        <is>
          <t>City Area Code</t>
        </is>
      </c>
      <c r="B18" s="4" t="inlineStr">
        <is>
          <t>803</t>
        </is>
      </c>
    </row>
    <row r="19">
      <c r="A19" s="4" t="inlineStr">
        <is>
          <t>Local Phone Number</t>
        </is>
      </c>
      <c r="B19" s="4" t="inlineStr">
        <is>
          <t>641-3000</t>
        </is>
      </c>
    </row>
    <row r="20">
      <c r="A20" s="4" t="inlineStr">
        <is>
          <t>Title of 12(g) Security</t>
        </is>
      </c>
      <c r="B20" s="4" t="inlineStr">
        <is>
          <t>Common Stock</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3252884</v>
      </c>
    </row>
    <row r="31">
      <c r="A31" s="4" t="inlineStr">
        <is>
          <t>Trading Symbol</t>
        </is>
      </c>
      <c r="B31" s="4" t="inlineStr">
        <is>
          <t>SFDL</t>
        </is>
      </c>
    </row>
    <row r="32">
      <c r="A32" s="4" t="inlineStr">
        <is>
          <t>Entity Public Float</t>
        </is>
      </c>
      <c r="D32" s="6" t="n">
        <v>59523483</v>
      </c>
    </row>
    <row r="33">
      <c r="A33" s="4" t="inlineStr">
        <is>
          <t>Document Period End Date</t>
        </is>
      </c>
      <c r="B33" s="4" t="inlineStr">
        <is>
          <t>Dec. 31,
		2021</t>
        </is>
      </c>
    </row>
    <row r="34">
      <c r="A34" s="4" t="inlineStr">
        <is>
          <t>Document Fiscal Period Focus</t>
        </is>
      </c>
      <c r="B34" s="4" t="inlineStr">
        <is>
          <t>FY</t>
        </is>
      </c>
    </row>
    <row r="35">
      <c r="A35" s="4" t="inlineStr">
        <is>
          <t>Entity Central Index Key</t>
        </is>
      </c>
      <c r="B35" s="4" t="inlineStr">
        <is>
          <t>0000818677</t>
        </is>
      </c>
    </row>
    <row r="36">
      <c r="A36" s="4" t="inlineStr">
        <is>
          <t>Auditor Name</t>
        </is>
      </c>
      <c r="B36" s="4" t="inlineStr">
        <is>
          <t>Elliott Davis, LLC</t>
        </is>
      </c>
    </row>
    <row r="37">
      <c r="A37" s="4" t="inlineStr">
        <is>
          <t>Auditor Firm ID</t>
        </is>
      </c>
      <c r="B37" s="4" t="inlineStr">
        <is>
          <t>149</t>
        </is>
      </c>
    </row>
    <row r="38">
      <c r="A38" s="4" t="inlineStr">
        <is>
          <t>Auditor Location</t>
        </is>
      </c>
      <c r="B38" s="4" t="inlineStr">
        <is>
          <t>Columbia, South Carol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and Mortgage-Backed Securities, Available for Sale</t>
        </is>
      </c>
      <c r="B1" s="2" t="inlineStr">
        <is>
          <t>12 Months Ended</t>
        </is>
      </c>
    </row>
    <row r="2">
      <c r="B2" s="2" t="inlineStr">
        <is>
          <t>Dec. 31, 2021</t>
        </is>
      </c>
    </row>
    <row r="3">
      <c r="A3" s="3" t="inlineStr">
        <is>
          <t>Investments, Debt and Equity Securities [Abstract]</t>
        </is>
      </c>
    </row>
    <row r="4">
      <c r="A4" s="4" t="inlineStr">
        <is>
          <t>Investment and Mortgage-Backed Securities, Available for Sale</t>
        </is>
      </c>
      <c r="B4" s="4" t="inlineStr">
        <is>
          <t>The amortized cost, gross unrealized gains, gross unrealized losses, and fair values of investment and mortgage-backed securities ("MBS") available for sale ("AFS") at the dates indicated are as follows: December 31, 2021 Amortized Cost Gross Unrealized Gross Fair value Student Loan Pools $ 71,949,517 $ 317,722 $ 255,678 $ 72,011,561 Small Business Administration (“SBA”) Bonds 139,854,620 1,018,231 1,079,774 139,793,077 Tax Exempt Municipal Bonds 44,757,755 5,226,600 — 49,984,355 Taxable Municipal Bonds 65,834,301 734,237 599,387 65,969,151 MBS 353,517,112 5,294,398 3,720,596 355,090,914 $ 675,913,305 $ 12,591,188 $ 5,655,435 $ 682,849,058 December 31, 2020 Amortized Cost Gross Gross Fair value Student Loan Pools $ 61,244,212 $ 220,239 $ 382,986 $ 61,081,465 SBA Bonds 153,565,023 797,456 1,057,454 153,305,025 Tax Exempt Municipal Bonds 42,793,179 6,023,263 — 48,816,442 Taxable Municipal Bonds 46,680,301 1,743,322 75,168 48,348,455 MBS 267,854,880 10,672,412 754,278 277,773,014 $ 572,137,595 $ 19,456,692 $ 2,269,886 $ 589,324,401 Student Loan Pools are typically 97% guaranteed by the United States government while SBA bonds are 100% backed by the full faith and credit of the United States government. Included in the tables above and below in MBS are Government National Mortgage Association ("GNMA") MBS, which are also backed by the full faith and credit of the United States government. At December 31, 2021, the Bank held an amortized cost and fair value of $167.8 million and $167.0 million, respectively, in GNMA MBS compared to an amortized cost and fair value of $91.7 million and $93.4 million, respectively, at December 31, 2020. Also included in MBS in the tables above and below are private label collateralized mortgage obligation ("CMO") securities, which are issued by non-governmental real estate mortgage investment conduits and are not backed by the full faith and credit of the United States government. At December 31, 2021 the Bank held an amortized cost and fair value of $41.8 million and $41.7 million, respectively, in private label CMO MBS, compared to an amortized cost and fair value of $37.0 million and $37.7 million, respectively, at December 31, 2020. The amortized cost and fair value of investment and MBS AFS at December 31, 2021 are shown below by contractual maturity. Expected maturities will differ from contractual maturities because borrowers have the right to prepay obligations with or without call or prepayment penalties. Since MBS are not due at a single maturity date, they are disclosed separately, rather than allocated over the maturity groupings below. Amortized Cost Fair Value Due in less than one year $ 80,651 $ 76,617 Due in one year to five years 7,891,953 7,878,402 Due in five to ten years 91,419,245 92,355,997 Due in ten years or more 223,004,344 227,447,128 MBS 353,517,112 355,090,914 $ 675,913,305 $ 682,849,058 The amortized cost and fair value of investment and MBS AFS pledged as collateral for certain deposit accounts, FHLB advances and other borrowings were $335.6 million and $342.6 million, respectively, at December 31, 2021 and $263.3 million and $274.4 million, respectively, at December 31, 2020. There were no sales of AFS securities during the year ended December 31, 2021. The Bank received $25.0 million and $96.5 million in gross proceeds from sales of AFS securities during the years ended December 31, 2020 and 2019, respectively. As a result, the Bank recognized gross gains of $1.3 million and $1.5 million, respectively, and gross losses of $0 and $636,000, respectively, during the years ended December 31, 2020 and 2019. Securities classified as AFS are recorded at fair market value. The tables below summarize gross unrealized losses and the related fair value, aggregated by investment category and length of time that individual AFS securities have been in a continuous unrealized loss position for the periods indicated. December 31, 2021 Less than 12 Months 12 Months or More Total Fair Unrealized Fair Unrealized Fair Unrealized Student Loan Pools $ 36,816,929 $ 216,012 $ 8,826,508 $ 39,666 $ 45,643,437 $ 255,678 SBA Bonds 15,916,497 359,541 48,791,470 720,233 64,707,967 1,079,774 Taxable Municipal Bonds 28,032,194 413,490 4,342,641 185,897 32,374,835 599,387 MBS 160,097,766 2,865,948 22,951,882 854,648 183,049,648 3,720,596 $ 240,863,386 $ 3,854,991 $ 84,912,501 $ 1,800,444 $ 325,775,887 $ 5,655,435 December 31, 2020 Less than 12 Months 12 Months or More Total Fair Unrealized Fair Unrealized Fair Unrealized Student Loan Pools $ 7,196,541 $ 46,207 $ 29,460,703 $ 336,779 $ 36,657,244 $ 382,986 SBA Bonds 39,843,800 653,518 43,907,816 403,936 83,751,616 1,057,454 Taxable Municipal Bonds 7,092,538 75,168 — — 7,092,538 75,168 MBS 51,941,025 655,213 9,542,092 99,065 61,483,117 754,278 $ 106,073,904 $ 1,430,106 $ 82,910,611 $ 839,780 $ 188,984,515 $ 2,269,886 At December 31, 2021 and 2020, there were 199 and 145 individual AFS securities in a loss position, including 83 and 88 securities that were in a loss position for greater than 12 months.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Company's review of its investment securities portfolio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entire difference between the investment’s cost and its fair value at the balance sheet date of the reporting period for which the assessment is made, or the Company may recognize a portion of the impairment in other comprehensive income. The fair value of investments on which OTTI is recognized then becomes the new cost basis of the investment. There was no OTTI recognized during the years ended December 31, 202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and Mortgage-Backed Securities, Held to Maturity</t>
        </is>
      </c>
      <c r="B1" s="2" t="inlineStr">
        <is>
          <t>12 Months Ended</t>
        </is>
      </c>
    </row>
    <row r="2">
      <c r="B2" s="2" t="inlineStr">
        <is>
          <t>Dec. 31, 2021</t>
        </is>
      </c>
    </row>
    <row r="3">
      <c r="A3" s="3" t="inlineStr">
        <is>
          <t>Investments, Debt and Equity Securities [Abstract]</t>
        </is>
      </c>
    </row>
    <row r="4">
      <c r="A4" s="4" t="inlineStr">
        <is>
          <t>Investment and Mortgage-Backed Securities, Held to Maturity</t>
        </is>
      </c>
      <c r="B4" s="4" t="inlineStr">
        <is>
          <t>At December 31, 2021, the Company's entire held to maturity ("HTM") portfolio was comprised of MBS. The amortized cost, gross unrealized gains, gross unrealized losses, and fair values of held to maturity securities at December 31, 2021 and 2020 were as follows: December 31, 2021 Amortized Cost Gross Unrealized Gains Gross Fair Value MBS (1) $ 23,506,768 $ 577,005 $ 363,365 $ 23,720,408 Total HTM $ 23,506,768 $ 577,005 $ 363,365 $ 23,720,408 December 31, 2020 Amortized Cost Gross Gross Fair Value MBS (1) $ 18,254,394 $ 984,015 $ 33,122 $ 19,205,287 Total HTM $ 18,254,394 $ 984,015 $ 33,122 $ 19,205,287 (1) COMPRISED OF GSES OR GNMA MBS The Company’s HTM portfolio is recorded at amortized cost. The Company has the ability and intent to hold these securities to maturity. At December 31, 2021, the Bank held an amortized cost and fair value of $5.3 million and $5.7 million, respectively, in GNMA MBS classified as HTM compared to an amortized cost and fair value of $8.1 million and $8.7 million, respectively, at December 31, 2020. The Company has not invested in any private label MBS classified as HTM. At December 31, 2021, the amortized cost and fair value of MBS HTM that were pledged as collateral for certain deposit accounts, FHLB advances and other borrowings were $9.0 million and $9.5 million, respectively, compared to an amortized cost and fair value of $13.4 million and $14.3 million, respectively, at December 31, 2020. The following tables show gross unrealized losses, fair value and length of time that individual HTM securities were in a continuous unrealized loss position at December 31, 2021 and 2020. December 31, 2021 Less than 12 Months 12 Months or More Total Fair Unrealized Fair Unrealized Fair Unrealized MBS (1) $ 9,969,587 $ 206,472 $ 3,442,229 $ 156,893 $ 13,411,816 $ 363,365 $ 9,969,587 $ 206,472 $ 3,442,229 $ 156,893 $ 13,411,816 $ 363,365 December 31, 2020 Less than 12 Months 12 Months or More Total Fair Unrealized Fair Unrealized Fair Unrealized MBS (1) $ 3,692,780 $ 32,583 $ 787,503 $ 539 $ 4,480,283 $ 33,122 $ 3,692,780 $ 32,583 $ 787,503 $ 539 $ 4,480,283 $ 33,122 (1) COMPRISED OF GSES OR GNMA MB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Receivables [Abstract]</t>
        </is>
      </c>
    </row>
    <row r="4">
      <c r="A4" s="4" t="inlineStr">
        <is>
          <t>Loans Receivable, Net</t>
        </is>
      </c>
      <c r="B4" s="4" t="inlineStr">
        <is>
          <t>Loans receivable, net, at December 31, 2021 and 2020 are summarized below. December 31, 2021 2020 Balance % of Total Gross Loans Balance % of Total Gross Loans Residential Real Estate Loans $ 55,977,999 10.9 % $ 66,709,742 13.5 % Consumer Loans 59,256,394 11.6 % 55,335,425 11.2 % Commercial Business Loans 29,287,265 5.7 % 19,704,862 4.0 % Commercial Real Estate Loans 353,356,712 69.1 % 299,299,647 60.6 % Paycheck Protection Program ("PPP") Loans 9,751,812 1.9 % 47,105,618 9.5 % Total Loans Held For Investment 507,630,182 99.2 % 488,155,294 98.8 % Loans Held For Sale 4,038,414 0.8 % 5,693,400 1.2 % Total Loans Receivable, Gross $ 511,668,596 100.0 % $ 493,848,694 100.0 % Less: Allowance For Loan Losses 11,087,164 12,842,896 Deferred Loan Fees 1,084,623 1,838,426 12,171,787 14,681,322 Total Loans Receivable, Net $ 499,496,809 $ 479,167,372 During the year ended December 31, 2020, the Bank participated in the SBA Paycheck Protection Program (“PPP”), a guaranteed unsecured loan program enacted under the CARES Act to provide near-term relief to help small businesses impacted by COVID-19 sustain operations. The CAA, 2021 renewed and extended the PPP until March 31, 2021. As a result, in January 2021, the Bank began accepting and processing loan applications under this second PPP program. The Bank earns 1% interest on PPP loans as well as a fee from the SBA to cover processing costs, which is amortized over the life of the loan. The maturity date of the PPP loan is either two or five years from the date of loan origination. PPP loans totaled $9.8 million at December 31, 2021 compared to $47.1 million at December 31, 2020. The balance of unamortized net deferred fees on PPP loans was $441,000 at December 31, 2021 compared to $1.4 million December 31, 2020. Credit Quality Indicators The Bank categorizes loans into risk categories based on relevant information regarding the borrowers' ability to payoff their loan in accordance with its terms. This information includes; but is not limited to, current financial and credit documentation, payment history, public information and current economic trends, among other factors. Risk ratings are used to rate the credit quality of loans for the purposes of determining the Bank’s allowance for loan losses. The following definitions are used for credit quality risk ratings: Pass - loans that are performing and are deemed adequately protected by the net worth of the borrower or the underlying collateral value. These loans are considered to have the least amount of risk in terms of determining the allowance for loan losses. Caution - loans that do not currently expose the Bank to sufficient risk to warrant adverse classification but possess weaknesses. Special Mention - loans that do not currently expose the Bank to sufficient risk to warrant adverse classification but possess more weaknesses than Caution loans. Substandard -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following tables summarize the loan grades used by the Bank to measure the credit quality of gross loans receivable, excluding those held for sale, by loan segment at December 31, 2021 and 2020. December 31, 2021 Pass Caution Special Substandard Total Loans Residential Real Estate $ 42,220,385 $ 11,501,275 $ 153,505 $ 2,102,834 $ 55,977,999 Consumer 46,895,253 10,775,951 832,463 752,727 59,256,394 Commercial Business 24,191,552 4,720,925 54,380 320,408 29,287,265 Commercial Real Estate 273,409,226 62,168,249 14,021,326 3,757,911 353,356,712 PPP 9,751,812 — — — 9,751,812 Total $ 396,468,228 $ 89,166,400 $ 15,061,674 $ 6,933,880 $ 507,630,182 December 31, 2020 Special Residential Real Estate $ 53,240,147 $ 9,675,300 $ 799,446 $ 2,994,849 $ 66,709,742 Consumer 42,926,887 10,525,814 891,107 991,617 55,335,425 Commercial Business 15,315,677 3,851,517 309,100 228,568 19,704,862 Commercial Real Estate 221,696,863 56,642,660 16,349,302 4,610,822 299,299,647 PPP 47,105,618 — — — 47,105,618 Total $ 380,285,192 $ 80,695,291 $ 18,348,955 $ 8,825,856 $ 488,155,294 Past Due and Non-accrual Loans The following tables present an age analysis of past due balances by category at December 31, 2021 and 2020. December 31, 2021 30-59 Days 60-89 Days 90 Days or Total Past Due Current Total Loans Residential Real Estate $ — $ 241,680 $ 205,713 $ 447,393 $ 55,530,606 $ 55,977,999 Consumer 273,764 65,788 53,178 392,730 58,863,664 59,256,394 Commercial Business 79,381 133,610 — 212,991 29,074,274 29,287,265 Commercial Real Estate 367,344 354,412 372,406 1,094,162 352,262,550 353,356,712 PPP — — — — 9,751,812 9,751,812 Total $ 720,489 $ 795,490 $ 631,297 $ 2,147,276 $ 505,482,906 $ 507,630,182 December 31, 2020 30-59 Days 60-89 Days 90 Days or Total Past Due Current Total Loans Residential Real Estate $ — $ 152,634 $ 160,152 $ 312,786 $ 66,396,956 $ 66,709,742 Consumer 292,498 30,610 91,870 414,978 54,920,447 55,335,425 Commercial Business 49,554 — 7,152 56,706 19,648,156 19,704,862 Commercial Real Estate 735,456 346,850 550,409 1,632,715 297,666,932 299,299,647 PPP — — — — 47,105,618 47,105,618 Total $ 1,077,508 $ 530,094 $ 809,583 $ 2,417,185 $ 438,632,491 $ 488,155,294 At December 31, 2021 and 2020, the Bank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category at December 31, 2021 compared to 2020. December 31, 2021 December 31, 2020 Increase (Decrease) Amount Percent (1) Amount Percent (1) $ % Non-accrual Loans: Residential Real Estate $ 1,332,106 0.3 % $ 1,682,240 0.4 % $ (350,134) (20.8) % Consumer 150,480 — 402,878 0.1 (252,398) (62.6) Commercial Business 64,479 — 100,408 — (35,929) (35.8) Commercial Real Estate 1,136,322 0.2 939,946 0.2 196,376 20.9 Total Non-accrual Loans $ 2,683,387 0.5 % $ 3,125,472 0.7 % $ (442,085) (14.1) % (1) PERCENT OF GROSS LOANS RECEIVABLE HELD FOR INVESTMENT, NET OF DEFERRED FEES Allowance for Loan Losses The tables below show the allowance for loan losses by loan category for the years ended December 31, 2021, 2020 and 2019. For the Year Ended December 31, 2021 Residential Consumer Commercial Commercial Total Beginning Balance $ 1,528,948 $ 1,298,655 $ 1,165,033 $ 8,850,260 $ 12,842,896 Provision (597,159) (201,384) 106,569 (1,712,143) (2,404,117) Charge-Offs — (129,923) (6,699) — (136,622) Recoveries 41,496 107,003 2,711 633,797 785,007 Ending Balance $ 973,285 $ 1,074,351 $ 1,267,614 $ 7,771,914 $ 11,087,164 For the Year Ended December 31, 2020 Residential Consumer Commercial Commercial Total Beginning Balance $ 1,390,594 $ 1,210,849 $ 544,764 $ 6,079,367 $ 9,225,574 Provision 136,063 251,948 655,317 2,556,672 3,600,000 Charge-Offs (9) (226,760) (35,048) (19,453) (281,270) Recoveries 2,300 62,618 — 233,674 298,592 Ending Balance $ 1,528,948 $ 1,298,655 $ 1,165,033 $ 8,850,260 $ 12,842,896 For the Year Ended December 31, 2019 Residential Consumer Commercial Commercial Total Beginning Balance $ 1,191,443 $ 1,203,593 $ 923,600 $ 5,853,081 $ 9,171,717 Provision 227,624 324,394 (392,817) 215,799 375,000 Charge-Offs (34,599) (432,003) (1,132) (517,583) (985,317) Recoveries 6,126 114,865 15,113 528,070 664,174 Ending Balance $ 1,390,594 $ 1,210,849 $ 544,764 $ 6,079,367 $ 9,225,574 Allowance for Loan Losses and Loans Receivable Evaluated for Impairment The following tables summarize the impaired loans evaluated individually and collectively for impairment within the allowance for loan losses and loans receivable balances at December 31, 2021 and 2020. Allowance For Loan Losses Loans Receivable December 31, 2021 Individually Evaluated For Impairment Collectively Evaluated For Impairment Total Individually Evaluated For Impairment Collectively Evaluated For Impairment Total Residential Real Estate $ — $ 973,285 $ 973,285 $ 1,128,452 $ 54,849,547 $ 55,977,999 Consumer — 1,074,351 1,074,351 97,302 59,159,092 59,256,394 Commercial Business — 1,267,614 1,267,614 31,446 29,255,819 29,287,265 Commercial Real Estate — 7,771,914 7,771,914 1,066,107 352,290,605 353,356,712 PPP — — — — 9,751,812 9,751,812 Total $ — $ 11,087,164 $ 11,087,164 $ 2,323,307 $ 505,306,875 $ 507,630,182 December 31, 2020 Residential Real Estate $ — $ 1,528,948 $ 1,528,948 $ 1,284,303 $ 65,425,439 $ 66,709,742 Consumer — 1,298,655 1,298,655 161,869 55,173,556 55,335,425 Commercial Business — 1,165,033 1,165,033 53,047 19,651,815 19,704,862 Commercial Real Estate — 8,850,260 8,850,260 720,111 298,579,536 299,299,647 PPP — — — — 47,105,618 47,105,618 Total $ — $ 12,842,896 $ 12,842,896 $ 2,219,330 $ 485,935,964 $ 488,155,294 Loans for which it is probable that payment of interest and principal will not be made in accordance with the contractual terms of the loan agreement are considered impaired. Once a loan is identified as individually impaired, management measures impairment and records the loan at fair valu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total impaired loans was $2.6 million for year ended December 31, 2021 compared to $3.9 million for the year ended December 31, 2020. In accordance with our policy, non-accrual commercial loans with a balance less than $200,000 and non-accrual consumer loans with a balance less than $100,000 are deemed immaterial and therefore excluded from the individual impairment review. The following tables present information related to impaired loans by loan category as of and for the years ended December 31, 2021, 2020 and 2019. December 31, 2021 Impaired Loans Recorded Unpaid Related Average Interest With No Related Allowance Recorded: Residential Real Estate $ 1,128,452 $ 1,128,452 $ — $ 1,275,540 $ 4,139 Consumer 97,302 105,602 — 142,602 — Commercial Business 31,446 926,446 — 46,093 — Commercial Real Estate 1,066,107 1,211,527 — 1,108,041 18,060 Total $ 2,323,307 $ 3,372,027 $ — $ 2,572,276 $ 22,199 December 31, 2020 Impaired Loans Recorded Unpaid Related Allowance Average Interest With No Related Allowance Recorded: Residential Real Estate $ 1,284,303 $ 1,284,303 $ — $ 1,877,590 $ 24,597 Consumer 161,869 170,169 — 210,722 1,591 Commercial Business 53,047 948,046 — 58,597 — Commercial Real Estate 720,111 865,531 — 1,717,842 56,737 Total $ 2,219,330 $ 3,268,049 $ — $ 3,864,751 $ 82,925 December 31, 2019 Impaired Loans Recorded Unpaid Related Allowance Average Interest With No Related Allowance Recorded: Residential Real Estate $ 1,086,433 $ 1,086,433 $ — $ 1,322,609 $ — Consumer 184,402 192,702 — 1,106,795 — Commercial Business 64,406 959,406 — 71,422 — Commercial Real Estate 1,894,642 2,066,862 — 3,893,786 54,372 Total $ 3,229,883 $ 4,305,403 $ — $ 6,394,612 $ 54,372 Troubled Debt Restructurings and Loan Modifications 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ASB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At the date of modification, TDRs are initially classified as nonaccrual TDRs. They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Bank had three TDRs with a total balance of $694,000 included in impaired loans at December 31, 2021 compared to three TDRs totaling $315,000 at December 31, 2020. There was one commercial real estate loan restructured as a TDR during 2021 with a balance of $412,000 at the time of restructure and immediately thereafter. During the year ended December 31, 2020, there was one commercial real estate loan restructured as a TDR, which had a balance of $290,000 at the time of restructure and immediately thereafter. There were no loans restructured as TDRs during 2019. At December 31, 2021 and 2020, there were no TDRs in default. The Bank considers any loan 30 days or more past due to be in default. At December 31, 2021 and 2020, the Bank had no commitments to extend additional credit to borrowers whose loan terms have been modified in a TDR. All TDRs are also classified as impaired loans and are included in the loans individually evaluated for impairmen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The Bank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The Bank's policy with respect to nonperforming loans requires the borrower to become current and then make a minimum of six consecutive payments in accordance with the loan terms before that loan can be placed back on accrual status. Further, the borrower must show capacity to continue performing into the future prior to restoration of accrual status. The CARES Act, signed into law on March 27, 2020,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generally up to six months) modifications such as payment deferrals, fee waivers, extensions of repayment terms, or other delays in payment that are insignificant. To qualify as an eligible loan under the CARES Act, as amended by the CAA, 2021, a loan modification must be (1) related to the COVID-19 pandemic; (2) executed on a loan that was not more than 30 days past due as of December 31, 2019; and (3) executed between March 1, 2020, and the earlier of (A) 60 days after the date of termination of the National Emergency by the President or (B) January 1, 2022. As of December 31, 2021, there were no loans still on deferral or modified due to COVID-19. Loan modifications made in accordance with the CARES Act were still subject to an impairment evalu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Premises and equipment, net, are summarized as follows: December 31, 2021 2020 Land $ 6,178,733 $ 7,708,424 Buildings and Improvements 25,910,745 25,601,331 Furniture and Equipment 12,942,820 13,821,901 Construction in Progress 2,296,927 1,007,552 Total Premises and Equipment 47,329,225 48,139,208 Less: Accumulated Depreciation (22,092,310) (21,563,951) Total Premises and Equipment, Net $ 25,236,915 $ 26,575,257 During the year ended December 31, 2021, the Company transferred three parcels of land with a combined book balance of $1.5 million from Land to Land Held for Sale. Construction in progress of $2.3 million at December 31, 2021 primarily included building and construction costs associated with our two newest branches, scheduled for opening in 2022. At December 31, 2021 the estimated additional costs to complete and equip the branches was approximately $2.9 million. Depreciation expense on premises and equipment was $2.0 million, $1.9 million and $1.6 million for the years ended December 31, 2021, 2020 and 2019, respectively. Effective January 1, 2019 the Company adopted ASC 842 “Leases.” Currently, the Company has operating leases on six of its branches that are accounted for under this standard. As a result of this standard, the Company recognized both a right-of-use (ROU) asset and lease liability of $3.1 million effective January 1, 2019. The Company entered into one of the six leases mentioned above on September 30, 2021 and recognized a right-of-use asset of $255,000 on that date. During the year ended December 31, 2021, the Company made cash payments in the amount of $442,000 for operating leases. The lease expense recognized during this period was $455,000 and the lease liability had a net reduction of $87,000 due to the newly added lease. At December 31, 2021, the Company had ROU assets of $2.3 million and a lease liability of $2.3 million recorded on its consolidated balance sheet. The remaining weighted average lease term is five years and the weighted average discount rate used is 3.2%. At December 31, 2021, future undiscounted lease payments for operating leases with initial terms of one year or more were as follows: Year ended December 31, 2022 497,126 2023 508,957 2024 510,365 2025 460,343 2026 353,239 Thereafter 156,600 Total undiscounted lease payments 2,486,630 Less: effect of discounting 193,335 Present value of estimated lease payments (lease liability) $ 2,293,295 Total rental expense was $477,000, $461,000, and $460,000 for the years ended December 31, 2021, 2020 and 2019, respectively. Six lease agreements with monthly expenses of $4,600, $7,750, $900, $7,900, $9,950, and $10,600 have multiple renewal options totaling 25, 30, 10, 15, 45, and 20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Goodwill was recorded in connection with the Company's acquisition of Collier Jennings Financial Corporation in July 2006.  The goodwill balance of $1.2 million remained unchanged at both December 31, 2021 and 2020. In accordance with accounting guidance, the Company evaluates its goodwill on an annual basis. The evaluations were performed as of December 31, 2021 and December 31, 2020 for the years ended December 31, 2021 and 2020, respectively. At the time of the evaluations the Company determined that no impairment existed. Therefore, there was no write-down of goodwill for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HLB Stock</t>
        </is>
      </c>
      <c r="B1" s="2" t="inlineStr">
        <is>
          <t>12 Months Ended</t>
        </is>
      </c>
    </row>
    <row r="2">
      <c r="B2" s="2" t="inlineStr">
        <is>
          <t>Dec. 31, 2021</t>
        </is>
      </c>
    </row>
    <row r="3">
      <c r="A3" s="3" t="inlineStr">
        <is>
          <t>Federal Home Loan Banks [Abstract]</t>
        </is>
      </c>
    </row>
    <row r="4">
      <c r="A4" s="4" t="inlineStr">
        <is>
          <t>Other Assets Disclosure - FHLB STOCK</t>
        </is>
      </c>
      <c r="B4" s="4" t="inlineStr">
        <is>
          <t>The Bank, as a member of the FHLB of Atlanta, is required to acquire and hold shares of capital stock in the FHLB of Atlanta in an amount equal to a membership component, which was 0.05% and 0.09% of total Bank assets at December 31, 2021 and 2020, respectively, plus a transaction component equal to 3.75% and 4.25% of outstanding advances (borrowings) from the FHLB of Atlanta at December 31, 2021 and 2020, respectively. The Bank is in compliance with this requirement with an investment in FHLB of Atlanta stock of $586,000 and $2.4 million at December 31, 2021 and 2020, respectively. No readily available market exists for this stock and it has no quoted fair value.  However, because redemption of this stock has historically been at par, it is carried at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t>
        </is>
      </c>
      <c r="B1" s="2" t="inlineStr">
        <is>
          <t>12 Months Ended</t>
        </is>
      </c>
    </row>
    <row r="2">
      <c r="B2" s="2" t="inlineStr">
        <is>
          <t>Dec. 31, 2021</t>
        </is>
      </c>
    </row>
    <row r="3">
      <c r="A3" s="3" t="inlineStr">
        <is>
          <t>Other Real Estate, Foreclosed Assets, and Repossessed Assets [Abstract]</t>
        </is>
      </c>
    </row>
    <row r="4">
      <c r="A4" s="4" t="inlineStr">
        <is>
          <t>Real Estate Owned</t>
        </is>
      </c>
      <c r="B4" s="4" t="inlineStr">
        <is>
          <t xml:space="preserve">The Bank owned $130,000 and $499,000 in OREO at December 31, 2021 and 2020, respectively. Transactions in OREO for the years ended December 31, 2021, 2020 and 2019 are summarized below. 2021 2020 2019 Balance, beginning of year $ 498,610 $ 677,740 $ 722,442 Additions — 368,510 832,800 Sales (348,910) (532,640) (855,502) Write-downs (20,000) (15,000) (22,000) Balance, end of year $ 129,700 $ 498,610 $ 677,740 The Bank sold two OREO properties during the year ended December 31, 2021 for gross proceeds of $454,000, which resulted in a related gain on sale of OREO in the amount of $105,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outstanding at December 31, 2021 and 2020 are summarized below by account type. Deposit Account Type December 31, 2021 December 31, 2020 Checking $ 495,467,035 $ 372,070,032 Money Market 366,065,262 291,067,575 Savings 97,068,740 74,433,571 Total $ 958,601,037 $ 737,571,178 Certificates: 0.00 – 0.99% $ 140,254,173 $ 122,711,943 1.00 – 1.99% 12,292,837 46,619,682 2.00 – 2.99% 4,814,916 11,193,432 Total $ 157,361,926 $ 180,525,057 Total Deposits $ 1,115,962,963 $ 918,096,235 The Bank had $5.0 million in other brokered deposits, which are included in checking and money market deposits above, at December 31, 2021. In addition, the Bank had $10.0 million and $16.0 million in brokered time deposits at December 31, 2021 and 2020, respectively, with a weighted average interest rate of 0.26% and 0.37%, respectively, which are included in certificates of deposit above. One of the brokered deposits, with a balance of $4.0 million at December 31, 2021 will mature within one year. At December 31, 2021 and 2020, the Bank had $68,000 and $78,000, respectively, in overdrafts that were reclassified to loans. The aggregate amount of certificates of deposit with a minimum denomination of $100,000 was $90.6 million and $106.8 million at December 31, 2021 and 2020, respectively. Certificate of deposits that met or exceeded the FDIC insurance limit of $250,000 were $39.4 million and $49.6 million at December 31, 2021 and 2020, respectively. The amounts and scheduled maturities of all certificates of deposit were as follows at December 31, 2021 and 2020: December 31, 2021 2020 Within 1 Year $ 118,119,148 $ 128,758,122 After 1 Year, Within 2 Years 26,189,318 27,550,051 After 2 Years, Within 3 Years 7,148,260 10,555,458 After 3 Years, Within 4 Years 2,815,491 10,847,730 After 4 Years, Within 5 Years 3,089,709 2,813,696 Total Certificates of Deposits $ 157,361,926 $ 180,525,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vances From Federal Home Loan Bank (FHLB) And Other Borrowings</t>
        </is>
      </c>
      <c r="B1" s="2" t="inlineStr">
        <is>
          <t>12 Months Ended</t>
        </is>
      </c>
    </row>
    <row r="2">
      <c r="B2" s="2" t="inlineStr">
        <is>
          <t>Dec. 31, 2021</t>
        </is>
      </c>
    </row>
    <row r="3">
      <c r="A3" s="3" t="inlineStr">
        <is>
          <t>Advances from Federal Home Loan Banks [Abstract]</t>
        </is>
      </c>
    </row>
    <row r="4">
      <c r="A4" s="4" t="inlineStr">
        <is>
          <t>Advances From Federal Home Loan Bank (FHLB) And Other Borrowings</t>
        </is>
      </c>
      <c r="B4" s="4" t="inlineStr">
        <is>
          <t>There were no outstanding FHLB advances at December 31, 2021 compared to $35.0 million at December 31, 2020. FHLB advances are secured by a blanket collateral agreement with the FHLB by pledging the Bank’s portfolio of residential first mortgage loans and investment securities. The Bank's pledged collateral for FHLB advances had an amortized cost and fair value of $94.3 million and $94.3 million, respectively, at December 31, 2021 and $104.7 million and $106.2 million, respectively, at December 31, 2020. FHLB advances are subject to prepayment penalties. During the year ended December 31, 2021, the Bank prepaid one FHLB advance, which resulted in a prepayment fee of approximately $90,000, which is included in FHLB interest expense. The Bank did not prepay any FHLB advances during the years ended December 31, 2020 and 2019. Callable advances are callable at the option of the FHLB. If an advance is called, the Bank has the option to pay off the advance without penalty, re-borrow funds on different terms, or convert the advance to a three-month floating rate advance tied to LIBOR. The Bank did not have any callable FHLB advances at December 31, 2021. At December 31, 2021 and 2020, the Bank had $369.0 million and $304.3 million in additional borrowing capacity, respectively, at the FHLB. The Bank had no outstanding borrowings from the "discount window" of the Federal Reserve Bank of Atlanta at December 31, 2021 compared to $48.7 million at December 31, 2020. Depository institutions may borrow from the discount window for periods as long as 90 days, and borrowings are prepayable and renewable by the borrower on a daily basis. At both December 31, 2021 and 2020, the borrowing rate was 0.25%. At December 31, 2021, the Bank had pledged as collateral for these borrowings investment and mortgage-backed securities with an amortized cost and fair value of $79.2 million and $82.6 million, respectively, compared to an amortized cost and fair value of $57.0 million and $60.3 million, respectively, at December 31, 2020. one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1</t>
        </is>
      </c>
    </row>
    <row r="3">
      <c r="A3" s="3" t="inlineStr">
        <is>
          <t>Debt Disclosure [Abstract]</t>
        </is>
      </c>
    </row>
    <row r="4">
      <c r="A4" s="4" t="inlineStr">
        <is>
          <t>Junior Subordinated Debentures</t>
        </is>
      </c>
      <c r="B4" s="4" t="inlineStr">
        <is>
          <t>On September 21, 2006, Security Federal Statutory Trust (the “Trust”), a wholly-owned subsidiary of the Company, issued and sold fixed and floating rate capital securities of the Trust (the “Capital Securities”), which are reported on the consolidated balance sheet as junior subordinated debentures, generating proceeds of $5.2 million. The Trust loaned these proceeds to the Company to use for general corporate purposes, primarily to provide capital to the Bank. The Capital Securities accrue and pay distributions quarterly at a floating rate of three month LIBOR plus 170 basis points which was a rate per annum equal to 1.90% and 1.92% at December 31, 2021 and 2020, respectively. The distribution rate payable on the Capital Securities is cumulative and payable quarterly in arrears. The Company has the right, subject to events of default, to defer payments of interest on the Capital Securities for a period not to exceed 20 consecutive quarterly periods, provided that no extension period may extend beyond the maturity date of December 15, 2036. The Company has no current intention to exercise its right to defer payments of interest on the Capital Securities. The Capital Securities mature or are mandatorily redeemable upon maturity on December 15, 2036, or upon earlier optional redemption as provided in the indenture. The Company has had the right to redeem the Capital Securities in whole or in part since September 15, 2011.14 - SUBORDINATED DEBENTURES On November 22, 2019, the Company sold and issued to certain institutional investors $17.5 million in aggregate principal amount of 5.25% fixed-to-floating rate subordinated notes due 2029 (the “10-Year Notes”) and $12.5 million in aggregate principal amount of 5.25% fixed-to-floating rate subordinated notes due 2034 (the “15-Year Notes”, and together with the 10-Year Notes, the “Notes”). The 10-Year Notes have a stated maturity of November 22, 2029, and bear interest at a fixed rate of 5.25% per year, from and including November 22, 2019 but excluding November 22, 2024. From and including November 22, 2024 to but excluding the maturity date or early redemption date, the interest rate shall reset semi-annually to an interest rate equal to the then-current three-month LIBOR rate plus 369 basis points. The 15-Year Notes have a stated maturity of November 22, 2034, and bear interest at a fixed rate of 5.25% per year, from and including November 22, 2019 but excluding November 22, 2029. From and including November 22, 2029 to but excluding the maturity date or early redemption date, the interest rate for the 15-Year Notes shall reset semi-annually to an interest rate equal to the then-current three-month LIBOR rate plus 357 basis points. The Notes are payable semi-annually in arrears on June 1 and December 1 of each year commencing June 1, 2020. The Notes are not subject to redemption at the option of the holder and may be redeemed by the Company only under certain limited circumstances prior to November 22, 2024, with respect to the 10-Year Notes, and November 22, 2029, with respect to the 15-Year Notes. The Company may redeem the 10-Year Notes and the 15-Year Notes at its option, in whole at any time, or in part from time to time, after November 22, 2024 and November 22, 2029, respectively. The Notes are unsecured, subordinated obligations of the Company and rank junior in right to payment to the Company’s current and future senior indebtedness, and each Note is equal in right to payment with respect to the other Notes. The Notes have been structured to qualify as Tier 2 capital for the Company under applicable regulatory guidelines. The Company used the net proceeds from the sale of the Notes to fund the redemption of the convertible senior debentures and for general corporate purposes to support future grow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4" t="inlineStr">
        <is>
          <t>Common Stock Shares Authorized</t>
        </is>
      </c>
      <c r="B2" s="5" t="n">
        <v>5000000</v>
      </c>
      <c r="C2" s="5" t="n">
        <v>5000000</v>
      </c>
    </row>
    <row r="3">
      <c r="A3" s="4" t="inlineStr">
        <is>
          <t>Common Stock Shares Issued</t>
        </is>
      </c>
      <c r="B3" s="5" t="n">
        <v>3453817</v>
      </c>
      <c r="C3" s="5" t="n">
        <v>3453817</v>
      </c>
    </row>
    <row r="4">
      <c r="A4" s="4" t="inlineStr">
        <is>
          <t>Common Stock Shares Outstanding</t>
        </is>
      </c>
      <c r="B4" s="5" t="n">
        <v>3252884</v>
      </c>
      <c r="C4" s="5" t="n">
        <v>3252884</v>
      </c>
    </row>
    <row r="5">
      <c r="A5" s="4" t="inlineStr">
        <is>
          <t>Treasury Stock Shares Held</t>
        </is>
      </c>
      <c r="B5" s="5" t="n">
        <v>200933</v>
      </c>
    </row>
    <row r="6">
      <c r="A6" s="4" t="inlineStr">
        <is>
          <t>Allowance For Loan Losses</t>
        </is>
      </c>
      <c r="B6" s="6" t="n">
        <v>11087164</v>
      </c>
      <c r="C6" s="6" t="n">
        <v>12842896</v>
      </c>
    </row>
    <row r="7">
      <c r="A7" s="4" t="inlineStr">
        <is>
          <t>Debt Securities, Held-to-maturity, Fair Value</t>
        </is>
      </c>
      <c r="B7" s="5" t="n">
        <v>23720408</v>
      </c>
      <c r="C7" s="5" t="n">
        <v>19205287</v>
      </c>
    </row>
    <row r="8">
      <c r="A8" s="3" t="inlineStr">
        <is>
          <t>Assets:</t>
        </is>
      </c>
    </row>
    <row r="9">
      <c r="A9" s="4" t="inlineStr">
        <is>
          <t>Cash and Cash Equivalents</t>
        </is>
      </c>
      <c r="B9" s="5" t="n">
        <v>27622851</v>
      </c>
      <c r="C9" s="5" t="n">
        <v>18025409</v>
      </c>
    </row>
    <row r="10">
      <c r="A10" s="4" t="inlineStr">
        <is>
          <t>Certificates of Deposit with Other Banks</t>
        </is>
      </c>
      <c r="B10" s="5" t="n">
        <v>1100045</v>
      </c>
      <c r="C10" s="5" t="n">
        <v>350005</v>
      </c>
    </row>
    <row r="11">
      <c r="A11" s="3" t="inlineStr">
        <is>
          <t>Investment and Mortgage-Backed Securities ("MBS"):</t>
        </is>
      </c>
    </row>
    <row r="12">
      <c r="A12" s="4" t="inlineStr">
        <is>
          <t>Available For Sale ("AFS")</t>
        </is>
      </c>
      <c r="B12" s="5" t="n">
        <v>682849058</v>
      </c>
      <c r="C12" s="5" t="n">
        <v>589324401</v>
      </c>
    </row>
    <row r="13">
      <c r="A13" s="4" t="inlineStr">
        <is>
          <t>Held To Maturity ("HTM") (Fair Value of $23,720,408 and $19,205,287 at December 31, 2021 and December 31, 2020, Respectively)</t>
        </is>
      </c>
      <c r="B13" s="5" t="n">
        <v>23506768</v>
      </c>
      <c r="C13" s="5" t="n">
        <v>18254394</v>
      </c>
    </row>
    <row r="14">
      <c r="A14" s="4" t="inlineStr">
        <is>
          <t>Total Investments and MBS</t>
        </is>
      </c>
      <c r="B14" s="5" t="n">
        <v>706355826</v>
      </c>
      <c r="C14" s="5" t="n">
        <v>607578795</v>
      </c>
    </row>
    <row r="15">
      <c r="A15" s="4" t="inlineStr">
        <is>
          <t>Held For Sale</t>
        </is>
      </c>
      <c r="B15" s="5" t="n">
        <v>4038414</v>
      </c>
      <c r="C15" s="5" t="n">
        <v>5693400</v>
      </c>
    </row>
    <row r="16">
      <c r="A16" s="4" t="inlineStr">
        <is>
          <t>Loans and Leases Receivable, Net Amount</t>
        </is>
      </c>
      <c r="B16" s="5" t="n">
        <v>495458395</v>
      </c>
      <c r="C16" s="5" t="n">
        <v>473473972</v>
      </c>
    </row>
    <row r="17">
      <c r="A17" s="4" t="inlineStr">
        <is>
          <t>Total Loans Receivable, Net</t>
        </is>
      </c>
      <c r="B17" s="5" t="n">
        <v>499496809</v>
      </c>
      <c r="C17" s="5" t="n">
        <v>479167372</v>
      </c>
    </row>
    <row r="18">
      <c r="A18" s="3" t="inlineStr">
        <is>
          <t>Accrued Interest Receivable:</t>
        </is>
      </c>
    </row>
    <row r="19">
      <c r="A19" s="4" t="inlineStr">
        <is>
          <t>Loans</t>
        </is>
      </c>
      <c r="B19" s="5" t="n">
        <v>1333155</v>
      </c>
      <c r="C19" s="5" t="n">
        <v>1252023</v>
      </c>
    </row>
    <row r="20">
      <c r="A20" s="4" t="inlineStr">
        <is>
          <t>Mortgage-Backed Securities</t>
        </is>
      </c>
      <c r="B20" s="5" t="n">
        <v>721619</v>
      </c>
      <c r="C20" s="5" t="n">
        <v>631449</v>
      </c>
    </row>
    <row r="21">
      <c r="A21" s="4" t="inlineStr">
        <is>
          <t>Investment Securities</t>
        </is>
      </c>
      <c r="B21" s="5" t="n">
        <v>1697716</v>
      </c>
      <c r="C21" s="5" t="n">
        <v>1614077</v>
      </c>
    </row>
    <row r="22">
      <c r="A22" s="4" t="inlineStr">
        <is>
          <t>Total Accrued Interest Receivable</t>
        </is>
      </c>
      <c r="B22" s="5" t="n">
        <v>3752490</v>
      </c>
      <c r="C22" s="5" t="n">
        <v>3497549</v>
      </c>
    </row>
    <row r="23">
      <c r="A23" s="4" t="inlineStr">
        <is>
          <t>Operating Lease Right-of-Use Assets</t>
        </is>
      </c>
      <c r="B23" s="5" t="n">
        <v>2252424</v>
      </c>
      <c r="C23" s="5" t="n">
        <v>2351661</v>
      </c>
    </row>
    <row r="24">
      <c r="A24" s="4" t="inlineStr">
        <is>
          <t>Land Held for Sale</t>
        </is>
      </c>
      <c r="B24" s="5" t="n">
        <v>1529691</v>
      </c>
      <c r="C24" s="5" t="n">
        <v>0</v>
      </c>
    </row>
    <row r="25">
      <c r="A25" s="4" t="inlineStr">
        <is>
          <t>Premises and Equipment, Net</t>
        </is>
      </c>
      <c r="B25" s="5" t="n">
        <v>25236915</v>
      </c>
      <c r="C25" s="5" t="n">
        <v>26575257</v>
      </c>
    </row>
    <row r="26">
      <c r="A26" s="4" t="inlineStr">
        <is>
          <t>Federal Home Loan Bank ("FHLB") Stock, at Cost</t>
        </is>
      </c>
      <c r="B26" s="5" t="n">
        <v>585700</v>
      </c>
      <c r="C26" s="5" t="n">
        <v>2354000</v>
      </c>
    </row>
    <row r="27">
      <c r="A27" s="4" t="inlineStr">
        <is>
          <t>Other Real Estate Owned ("OREO")</t>
        </is>
      </c>
      <c r="B27" s="5" t="n">
        <v>129700</v>
      </c>
      <c r="C27" s="5" t="n">
        <v>498610</v>
      </c>
    </row>
    <row r="28">
      <c r="A28" s="4" t="inlineStr">
        <is>
          <t>Bank Owned Life Insurance ("BOLI")</t>
        </is>
      </c>
      <c r="B28" s="5" t="n">
        <v>26709897</v>
      </c>
    </row>
    <row r="29">
      <c r="A29" s="4" t="inlineStr">
        <is>
          <t>Goodwill</t>
        </is>
      </c>
      <c r="B29" s="5" t="n">
        <v>1199754</v>
      </c>
      <c r="C29" s="5" t="n">
        <v>1199754</v>
      </c>
    </row>
    <row r="30">
      <c r="A30" s="4" t="inlineStr">
        <is>
          <t>Other Assets</t>
        </is>
      </c>
      <c r="B30" s="5" t="n">
        <v>5241410</v>
      </c>
      <c r="C30" s="5" t="n">
        <v>4036831</v>
      </c>
    </row>
    <row r="31">
      <c r="A31" s="4" t="inlineStr">
        <is>
          <t>Total Assets</t>
        </is>
      </c>
      <c r="B31" s="5" t="n">
        <v>1301213512</v>
      </c>
      <c r="C31" s="5" t="n">
        <v>1171710140</v>
      </c>
    </row>
    <row r="32">
      <c r="A32" s="3" t="inlineStr">
        <is>
          <t>Liabilities:</t>
        </is>
      </c>
    </row>
    <row r="33">
      <c r="A33" s="4" t="inlineStr">
        <is>
          <t>Deposit Accounts</t>
        </is>
      </c>
      <c r="B33" s="5" t="n">
        <v>1115962963</v>
      </c>
      <c r="C33" s="5" t="n">
        <v>918096235</v>
      </c>
    </row>
    <row r="34">
      <c r="A34" s="4" t="inlineStr">
        <is>
          <t>Advance Payments by Borrowers for Taxes and Insurance</t>
        </is>
      </c>
      <c r="B34" s="5" t="n">
        <v>168510</v>
      </c>
      <c r="C34" s="5" t="n">
        <v>206110</v>
      </c>
    </row>
    <row r="35">
      <c r="A35" s="4" t="inlineStr">
        <is>
          <t>Advances from FHLB</t>
        </is>
      </c>
      <c r="B35" s="5" t="n">
        <v>0</v>
      </c>
      <c r="C35" s="5" t="n">
        <v>35000000</v>
      </c>
    </row>
    <row r="36">
      <c r="A36" s="4" t="inlineStr">
        <is>
          <t>Borrowings from Federal Reserve Bank ("FRB")</t>
        </is>
      </c>
      <c r="B36" s="5" t="n">
        <v>0</v>
      </c>
      <c r="C36" s="5" t="n">
        <v>48700000</v>
      </c>
    </row>
    <row r="37">
      <c r="A37" s="4" t="inlineStr">
        <is>
          <t>Other Borrowings</t>
        </is>
      </c>
      <c r="B37" s="5" t="n">
        <v>26785393</v>
      </c>
      <c r="C37" s="5" t="n">
        <v>13117030</v>
      </c>
    </row>
    <row r="38">
      <c r="A38" s="4" t="inlineStr">
        <is>
          <t>Junior Subordinated Debentures</t>
        </is>
      </c>
      <c r="B38" s="5" t="n">
        <v>5155000</v>
      </c>
      <c r="C38" s="5" t="n">
        <v>5155000</v>
      </c>
    </row>
    <row r="39">
      <c r="A39" s="4" t="inlineStr">
        <is>
          <t>Subordinated Debentures</t>
        </is>
      </c>
      <c r="B39" s="5" t="n">
        <v>30000000</v>
      </c>
      <c r="C39" s="5" t="n">
        <v>30000000</v>
      </c>
    </row>
    <row r="40">
      <c r="A40" s="4" t="inlineStr">
        <is>
          <t>Operating Lease Liabilities</t>
        </is>
      </c>
      <c r="B40" s="5" t="n">
        <v>2293295</v>
      </c>
      <c r="C40" s="5" t="n">
        <v>2380269</v>
      </c>
    </row>
    <row r="41">
      <c r="A41" s="4" t="inlineStr">
        <is>
          <t>Other Liabilities</t>
        </is>
      </c>
      <c r="B41" s="5" t="n">
        <v>5325826</v>
      </c>
      <c r="C41" s="5" t="n">
        <v>7149750</v>
      </c>
    </row>
    <row r="42">
      <c r="A42" s="4" t="inlineStr">
        <is>
          <t>Total Liabilities</t>
        </is>
      </c>
      <c r="B42" s="5" t="n">
        <v>1185690987</v>
      </c>
      <c r="C42" s="5" t="n">
        <v>1059804394</v>
      </c>
    </row>
    <row r="43">
      <c r="A43" s="4" t="inlineStr">
        <is>
          <t>Commitments (Notes 5 and 19)</t>
        </is>
      </c>
      <c r="B43" s="4" t="inlineStr">
        <is>
          <t xml:space="preserve"> </t>
        </is>
      </c>
      <c r="C43" s="4" t="inlineStr">
        <is>
          <t xml:space="preserve"> </t>
        </is>
      </c>
    </row>
    <row r="44">
      <c r="A44" s="3" t="inlineStr">
        <is>
          <t>Shareholders' Equity:</t>
        </is>
      </c>
    </row>
    <row r="45">
      <c r="A45" s="4" t="inlineStr">
        <is>
          <t>Common Stock, $0.01 Par Value; 5,000,000 Shares Authorized; 3,453,817 Shares Issued and 3,252,884 Shares Outstanding at December 31, 2021 and 2020</t>
        </is>
      </c>
      <c r="B45" s="5" t="n">
        <v>34538</v>
      </c>
      <c r="C45" s="5" t="n">
        <v>34538</v>
      </c>
    </row>
    <row r="46">
      <c r="A46" s="4" t="inlineStr">
        <is>
          <t>Additional Paid-In Capital ("APIC")</t>
        </is>
      </c>
      <c r="B46" s="5" t="n">
        <v>18230187</v>
      </c>
      <c r="C46" s="5" t="n">
        <v>18230187</v>
      </c>
    </row>
    <row r="47">
      <c r="A47" s="4" t="inlineStr">
        <is>
          <t>Treasury Stock, Value</t>
        </is>
      </c>
      <c r="B47" s="5" t="n">
        <v>4330712</v>
      </c>
      <c r="C47" s="5" t="n">
        <v>4330712</v>
      </c>
    </row>
    <row r="48">
      <c r="A48" s="4" t="inlineStr">
        <is>
          <t>Accumulated Other Comprehensive Income ("AOCI")</t>
        </is>
      </c>
      <c r="B48" s="5" t="n">
        <v>5215107</v>
      </c>
      <c r="C48" s="5" t="n">
        <v>12940950</v>
      </c>
    </row>
    <row r="49">
      <c r="A49" s="4" t="inlineStr">
        <is>
          <t>Retained Earnings</t>
        </is>
      </c>
      <c r="B49" s="5" t="n">
        <v>96373405</v>
      </c>
      <c r="C49" s="5" t="n">
        <v>85030783</v>
      </c>
    </row>
    <row r="50">
      <c r="A50" s="4" t="inlineStr">
        <is>
          <t>Total Shareholders' Equity</t>
        </is>
      </c>
      <c r="B50" s="5" t="n">
        <v>115522525</v>
      </c>
      <c r="C50" s="5" t="n">
        <v>111905746</v>
      </c>
    </row>
    <row r="51">
      <c r="A51" s="4" t="inlineStr">
        <is>
          <t>Total Liabilities and Shareholders' Equity</t>
        </is>
      </c>
      <c r="B51" s="5" t="n">
        <v>1301213512</v>
      </c>
      <c r="C51" s="5" t="n">
        <v>1171710140</v>
      </c>
    </row>
    <row r="52">
      <c r="A52" s="4" t="inlineStr">
        <is>
          <t>Foreclosed Assets | Fair Value, Inputs, Level 3 | Fair Value, Nonrecurring [Member]</t>
        </is>
      </c>
    </row>
    <row r="53">
      <c r="A53" s="3" t="inlineStr">
        <is>
          <t>Accrued Interest Receivable:</t>
        </is>
      </c>
    </row>
    <row r="54">
      <c r="A54" s="4" t="inlineStr">
        <is>
          <t>Other Real Estate Owned ("OREO")</t>
        </is>
      </c>
      <c r="B54" s="6" t="n">
        <v>129700</v>
      </c>
      <c r="C54" s="6" t="n">
        <v>498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Convertible Debentures</t>
        </is>
      </c>
      <c r="B1" s="2" t="inlineStr">
        <is>
          <t>12 Months Ended</t>
        </is>
      </c>
    </row>
    <row r="2">
      <c r="B2" s="2" t="inlineStr">
        <is>
          <t>Dec. 31, 2021</t>
        </is>
      </c>
    </row>
    <row r="3">
      <c r="A3" s="3" t="inlineStr">
        <is>
          <t>Debt Disclosure [Abstract]</t>
        </is>
      </c>
    </row>
    <row r="4">
      <c r="A4" s="4" t="inlineStr">
        <is>
          <t>Senior Convertible Debentures</t>
        </is>
      </c>
      <c r="B4" s="4" t="inlineStr">
        <is>
          <t xml:space="preserve">NOTE 13 - SENIOR CONVERTIBLE DEBENTURES In December 2009, the Company issued $6.1 million of 8.0% Senior Convertible Debentures with a maturity date of December 1, 2029. The debentures were convertible into the Company’s common stock at a conversion price of $20 per share at the option of the holder at any time prior to matur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Notes)</t>
        </is>
      </c>
      <c r="B1" s="2" t="inlineStr">
        <is>
          <t>12 Months Ended</t>
        </is>
      </c>
    </row>
    <row r="2">
      <c r="B2" s="2" t="inlineStr">
        <is>
          <t>Dec. 31, 2021</t>
        </is>
      </c>
    </row>
    <row r="3">
      <c r="A3" s="3" t="inlineStr">
        <is>
          <t>SUBORDINATED DEBENTURES [Abstract]</t>
        </is>
      </c>
    </row>
    <row r="4">
      <c r="A4" s="4" t="inlineStr">
        <is>
          <t>Subordinated Borrowings Disclosure [Text Block]</t>
        </is>
      </c>
      <c r="B4" s="4" t="inlineStr">
        <is>
          <t>On September 21, 2006, Security Federal Statutory Trust (the “Trust”), a wholly-owned subsidiary of the Company, issued and sold fixed and floating rate capital securities of the Trust (the “Capital Securities”), which are reported on the consolidated balance sheet as junior subordinated debentures, generating proceeds of $5.2 million. The Trust loaned these proceeds to the Company to use for general corporate purposes, primarily to provide capital to the Bank. The Capital Securities accrue and pay distributions quarterly at a floating rate of three month LIBOR plus 170 basis points which was a rate per annum equal to 1.90% and 1.92% at December 31, 2021 and 2020, respectively. The distribution rate payable on the Capital Securities is cumulative and payable quarterly in arrears. The Company has the right, subject to events of default, to defer payments of interest on the Capital Securities for a period not to exceed 20 consecutive quarterly periods, provided that no extension period may extend beyond the maturity date of December 15, 2036. The Company has no current intention to exercise its right to defer payments of interest on the Capital Securities. The Capital Securities mature or are mandatorily redeemable upon maturity on December 15, 2036, or upon earlier optional redemption as provided in the indenture. The Company has had the right to redeem the Capital Securities in whole or in part since September 15, 2011.14 - SUBORDINATED DEBENTURES On November 22, 2019, the Company sold and issued to certain institutional investors $17.5 million in aggregate principal amount of 5.25% fixed-to-floating rate subordinated notes due 2029 (the “10-Year Notes”) and $12.5 million in aggregate principal amount of 5.25% fixed-to-floating rate subordinated notes due 2034 (the “15-Year Notes”, and together with the 10-Year Notes, the “Notes”). The 10-Year Notes have a stated maturity of November 22, 2029, and bear interest at a fixed rate of 5.25% per year, from and including November 22, 2019 but excluding November 22, 2024. From and including November 22, 2024 to but excluding the maturity date or early redemption date, the interest rate shall reset semi-annually to an interest rate equal to the then-current three-month LIBOR rate plus 369 basis points. The 15-Year Notes have a stated maturity of November 22, 2034, and bear interest at a fixed rate of 5.25% per year, from and including November 22, 2019 but excluding November 22, 2029. From and including November 22, 2029 to but excluding the maturity date or early redemption date, the interest rate for the 15-Year Notes shall reset semi-annually to an interest rate equal to the then-current three-month LIBOR rate plus 357 basis points. The Notes are payable semi-annually in arrears on June 1 and December 1 of each year commencing June 1, 2020. The Notes are not subject to redemption at the option of the holder and may be redeemed by the Company only under certain limited circumstances prior to November 22, 2024, with respect to the 10-Year Notes, and November 22, 2029, with respect to the 15-Year Notes. The Company may redeem the 10-Year Notes and the 15-Year Notes at its option, in whole at any time, or in part from time to time, after November 22, 2024 and November 22, 2029, respectively. The Notes are unsecured, subordinated obligations of the Company and rank junior in right to payment to the Company’s current and future senior indebtedness, and each Note is equal in right to payment with respect to the other Notes. The Notes have been structured to qualify as Tier 2 capital for the Company under applicable regulatory guidelines. The Company used the net proceeds from the sale of the Notes to fund the redemption of the convertible senior debentures and for general corporate purposes to support future grow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 expense was comprised of the following for the dates indicated below: Years Ended December 31, 2021 2020 2019 Current: Federal $ 2,664,305 $ 1,663,883 $ 1,437,595 State 629,809 295,074 145,412 Total Current Tax Expense 3,294,114 1,958,957 1,583,007 Deferred: Federal 211,703 (361,167) 105,960 State 3,574 (20,833) (9,417) Total Deferred Tax Expense (Benefit) 215,277 (382,000) 96,543 Total Income Tax Expense $ 3,509,391 $ 1,576,957 $ 1,679,550 The Company's income taxes differ from those computed at the statutory federal income tax rate, as follows: Years Ended December 31, 2021 2020 2019 Tax at Statutory Income Tax Rate $ 3,419,489 $ 1,811,788 $ 1,989,548 State Tax and Other 450,957 81,936 100,820 Tax Exempt Interest (284,935) (250,044) (291,768) Life Insurance (133,350) (120,383) (142,508) Valuation Allowance 57,230 53,660 23,458 Total Income Tax Expense $ 3,509,391 $ 1,576,957 $ 1,679,550 The tax effects of temporary differences that give rise to significant portions of the deferred tax assets and liabilities at December 31, 2021 and 2020 are presented below. Net deferred tax assets or liabilities were included in other assets or other liabilities at December 31, 2021 and 2020. December 31, 2021 2020 Deferred Tax Assets: Deferred Compensation $ 761,937 $ 670,582 Provision for Loan Losses 2,408,028 2,781,850 Other Real Estate Owned 7,579 3,248 Net Fees Deferred for Financial Reporting 78,527 74,743 Net Operating Losses 467,649 410,419 PPP Loan Fees 95,586 — Other 52,806 105,993 Total Gross Deferred Tax Assets 3,872,112 4,046,835 Less: Valuation Allowance (467,649) (410,419) Net Deferred Tax Assets 3,404,463 3,636,416 Deferred Tax Liabilities: FHLB Stock Basis Over Tax Basis 72,195 72,196 Depreciation 913,635 1,040,831 Prepaid Expenses 154,463 43,943 Unrealized Gain on Securities Available for Sale 1,683,166 4,037,110 Total Gross Deferred Tax Liability 2,823,459 5,194,080 Net Deferred Tax (Liability) Asset $ 581,004 $ (1,557,664) The Company measures deferred tax assets and liabilities using enacted tax rates that will apply in the years in which the temporary differences are expected to be recovered or paid. Deferred tax assets represent the future tax benefit of deductible differences and, if it is more likely than not that a tax asset will not be realized, a valuation allowance is required to reduce the recorded deferred tax assets to net realizable value. As of December 31, 2021, management has determined that it is more likely than not that the total deferred tax asset will be realized except for the deferred tax asset associated with state net operating loss carryforwards, and, accordingly, has established a valuation allowance only for this item. The change in the valuation allowance was approximately $57,000. The Company had state net operating losses attributable to the non-bank entities of $11.8 million and $10.4 million for the years ended December 31, 2021 and 2020, respectively. Retained earnings at December 31, 2021 included tax bad debt reserves of $2.1 million, for which no provision for federal income tax has been made. If, in the future, these amounts are used for any purpose other than to absorb bad debt losses, including dividends, stock redemptions, or distributions in liquidation, or the Company ceases to be qualified as a bank holding company, they may be subject to federal income tax at the prevailing corporate tax rate. At December 31, 2021, the Company had no material unrecognized tax benefits or accrued interest and penalties. It is the Company's policy to account for interest and penalties accrued relative to unrecognized tax benefits as a component of income tax expense. Tax returns for 2018 and subsequent years are subject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t>
        </is>
      </c>
      <c r="B1" s="2" t="inlineStr">
        <is>
          <t>12 Months Ended</t>
        </is>
      </c>
    </row>
    <row r="2">
      <c r="B2" s="2" t="inlineStr">
        <is>
          <t>Dec. 31, 2021</t>
        </is>
      </c>
    </row>
    <row r="3">
      <c r="A3" s="3" t="inlineStr">
        <is>
          <t>Banking Regulation, Global Systemically Important Bank (GSIB) Surcharge [Abstract]</t>
        </is>
      </c>
    </row>
    <row r="4">
      <c r="A4" s="4" t="inlineStr">
        <is>
          <t>Regulatory Matters</t>
        </is>
      </c>
      <c r="B4" s="4" t="inlineStr">
        <is>
          <t>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Board of Governors of the Federal Reserve System ("Federal Reserve"). Bank holding companies are subject to capital adequacy requirements of the Federal Reserve under the Bank Holding Company Act of 1956, as amended, and the regulations of the Federal Reserve. For a bank holding company with less than $3.0 billion in assets, the capital guidelines apply on a bank only basis and the Federal Reserve expects the holding company's subsidiary banks to be well-capitalized under the prompt corrective action regulations. If Security Federal Corporation was subject to regulatory guidelines for bank holding companies with $3.0 billion or more in assets, at December 31, 2021, it would have exceeded all regulatory capital requirements with Common Equity Tier 1 ("CET1") capital, Tier 1 leverage-based capital, Tier 1 risk-based capital and total risk-based capital ratios of 15.3%, 8.7%, 15.3% and 20.8%, respectively. Based on its capital levels at December 31, 2021,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December 31, 2021, the Bank was considered to be "well-capitalized" under applicable regulatory requirements. Management monitors the capital levels to provide for current and future business opportunities and to maintain the Bank's "well-capitalized" status. The tables below provide the Bank’s regulatory capital requirements and actual results at December 31, 2021 and 2020. Actual For Capital Adequacy To Be Well Capitalized (Dollars in Thousands) Amount Ratio Amount Ratio Amount Ratio December 31, 2021 Tier 1 Risk-Based Core Capital $ 123,783 17.4 % $ 42,701 6.0 % $ 56,934 8.0 % Total Risk-Based Capital 132,706 18.6 % 56,934 8.0 % 71,168 10.0 % Common Equity Tier 1 Capital (To Risk Weighted Assets) 123,783 17.4 % 32,025 4.5 % 46,259 6.5 % Tier 1 Leverage (Core) Capital 123,783 9.9 % 50,169 4.0 % 62,711 5.0 % December 31, 2020 Tier 1 Risk-Based Core Capital $ 109,673 18.6 % $ 35,330 6.0 % $ 47,107 8.0 % Total Risk-Based Capital 117,101 19.9 % 47,107 8.0 % 58,884 10.0 % Common Equity Tier 1 Capital (To Risk Weighted Assets) 109,673 18.6 % 26,498 4.5 % 38,275 6.5 % Tier 1 Leverage (Core) Capital 109,673 9.8 % 44,957 4.0 % 56,197 5.0 % In addition to the minimum capital requirements, the Bank must maintain a capital conservation buffer, which consists of additional CET1 capital greater than 2.5% of risk-weighted assets above the required minimum levels in order to avoid limitations on paying dividends, repurchasing shares, and paying discretionary bonuses. At December 31, 2021 the Bank’s conservation buffer was 1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The Company participates in a multiple employer defined contribution employee benefit plan covering substantially all employees with six months or more of service. The Company matches a portion of the employees’ contributions and the plan has a discretionary profit sharing provision. Total employer contributions were $328,000, $320,000 and $273,000 for the years ended December 31, 2021, 2020 and 2019, respectively, which are included within Compensation and Employee Benefits within the Company's Consolidated Statements of Income. The Company has an Employee Stock Purchase Plan (“ESPP”). The ESPP allows employees of the Company to purchase stock quarterly through a payroll deduction at a discount calculated as 15% of the market value with a floor equal to the Company’s book value. The ESPP, which was approved by stockholders in April 2018, became effective July 1, 2018. Participation in the ESPP is voluntary. Employees are limited to investing $25,000 or 5% of their annual salary, whichever is lower, during the year. There were no employee stock purchases during the year ended December 31, 2021. In 2014, the Company implemented an Incentive Compensation Plan (the "Plan"). Incentive awards are based on the financial and operating performance of the Company as well as other participant specific objectives. The Plan allows employees of the Company to earn up to 7.5 days of their annual salary for successfully completing specific goals established by the participants and their respective supervisors plus an additional 2.5 days of their annual salary if the Company meets an annual predetermined net operating income amount determined by the Board of Directors. The Company also implemented an Incentive Compensation Plan for executive level officers (the "Executive Plan"). Under this plan, incentive awards are based on contributions to performance as measured by critical operating and financial ratios, and other participant specific objectives. The Company has to meet the annual predetermined net operating income amount determined by the Board of Directors for any incentive awards to be paid under the Executive Plan. If the Company does not meet the required net income amount, no incentives are paid regardless of the executive's performance on individual objectives or entity wide objectives. In 2016, the Company implemented a Quarterly Branch Incentive Compensation Plan (the "Branch Incentive Plan"), and all branch employees were moved from the Plan to the Branch Incentive Plan. This plan is for retail branch employees only and pays incentive on a quarterly basis based on specific performance goals established for each branch location. Participation in all three plans is voluntary. During the years ended December 31, 2021, 2020 and 2019, the Company incurred expenses of $597,000, $302,000 and $100,000, respectively, related to these incentive plans, which are included in Compensation and Employee Benefits within the Company's Consolidated Statements of Income. Certain officers of the Company participate in a supplemental retirement plan. These benefits are not qualified under the Internal Revenue Code and they are not funded. During the years ended December 31, 2021, 2020 and 2019, the Company incurred expenses of $551,000, $488,000, and $496,000, respectively, for this plan, which are included in Compensation and Employee Benefits within the Company's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 Owned Life Insurance</t>
        </is>
      </c>
      <c r="B1" s="2" t="inlineStr">
        <is>
          <t>12 Months Ended</t>
        </is>
      </c>
    </row>
    <row r="2">
      <c r="B2" s="2" t="inlineStr">
        <is>
          <t>Dec. 31, 2021</t>
        </is>
      </c>
    </row>
    <row r="3">
      <c r="A3" s="3" t="inlineStr">
        <is>
          <t>Investments, All Other Investments [Abstract]</t>
        </is>
      </c>
    </row>
    <row r="4">
      <c r="A4" s="4" t="inlineStr">
        <is>
          <t>Bank Owned Life Insurance</t>
        </is>
      </c>
      <c r="B4" s="4" t="inlineStr">
        <is>
          <t>BOLI provides key person life insurance on certain officers of the Company. The cash value of the life insurance policies are recorded as a separate line item in the accompanying balance sheets at $26.7 million and $26.1 million at December 31, 2021 and 2020, respectively.  The earnings portion of the insurance policies grows tax deferred and helps offset the cost of the Company’s benefits programs.  The Company recorded earnings of $635,000, $573,000 and $540,000 for the growth in the cash value of life insurance during the years ended December 31, 2021, 2020 and 2019, respectively.  In addition to the earnings above, the Company received $139,000 in death benefits during the year ended December 31, 2019. There were no death benefits received during the years ended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In the ordinary course of business, the Company has various outstanding commitments and contingent liabilities that are not reflected in the accompanying consolidated financial statements. In addition, the Company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 In conjunction with its lending activities, the Bank enters into various commitments to extend credit. The Bank also issues letters of credit. Loan commitments (unfunded loans and unused lines of credit) and letters of credit are issued to accommodate the financing needs of the Bank's customers. Loan commitments are agreements by the Bank to lend at a future date, so long as there are no violations of any conditions established in the agreement. Letters of credit commit the Bank to make payments on behalf of customers when certain specified events occur. Financial instruments where the contract amount represents the Bank's credit risk include commitments under pre-approved but unused lines of credit of $163.8 million and $141.9 million and letters of credit of $3.0 million and $1.7 million at December 31, 2021 and 2020, respectively. These loan and letter of credit commitments are subject to the same credit policies and reviews as loans on the balance sheet. Collateral, both the amount and nature, is obtained based upon management's assessment of the credit risk. Since many of the extensions of credit are expected to expire without being drawn, the total commitment amounts do not necessarily represent future cash requirements. Included in the loan commitments noted above were unused credit card loan commitments of $8.0 million and $7.2 million and undisbursed loans in process of $21.4 million and $12.2 million at December 31, 2021 and 2020, respectively. The Bank also had $3.3 million in outstanding commitments on mortgage loans approved but not yet closed at December 31, 2021 compared to $2.1 million at December 31, 2020. These commitments, which are funded subject to certain limitations, extend over varying periods of time with the majority being funded within 45 days. At December 31, 2021 and 2020, the Bank had outstanding commitments to sell approximately $4.0 million and $5.7 million of loans, respectively, which encompassed the Bank’s held for sale loans. The Bank also has commitments to sell mortgage loans not yet closed, on a best efforts basis. Best efforts means the Bank suffers no penalty if they are unable to deliver the loans to the potential buyers. The fair value of the Bank’s commitment to originate mortgage loans at committed interest rates and to sell such loans to permanent investors is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Certain directors, executive officers and companies with which they are affiliated are customers of, and have banking transactions with, the Bank in the ordinary course of business. These loans were made on substantially the same terms, including interest rates and collateral, as those prevailing at the time for comparable arms-length transactions. A summary of loan transactions with directors, including their affiliates, and executive officers follows: Years Ended December 31, 2021 2020 2019 Balance, Beginning of Period $ 398,802 $ 431,516 $ 32,961 New Loans — — 417,590 Less Loan Payments (16,414) (32,714) (19,035) Balance, End of Period $ 382,388 $ 398,802 $ 431,516 Loans to all employees, officers, and directors of the Company constituted approximately 2.1% and 4.4% of the Company’s total shareholders' equity at December 31, 2021 and 2020, respectively. Deposits from executive officers and directors of the Company and the Bank and their related interests were approximately $18.3 million and $18.1 million at December 31, 2021 and 2020 and have substantially the same terms, including interest rates, as those prevailing at the time with other non-related depositors. The Company leased office space from a related party during the years ended December 31, 2021, 2020 and 2019. The lease is with a company in which the related party, who is a director of the Company, has an ownership interest. The Company incurred rent expense of $89,800, $88,100 and $87,600 for the years ended December 31, 2021, 2020 and 2019, respectively, related to this lease. Management is of the opinion that the transactions with respect to office rent were made on terms that are comparable to those which would be made with unaffiliated pers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y Federal Corporation Condensed Financial Statements (Parent Company Only)</t>
        </is>
      </c>
      <c r="B1" s="2" t="inlineStr">
        <is>
          <t>12 Months Ended</t>
        </is>
      </c>
    </row>
    <row r="2">
      <c r="B2" s="2" t="inlineStr">
        <is>
          <t>Dec. 31, 2021</t>
        </is>
      </c>
    </row>
    <row r="3">
      <c r="A3" s="3" t="inlineStr">
        <is>
          <t>Condensed Financial Information Disclosure [Abstract]</t>
        </is>
      </c>
    </row>
    <row r="4">
      <c r="A4" s="4" t="inlineStr">
        <is>
          <t>Security Federal Corporation Condensed Financial Statements (Parent Company Only)</t>
        </is>
      </c>
      <c r="B4" s="4" t="inlineStr">
        <is>
          <t xml:space="preserve">The following is condensed financial information of Security Federal Corporation (Parent Company only). The primary asset is its investment in the Bank subsidiary and the principal source of income for the Company is equity in undistributed earnings from the Bank. Condensed Balance Sheet Data December 31, 2021 2020 Assets: Cash $ 20,177,399 $ 22,884,872 Investment in Security Federal Statutory Trust 155,000 155,000 Investment in Security Federal Bank 130,197,635 123,813,848 Accounts Receivable and Other Assets 282,005 341,569 Total Assets $ 150,812,039 $ 147,195,289 Liabilities and Shareholders’ Equity: Accounts Payable and Other Liabilities $ 134,514 $ 134,543 Long-term Debt 35,155,000 35,155,000 Shareholders’ Equity 115,522,525 111,905,746 Total Liabilities and Shareholders’ Equity $ 150,812,039 $ 147,195,289 Condensed Statements of Income Data Years Ended December 31, 2021 2020 2019 Income: Equity in Earnings of Security Federal Bank $ 14,109,630 $ 8,393,140 $ 2,092,130 Dividend Income from Security Federal Bank — — 6,400,000 Miscellaneous Income 46,026 148,877 62,390 Total Income 14,155,656 8,542,017 8,554,520 Expenses: Interest Expense 1,672,109 1,783,796 906,152 Other Expenses 64,725 64,494 39,331 Total Expenses 1,736,834 1,848,290 945,483 Income Before Income Taxes 12,418,822 6,693,727 7,609,037 Income Tax Benefit (355,069) (356,877) (185,450) Net Income $ 12,773,891 $ 7,050,604 $ 7,794,487 Condensed Statements of Cash Flow Data Years Ended December 31, 2021 2020 2019 Operating Activities: Net Income $ 12,773,891 $ 7,050,604 $ 7,794,487 Adjustments to Reconcile Net Income to Net Cash Provided By Operating Activities: Equity in Earnings of Security Federal Bank (14,109,630) (8,393,140) (2,092,130) Decrease (Increase) in Accounts Receivable and Other Assets 59,564 45,320 (372,398) (Decrease) Increase in Accounts Payable (29) (83,370) 169,218 Net Cash (Used) Provided By Operating Activities (1,276,204) (1,380,586) 5,499,177 Investing Activities: Capital Pushdown to Security Federal Bank — — (10,000,000) Net Cash Used in Investing Activities — — (10,000,000) Financing Activities: Redemption of Convertible Debentures — (132,000) — Employee Stock Plan Purchases — 12,968 52,868 Proceeds from Subordinated Debentures — — 30,000,000 Repayment of Note Payable — — (2,362,500) Dividends Paid to Shareholders-Common Stock (1,431,269) (1,301,254) (1,123,219) Net Cash (Used) Provided By Financing Activities (1,431,269) (1,420,286) 26,567,149 Net (Decrease) Increase in Cash (2,707,473) (2,800,872) 22,066,326 Cash at Beginning of Period 22,884,872 25,685,744 3,619,418 Cash at End of Period $ 20,177,399 $ 22,884,872 $ 25,685,7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rrying Amounts and Fair Value of Financial Instruments</t>
        </is>
      </c>
      <c r="B1" s="2" t="inlineStr">
        <is>
          <t>12 Months Ended</t>
        </is>
      </c>
    </row>
    <row r="2">
      <c r="B2" s="2" t="inlineStr">
        <is>
          <t>Dec. 31, 2021</t>
        </is>
      </c>
    </row>
    <row r="3">
      <c r="A3" s="3" t="inlineStr">
        <is>
          <t>Fair Value Disclosures [Abstract]</t>
        </is>
      </c>
    </row>
    <row r="4">
      <c r="A4" s="4" t="inlineStr">
        <is>
          <t>Carrying Amounts and Fair Value of Financial Instruments</t>
        </is>
      </c>
      <c r="B4" s="4" t="inlineStr">
        <is>
          <t>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three levels of inputs may be used to measure fair value: Level 1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Investment securities AFS are recorded at fair value on a recurring basis. At December 31, 2021, the Company’s investment portfolio was comprised of student loan pools, government and agency bonds, mortgage-backed securities issued by government sponsored agencies or GSEs, private label CMO mortgage-backed securities and municipal securitie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such, these securities are classified as Level 2. Mortgage Loans Held for Sale 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Land Held for Sale Land held for sale is reported at the lower of the carrying amount or fair value less costs to sell. Fair value is based upon independent market prices, appraised values of the collateral or management’s estimation of the value of the collateral less estimated selling costs. The Company records land held for sale as nonrecurring level 3.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ndividually impaired, management measures impairment.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December 31, 2021, most of the total impaired loans were evaluated based on the fair value of the collateral. Impaired loans where an allowance is established based on the fair value of collateral require classification in the fair value hierarchy. The Company records impaired loans as nonrecurring Level 3. As of December 31, 2021 and 2020, the recorded investment in impaired loans was $2.3 million and $2.2 million, respectively. The average recorded investment in impaired loans was $2.6 million and $3.9 million for the years ended December 31, 2021 and 2020, respectively. Foreclosed Assets Foreclosed assets are adjusted to fair value upon transfer of the loans to foreclosed assets. Subsequently, they are carried at the lower of carrying value or fair value. Fair value is based upon independent market prices, appraised values of the collateral or management’s estimation of the value of the collateral less estimated selling costs. The Company records all foreclosed assets as nonrecurring level 3. The tables below present the balances of assets measured at fair value on a recurring basis at December 31, 2021 and 2020: December 31, 2021 December 31, 2020 Level 1 Level 2 Level 3 Level 1 Level 2 Level 3 Student Loan Pools $ — $ 72,011,561 $ — $ — $ 61,081,465 $ — SBA Bonds — 139,793,077 — — 153,305,025 — Tax Exempt Municipal Bonds — 49,984,355 — — 48,816,442 — Taxable Municipal Bonds — 65,969,151 — — 48,348,455 — Mortgage-Backed Securities — 355,090,914 — — 277,773,014 — Total $ — $ 682,849,058 $ — $ — $ 589,324,401 $ — There were no liabilities measured at fair value on a recurring basis as of December 31, 2021 and 2020. 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measured at fair value on a nonrecurring basis as of December 31, 2021 and 2020, aggregated by the level in the fair value hierarchy within which those measurements fall. There were no liabilities measured at fair value on a nonrecurring basis as of December 31, 2021 and 2020. December 31, 2021 Assets Level 1 Level 2 Level 3 Total Mortgage Loans Held For Sale $ — $ 4,038,414 $ — $ 4,038,414 Land Held For Sale — — 1,529,691 $ 1,529,691 Collateral Dependent Impaired Loans (1) — — 2,323,307 2,323,307 Foreclosed Assets — — 129,700 129,700 Total $ — $ — $ 3,982,698 $ 3,982,698 December 31, 2020 Assets Level 1 Level 2 Level 3 Total Mortgage Loans Held For Sale $ — $ 5,693,400 $ — $ 5,693,400 Collateral Dependent Impaired Loans (1) — — 2,216,948 2,216,948 Foreclosed Assets — — 498,610 498,610 Total $ — $ — $ 2,715,558 $ 2,715,558 (1) Reported net of specific reserves. There were no specific reserves at December 31, 2021 and 2020. For Level 3 assets and liabilities measured at fair value on a recurring or non-recurring basis, the significant unobservable inputs used in the fair value measurements were as follows as of December 31, 2021 and 2020: Valuation Significant 2021 2020 Level 3 Assets Technique Unobservable Inputs Range Range Land Held for Sale Appraised Value/Comparable Sales Discounts to appraised values for estimated holding or selling costs 10% n/a Collateral Dependent Impaired Loans Appraised Value Discounts to appraised values or cash flows for estimated holding and/or selling costs or age of appraisal 8% - 13% 8% - 14% Foreclosed Assets Appraised Value/Comparable Sales Discounts to appraised values for estimated holding or selling costs 30% 11% - 72% For assets and liabilities not presented on the balance sheet at fair value, the following methods are used to determine fair value: Cash and cash equivalents —The carrying amount of these financial instruments approximates fair value. All mature within 90 days and do not present unanticipated credit concerns. Certificates of deposits with other banks —Fair value is based on market prices for similar assets. Investment securities held to maturity —Securities held to maturity are valued at quoted market prices or dealer quotes. Loans Receivable, Net —The fair value of loans are estimated using an exit price notion. The exit price notion uses a discounted cash flows technique to calculate the present value of expected future cash flows for a financial instrument and also incorporates other factors, such as enhanced credit risk, illiquidity risk and market factors that sometimes exist in exit prices in dislocated markets. The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commercial real estate, other commercial, residential real estate, consumer and all other loans. The results are then adjusted to account for credit risk as described above.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HLB Stock —The fair value approximates the carrying value. Deposits —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 and Borrowings from the FRB —Fair value is estimated using discounted cash flows with current market rates for borrowings with similar terms. Other Borrowed Money —The carrying value of these short term borrowings approximates fair value. Note Payable —The carrying value of the note payable approximates fair value. Senior Convertible Debentures —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Subordinated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 —The carrying value of junior subordinated debentures approximates fair value. The following tables summarize the carrying value and estimated fair value of the Company’s financial instruments as of December 31, 2021 and 2020 presented in accordance with the applicable accounting guidance. December 31, 2021 Carrying Fair Value (In Thousands) Amount Total Level 1 Level 2 Level 3 Financial Assets: Cash and Cash Equivalents $ 27,623 $ 27,623 $ 27,623 $ — $ — Certificates of Deposits with Other Banks 1,100 1,100 — 1,100 — Investment and Mortgage-Backed Securities 706,356 706,569 — 706,569 — Loans Receivable, Net 499,497 508,024 — — 508,024 FHLB Stock 586 586 586 — — Land Held for Sale 1,530 1,530 — — 1,530 Financial Liabilities: Deposits: Checking, Savings and Money Market Accounts $ 958,601 $ 958,601 $ 958,601 $ — $ — Certificate Accounts 157,362 157,201 — 157,201 — Other Borrowed Money 26,785 26,785 26,785 — — Subordinated Debentures 30,000 30,154 — 30,154 — Junior Subordinated Debentures 5,155 5,155 — 5,155 — December 31, 2020 Carrying Fair Value (In Thousands) Amount Total Level 1 Level 2 Level 3 Financial Assets: Cash and Cash Equivalents $ 18,025 $ 18,025 $ 18,025 $ — $ — Certificates of Deposits with Other Banks 350 350 — 350 — Investment and Mortgage-Backed Securities 607,579 608,530 — 608,530 — Loans Receivable, Net 479,167 481,450 — — 481,450 FHLB Stock 2,354 2,354 2,354 — — Financial Liabilities: Deposits: Checking, Savings and Money Market Accounts $ 737,571 $ 737,571 $ 737,571 $ — $ — Certificate Accounts 180,525 181,487 — 181,487 — Advances From FHLB 35,000 35,200 — 35,200 — Borrowings from FRB 48,700 48,978 — 48,978 — Other Borrowed Money 13,117 13,117 13,117 — — Subordinated Debentures 30,000 30,753 — 30,753 — Junior Subordinated Debentures 5,155 5,155 — 5,155 — At December 31, 2021, the Bank had $166.8 million of off-balance sheet financial commitments. These commitments are to originate loans and unused consumer lines of credit and credit card lines. Because these obligations are based on current market rates, if funded, the original principal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Serial Preferred Stock Par Value Per Share</t>
        </is>
      </c>
      <c r="B3" s="7" t="n">
        <v>0.01</v>
      </c>
      <c r="C3" s="7" t="n">
        <v>0.01</v>
      </c>
    </row>
    <row r="4">
      <c r="A4" s="4" t="inlineStr">
        <is>
          <t>Serial Preferred Stock Shares Authorized</t>
        </is>
      </c>
      <c r="B4" s="5" t="n">
        <v>200000</v>
      </c>
      <c r="C4" s="5" t="n">
        <v>200000</v>
      </c>
    </row>
    <row r="5">
      <c r="A5" s="4" t="inlineStr">
        <is>
          <t>Serial Preferred Stock Shares Issued</t>
        </is>
      </c>
      <c r="B5" s="5" t="n">
        <v>22000</v>
      </c>
      <c r="C5" s="5" t="n">
        <v>22000</v>
      </c>
    </row>
    <row r="6">
      <c r="A6" s="4" t="inlineStr">
        <is>
          <t>Serial Preferred Stock Shares Outstanding</t>
        </is>
      </c>
      <c r="B6" s="5" t="n">
        <v>22000</v>
      </c>
      <c r="C6" s="5" t="n">
        <v>22000</v>
      </c>
    </row>
    <row r="7">
      <c r="A7" s="4" t="inlineStr">
        <is>
          <t>Common Stock Par Value Per Share</t>
        </is>
      </c>
      <c r="B7" s="7" t="n">
        <v>0.01</v>
      </c>
      <c r="C7"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Unaudited condensed financial data by quarter for the years ended December 31, 2021 and 2020 is as follows (dollars, except per share data, in thousands): Quarter ended 3/31/2021 6/30/2021 9/30/2021 12/31/2021 Interest Income $ 9,098 $ 8,717 $ 9,668 $ 9,634 Interest Expense 1,078 978 845 924 Net Interest Income 8,020 7,739 8,823 8,710 Provision for Loan Losses (870) (735) (665) (134) Net Interest Income After Provision for Loan Losses 8,890 8,474 9,488 8,844 Non-interest Income 2,774 2,687 4,530 2,642 Non-interest Expense 7,610 7,446 8,049 8,942 Income Before Income Tax 4,054 3,715 5,969 2,544 Provision for Income Taxes 875 791 1,327 516 Net Income $ 3,179 $ 2,924 $ 4,642 $ 2,028 Basic Net Income Per Common Share $ 0.98 $ 0.90 $ 1.43 $ 0.62 Basic Weighted Average Shares Outstanding 3,252,884 3,252,884 3,252,884 3,252,884 Quarter ended 3/31/2020 6/30/2020 9/30/2020 12/31/2020 Interest Income $ 9,095 $ 9,098 $ 9,339 $ 9,564 Interest Expense 2,219 1,756 1,431 1,175 Net Interest Income 6,876 7,342 7,908 8,389 Provision For Loan Losses 700 700 2,200 — Net Interest Income After Provision for Loan Losses 6,176 6,642 5,708 8,389 Non-interest Income 2,796 2,806 2,988 2,831 Non-interest Expense 7,644 6,991 7,686 7,388 Income Before Income Tax 1,328 2,457 1,010 3,832 Provision for Income Taxes 264 441 105 767 Net Income $ 1,064 $ 2,016 $ 905 $ 3,065 Basic Net Income Per Common Share $ 0.34 $ 0.62 $ 0.28 $ 0.94 Basic Weighted Average Shares Outstanding 3,092,455 3,252,884 3,252,884 3,252,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financial statements were available to be issued and determined there were no subsequent events requiring accrual or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 and Nature of Operations</t>
        </is>
      </c>
      <c r="B4" s="4" t="inlineStr">
        <is>
          <t>Basis of Consolidation and Nature of OperationsThe accompanying consolidated financial statements include the accounts of Security Federal Corporation (the “Company”) and its wholly owned subsidiary, Security Federal Bank (the “Bank”) and the Bank’s wholly owned subsidiaries, Security Federal Insurance, Inc. (“SFINS”), Security Federal Investments, Inc. ("SFINV") and Security Financial Services Corporation (“SFSC”).  Security Federal Corporation has a wholly owned subsidiary, Security Federal Statutory Trust (the “Trust”), which issued and sold fixed and floating rate capital securities of the Trust.  However, under current accounting guidance, the Trust is not consolidated in the financial statements.  The Bank is primarily engaged in the business of accepting savings and demand deposits and originating mortgage loans and other loans to individuals and small businesses for various personal and commercial purposes.  SFINS is an insurance agency offering auto, business, health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INV was formed to hold investment securities and allow for better management of the securities portfolio. SFSC is currently inactive</t>
        </is>
      </c>
    </row>
    <row r="5">
      <c r="A5" s="4" t="inlineStr">
        <is>
          <t>Cash and Cash Equivalents</t>
        </is>
      </c>
      <c r="B5" s="4" t="inlineStr">
        <is>
          <t>Cash and Cash EquivalentsFor purposes of reporting cash flows, cash and cash equivalents include cash and due from banks, interest-bearing balances in other banks, and federal funds sold.  Cash equivalents have original maturities of three months or les</t>
        </is>
      </c>
    </row>
    <row r="6">
      <c r="A6" s="4" t="inlineStr">
        <is>
          <t>Investment and Mortgage-Backed Securities</t>
        </is>
      </c>
      <c r="B6" s="4" t="inlineStr">
        <is>
          <t>Investment and Mortgage-Backed Securities Investment securities, including mortgage-backed securities, are classified in one of three categories: HTM, AFS, or trading. Management determines the appropriate classification of debt securities at the time of purchase. Investment securities are classified as HTM when the Company has the positive intent and ability to hold the securities to maturity. These securities are recorded at cost and adjusted for amortization of premiums and accretion of discounts over a level yield basis. Callable debt securities held at a premium are amortized until the earliest call date. Prepayment assumptions on mortgage-backed securities are anticipated.</t>
        </is>
      </c>
    </row>
    <row r="7">
      <c r="A7" s="4" t="inlineStr">
        <is>
          <t>Loans Receivable Held for Investment</t>
        </is>
      </c>
      <c r="B7" s="4" t="inlineStr">
        <is>
          <t>Loans Receivable Held for Investmen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t>
        </is>
      </c>
    </row>
    <row r="8">
      <c r="A8" s="4" t="inlineStr">
        <is>
          <t>Allowance for Loan Losses</t>
        </is>
      </c>
      <c r="B8" s="4" t="inlineStr">
        <is>
          <t>Allowance for Loan Losse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The Company regularly re-evaluates its practices in determining the allowance for loan losses. During the year ended December 31, 2020, the Company increased its look-back period to incorporate the effects of at least one economic downturn in its loss history. The Company believes the extension of its look-back period is appropriate due to the risks inherent in the loan portfolio. Absent this extension, the early cycle periods in which the Company experienced significant losses would be excluded from the determination of the allowance for loan losses and its balance would decrease. For the year ended December 31, 2020, the Company increased its look-back period to 10 years to continue to include losses incurred by the Company beginning with the first quarter of 2011. The Company continued to use a look-back period of 10 years for the year ended December 31, 2021.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commercial loans with a balance less than $200,000 and non-accrual consumer loans with a balance less than $100,000 are deemed immaterial and therefore excluded from the individual impairment review. Expected cash flows are required to be discounted at the loan’s effective interest rate. When the ultimate collecta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The Company did not designate loans with payment deferrals granted due to the novel coronavirus of 2019 (“COVID-19’) pandemic as delinquent or impaired in accordance with provisions of The Coronavirus Aid, Relief, and Economic Security Act of 2020 (the “CARES Act”) and the Consolidated Appropriations Act, 2021 (the “CAA, 2021”) and related regulatory guidance. Additional analysis was also completed on the allowance for loan losses during 2021 and 2020 based on the significance of loan modifications in accordance with the CARES Act and regulatory guidance and loan risk rating downgrades as well as additional risk factors related to COVID-19.</t>
        </is>
      </c>
    </row>
    <row r="9">
      <c r="A9" s="4" t="inlineStr">
        <is>
          <t>Loans Receivable Held for Sale</t>
        </is>
      </c>
      <c r="B9" s="4" t="inlineStr">
        <is>
          <t>.The Company did not designate loans with payment deferrals granted due to the novel coronavirus of 2019 (“COVID-19’) pandemic as delinquent or impaired in accordance with provisions of The Coronavirus Aid, Relief, and Economic Security Act of 2020 (the “CARES Act”) and the Consolidated Appropriations Act, 2021 (the “CAA, 2021”) and related regulatory guidance. Additional analysis was also completed on the allowance for loan losses during 2021 and 2020 based on the significance of loan modifications in accordance with the CARES Act and regulatory guidance and loan risk rating downgrades as well as additional risk factors related to COVID-19. Loans Receivable Held for Sale 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t>
        </is>
      </c>
    </row>
    <row r="10">
      <c r="A10" s="4" t="inlineStr">
        <is>
          <t>Repossessed Assets Acquired in Settlement of Loans</t>
        </is>
      </c>
      <c r="B10" s="4" t="inlineStr">
        <is>
          <t>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t>
        </is>
      </c>
    </row>
    <row r="11">
      <c r="A11" s="4" t="inlineStr">
        <is>
          <t>Premises and Equipment</t>
        </is>
      </c>
      <c r="B11" s="4" t="inlineStr">
        <is>
          <t>Premises and Equipment Premises and equipment are carried at cost, net of accumulated depreciation. Depreciation of premises and equipment is amortized on a straight-line method over the estimated useful life of the related asset. Estimated lives are 7 to 40 years for buildings and improvements and generally 3 to 10 years for furniture, fixtures and equipment. Maintenance and repairs are charged to current expense. The cost of major renewals and improvements are capitalized. Land Held for Sale</t>
        </is>
      </c>
    </row>
    <row r="12">
      <c r="A12" s="4" t="inlineStr">
        <is>
          <t>Intangible Assets and Goodwill</t>
        </is>
      </c>
      <c r="B12" s="4" t="inlineStr">
        <is>
          <t>zed.Land Held for Sale During the year ended December 31, 2021, the Company transferred three parcels of land with a combined book balance of $1.5 million from premises and equipment to land held for sale. Land held for sale is reported at the lower of the carrying amount and fair value less costs to sell. Goodwill</t>
        </is>
      </c>
    </row>
    <row r="13">
      <c r="A13" s="4" t="inlineStr">
        <is>
          <t>Income Taxes</t>
        </is>
      </c>
      <c r="B13" s="4" t="inlineStr">
        <is>
          <t>Income Taxes Income tax expense or benefit is recognized for the net change in the deferred tax liability or asset during the year.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Deferred income taxes are provided for in differences between the provision for loan losses for financial statement purposes and those allowed for income tax purposes.</t>
        </is>
      </c>
    </row>
    <row r="14">
      <c r="A14" s="4" t="inlineStr">
        <is>
          <t>Loan Fees and Costs Associated with Originating Loans</t>
        </is>
      </c>
      <c r="B14" s="4" t="inlineStr">
        <is>
          <t>Loan Fees and Costs Associated with Originating Loans Loan fees received, net of direct incremental costs of originating loans, are deferred and amortized over the contractual life of the related loan. The net fees are recognized as yield adjustments by applying the interest method. Prepayments are not anticipated.</t>
        </is>
      </c>
    </row>
    <row r="15">
      <c r="A15" s="4" t="inlineStr">
        <is>
          <t>Interest Income</t>
        </is>
      </c>
      <c r="B15" s="4" t="inlineStr">
        <is>
          <t>Interest Income 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pears likely.</t>
        </is>
      </c>
    </row>
    <row r="16">
      <c r="A16" s="4" t="inlineStr">
        <is>
          <t>Advertising Expense</t>
        </is>
      </c>
      <c r="B16" s="4" t="inlineStr">
        <is>
          <t>Advertising Expense Advertising and public relations costs are generally expensed as incurred. External costs relating to direct mailing costs are expensed in the period in which the direct mailings are sent. Advertising and public relations costs of $1.1 million, $1.1 million, and $796,000 were included in the Company’s results of operations for the years ended December 31, 2021, 2020 and 2019, respectively.</t>
        </is>
      </c>
    </row>
    <row r="17">
      <c r="A17" s="4" t="inlineStr">
        <is>
          <t>Stock-Based Compensation</t>
        </is>
      </c>
      <c r="B17" s="4" t="inlineStr">
        <is>
          <t>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t>
        </is>
      </c>
    </row>
    <row r="18">
      <c r="A18" s="4" t="inlineStr">
        <is>
          <t>Earnings Per Share</t>
        </is>
      </c>
      <c r="B18" s="4" t="inlineStr">
        <is>
          <t xml:space="preserve">Net Income Per Common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
        </is>
      </c>
    </row>
    <row r="19">
      <c r="A19" s="4" t="inlineStr">
        <is>
          <t>Use of Estimates</t>
        </is>
      </c>
      <c r="B19" s="4" t="inlineStr">
        <is>
          <t>. Material estimates that are particularly susceptible to significant changes include: • Determination of the allowance for loan losses and provision for credit losses • Valuation of real estate acquired in conjunction with foreclosures or in satisfaction of loans • Income taxes, including tax provisions and realization of deferred tax assets • Fair value of assets and liabilities</t>
        </is>
      </c>
    </row>
    <row r="20">
      <c r="A20" s="4" t="inlineStr">
        <is>
          <t>Recently Issued Accounting Standards</t>
        </is>
      </c>
      <c r="B20" s="4" t="inlineStr">
        <is>
          <t>Recently Issued or Adopted Accounting Standards The following is a summary of recent authoritative pronouncements that could affect accounting, reporting, and disclosure of financial information by the Company: In June 2016, the FASB issued guidance to change the accounting for credit losses and modify the impairment model for certain debt securities. The guidance significantly changes the impairment model for most financial assets that are measured at amortized cost and certain other instruments from an incurred loss model to an expected loss model. The amendments will be effective for the Company for reporting periods beginning after December 15, 2022. Early adoption is permitted.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May 2019, the FASB issued guidance to provide entities that have certain financial instruments measured at amortized cost that have credit losses, to irrevocably elect the fair value option in Subtopic 825-10, upon adoption of the June 2016 guidance related to accounting for credit losses and modifying the impairment model for certain debt securities. The fair value option applies to available-for-sale debt securities. This guidance should be applied at adoption on a modified-retrospective basis as a cumulative-effect adjustment to the opening balance of retained earnings in the statement of financial condition. The Company does not expect the adoption of this guidance to have a material effect on its consolidated financial statements. In December 2019, the FASB issued guidance simplifying the accounting for income taxes by removing certain exceptions to the general principles in Topic 740, Income Taxes. The amendments also improve consistent application or and simplify GAAP for other areas of Topic 740 by clarifying and amending existing guidance. This ASU became effective for reporting periods beginning after December 15, 2020. The adoption of these amendments did not have a material effect on the Company's consolidated financial statements. In March 2020, the FASB issued guidance that applies to contracts, hedging relationships and other transactions that reference the London Interbank Offered Rate ("LIBOR") or other rate references expected to be discontinued because of reference rate reform. The guidance permits an entity to make necessary modifications to eligible contracts or transactions without requiring contract remeasurement or reassessment of a previous accounting determination. In January 2021, updated guidance was issued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guidance to the expedients and exceptions in Topic 848 capture the incremental consequences of the scope clarification and tailor the existing guidance to derivative instruments affected by the discounting transition. The amendments in this guidance have differing effective dates, beginning with an interim period including and subsequent to March 12, 2020 through December 31, 2022. The Company does not expect adoption of this guidance to have a material impact on its consolidated financial statements. In October 2020, the FASB issued guidance which clarifies that the Company should reevaluate whether a callable debt security is within the scope of paragraph 310-20-35-33 for each reporting period. This ASU became effective for reporting periods beginning after December 15, 2020. The adoption of this guidance did not have a material impact on the Company's consolidated financial statements. Other accounting standards that have been issued or proposed by the FASB or other standards-setting authorities are not expected to have a material impact on the Company’s consolidated financial position, results of operations or cash flows.</t>
        </is>
      </c>
    </row>
    <row r="21">
      <c r="A21" s="4" t="inlineStr">
        <is>
          <t>Risks and Uncertainties</t>
        </is>
      </c>
      <c r="B21" s="4" t="inlineStr">
        <is>
          <t>Risks and Uncertainties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t>
        </is>
      </c>
    </row>
    <row r="22">
      <c r="A22" s="4" t="inlineStr">
        <is>
          <t>Reclassifications</t>
        </is>
      </c>
      <c r="B22" s="4" t="inlineStr">
        <is>
          <t>lassificationsCertain amounts in prior years’ consolidated financial statements have been reclassified to conform to current period classifi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Reconciliation of net income to net income available to common shareholders</t>
        </is>
      </c>
      <c r="B4" s="4" t="inlineStr">
        <is>
          <t xml:space="preserve">The following tables show the effect of dilutive options on the Company’s net income per common share. Year Ended December 31, 2021 Year Ended December 31, 2020 Income Shares EPS Income Shares EPS Basic EPS $ 12,773,891 3,252,884 $ 3.93 $ 7,050,604 3,212,996 $ 2.19 Year Ended December 31, 2019 Income Shares Per Share Basic EPS $ 7,794,487 2,955,737 $ 2.64 Effect of Dilutive Securities: Senior Convertible Debentures 362,640 302,200 (0.14) Diluted EPS $ 8,157,127 3,257,937 $ 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 and Mortgage-Backed Securities, Available for Sale (Tables)</t>
        </is>
      </c>
      <c r="B1" s="2" t="inlineStr">
        <is>
          <t>12 Months Ended</t>
        </is>
      </c>
    </row>
    <row r="2">
      <c r="B2" s="2" t="inlineStr">
        <is>
          <t>Dec. 31, 2021</t>
        </is>
      </c>
    </row>
    <row r="3">
      <c r="A3" s="3" t="inlineStr">
        <is>
          <t>Investments, Debt and Equity Securities [Abstract]</t>
        </is>
      </c>
    </row>
    <row r="4">
      <c r="A4" s="4" t="inlineStr">
        <is>
          <t>Schedule of Available for Sale Securities</t>
        </is>
      </c>
      <c r="B4" s="4" t="inlineStr">
        <is>
          <t xml:space="preserve">he amortized cost, gross unrealized gains, gross unrealized losses, and fair values of investment and mortgage-backed securities ("MBS") available for sale ("AFS") at the dates indicated are as follows: December 31, 2021 Amortized Cost Gross Unrealized Gross Fair value Student Loan Pools $ 71,949,517 $ 317,722 $ 255,678 $ 72,011,561 Small Business Administration (“SBA”) Bonds 139,854,620 1,018,231 1,079,774 139,793,077 Tax Exempt Municipal Bonds 44,757,755 5,226,600 — 49,984,355 Taxable Municipal Bonds 65,834,301 734,237 599,387 65,969,151 MBS 353,517,112 5,294,398 3,720,596 355,090,914 $ 675,913,305 $ 12,591,188 $ 5,655,435 $ 682,849,058 December 31, 2020 Amortized Cost Gross Gross Fair value Student Loan Pools $ 61,244,212 $ 220,239 $ 382,986 $ 61,081,465 SBA Bonds 153,565,023 797,456 1,057,454 153,305,025 Tax Exempt Municipal Bonds 42,793,179 6,023,263 — 48,816,442 Taxable Municipal Bonds 46,680,301 1,743,322 75,168 48,348,455 MBS 267,854,880 10,672,412 754,278 277,773,014 $ 572,137,595 $ 19,456,692 $ 2,269,886 $ 589,324,401 </t>
        </is>
      </c>
    </row>
    <row r="5">
      <c r="A5" s="4" t="inlineStr">
        <is>
          <t>Schedule of Available For Sale Securities, Contractual Maturities</t>
        </is>
      </c>
      <c r="B5" s="4" t="inlineStr">
        <is>
          <t xml:space="preserve"> Amortized Cost Fair Value Due in less than one year $ 80,651 $ 76,617 Due in one year to five years 7,891,953 7,878,402 Due in five to ten years 91,419,245 92,355,997 Due in ten years or more 223,004,344 227,447,128 MBS 353,517,112 355,090,914 $ 675,913,305 $ 682,849,058 </t>
        </is>
      </c>
    </row>
    <row r="6">
      <c r="A6" s="4" t="inlineStr">
        <is>
          <t>Schedule of Temporarily Impaired Securities, Fair Value and Unrealized Losses</t>
        </is>
      </c>
      <c r="B6" s="4" t="inlineStr">
        <is>
          <t xml:space="preserve">The tables below summarize gross unrealized losses and the related fair value, aggregated by investment category and length of time that individual AFS securities have been in a continuous unrealized loss position for the periods indicated. December 31, 2021 Less than 12 Months 12 Months or More Total Fair Unrealized Fair Unrealized Fair Unrealized Student Loan Pools $ 36,816,929 $ 216,012 $ 8,826,508 $ 39,666 $ 45,643,437 $ 255,678 SBA Bonds 15,916,497 359,541 48,791,470 720,233 64,707,967 1,079,774 Taxable Municipal Bonds 28,032,194 413,490 4,342,641 185,897 32,374,835 599,387 MBS 160,097,766 2,865,948 22,951,882 854,648 183,049,648 3,720,596 $ 240,863,386 $ 3,854,991 $ 84,912,501 $ 1,800,444 $ 325,775,887 $ 5,655,435 December 31, 2020 Less than 12 Months 12 Months or More Total Fair Unrealized Fair Unrealized Fair Unrealized Student Loan Pools $ 7,196,541 $ 46,207 $ 29,460,703 $ 336,779 $ 36,657,244 $ 382,986 SBA Bonds 39,843,800 653,518 43,907,816 403,936 83,751,616 1,057,454 Taxable Municipal Bonds 7,092,538 75,168 — — 7,092,538 75,168 MBS 51,941,025 655,213 9,542,092 99,065 61,483,117 754,278 $ 106,073,904 $ 1,430,106 $ 82,910,611 $ 839,780 $ 188,984,515 $ 2,269,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 xml:space="preserve">Loans receivable, net, at December 31, 2021 and 2020 are summarized below. December 31, 2021 2020 Balance % of Total Gross Loans Balance % of Total Gross Loans Residential Real Estate Loans $ 55,977,999 10.9 % $ 66,709,742 13.5 % Consumer Loans 59,256,394 11.6 % 55,335,425 11.2 % Commercial Business Loans 29,287,265 5.7 % 19,704,862 4.0 % Commercial Real Estate Loans 353,356,712 69.1 % 299,299,647 60.6 % Paycheck Protection Program ("PPP") Loans 9,751,812 1.9 % 47,105,618 9.5 % Total Loans Held For Investment 507,630,182 99.2 % 488,155,294 98.8 % Loans Held For Sale 4,038,414 0.8 % 5,693,400 1.2 % Total Loans Receivable, Gross $ 511,668,596 100.0 % $ 493,848,694 100.0 % Less: Allowance For Loan Losses 11,087,164 12,842,896 Deferred Loan Fees 1,084,623 1,838,426 12,171,787 14,681,322 Total Loans Receivable, Net $ 499,496,809 $ 479,167,372 </t>
        </is>
      </c>
    </row>
    <row r="5">
      <c r="A5" s="4" t="inlineStr">
        <is>
          <t>Financing Receivable Credit Quality Indicators</t>
        </is>
      </c>
      <c r="B5" s="4" t="inlineStr">
        <is>
          <t xml:space="preserve">The following tables summarize the loan grades used by the Bank to measure the credit quality of gross loans receivable, excluding those held for sale, by loan segment at December 31, 2021 and 2020. December 31, 2021 Pass Caution Special Substandard Total Loans Residential Real Estate $ 42,220,385 $ 11,501,275 $ 153,505 $ 2,102,834 $ 55,977,999 Consumer 46,895,253 10,775,951 832,463 752,727 59,256,394 Commercial Business 24,191,552 4,720,925 54,380 320,408 29,287,265 Commercial Real Estate 273,409,226 62,168,249 14,021,326 3,757,911 353,356,712 PPP 9,751,812 — — — 9,751,812 Total $ 396,468,228 $ 89,166,400 $ 15,061,674 $ 6,933,880 $ 507,630,182 December 31, 2020 Special Residential Real Estate $ 53,240,147 $ 9,675,300 $ 799,446 $ 2,994,849 $ 66,709,742 Consumer 42,926,887 10,525,814 891,107 991,617 55,335,425 Commercial Business 15,315,677 3,851,517 309,100 228,568 19,704,862 Commercial Real Estate 221,696,863 56,642,660 16,349,302 4,610,822 299,299,647 PPP 47,105,618 — — — 47,105,618 Total $ 380,285,192 $ 80,695,291 $ 18,348,955 $ 8,825,856 $ 488,155,294 </t>
        </is>
      </c>
    </row>
    <row r="6">
      <c r="A6" s="4" t="inlineStr">
        <is>
          <t>Past Due Financing Receivables</t>
        </is>
      </c>
      <c r="B6" s="4" t="inlineStr">
        <is>
          <t xml:space="preserve">The following tables present an age analysis of past due balances by category at December 31, 2021 and 2020. December 31, 2021 30-59 Days 60-89 Days 90 Days or Total Past Due Current Total Loans Residential Real Estate $ — $ 241,680 $ 205,713 $ 447,393 $ 55,530,606 $ 55,977,999 Consumer 273,764 65,788 53,178 392,730 58,863,664 59,256,394 Commercial Business 79,381 133,610 — 212,991 29,074,274 29,287,265 Commercial Real Estate 367,344 354,412 372,406 1,094,162 352,262,550 353,356,712 PPP — — — — 9,751,812 9,751,812 Total $ 720,489 $ 795,490 $ 631,297 $ 2,147,276 $ 505,482,906 $ 507,630,182 December 31, 2020 30-59 Days 60-89 Days 90 Days or Total Past Due Current Total Loans Residential Real Estate $ — $ 152,634 $ 160,152 $ 312,786 $ 66,396,956 $ 66,709,742 Consumer 292,498 30,610 91,870 414,978 54,920,447 55,335,425 Commercial Business 49,554 — 7,152 56,706 19,648,156 19,704,862 Commercial Real Estate 735,456 346,850 550,409 1,632,715 297,666,932 299,299,647 PPP — — — — 47,105,618 47,105,618 Total $ 1,077,508 $ 530,094 $ 809,583 $ 2,417,185 $ 438,632,491 $ 488,155,294 </t>
        </is>
      </c>
    </row>
    <row r="7">
      <c r="A7" s="4" t="inlineStr">
        <is>
          <t>Schedule of Financing Receivables, Non Accrual Status</t>
        </is>
      </c>
      <c r="B7" s="4" t="inlineStr">
        <is>
          <t>The following table shows non-accrual loans by category at December 31, 2021 compared to 2020. December 31, 2021 December 31, 2020 Increase (Decrease) Amount Percent (1) Amount Percent (1) $ % Non-accrual Loans: Residential Real Estate $ 1,332,106 0.3 % $ 1,682,240 0.4 % $ (350,134) (20.8) % Consumer 150,480 — 402,878 0.1 (252,398) (62.6) Commercial Business 64,479 — 100,408 — (35,929) (35.8) Commercial Real Estate 1,136,322 0.2 939,946 0.2 196,376 20.9 Total Non-accrual Loans $ 2,683,387 0.5 % $ 3,125,472 0.7 % $ (442,085) (14.1) % (1) PERCENT OF GROSS LOANS RECEIVABLE HELD FOR INVESTMENT, NET OF DEFERRED FEES</t>
        </is>
      </c>
    </row>
    <row r="8">
      <c r="A8" s="4" t="inlineStr">
        <is>
          <t>Schedule of Credit Losses Related to Financing Receivables, Current and Noncurrent</t>
        </is>
      </c>
      <c r="B8" s="4" t="inlineStr">
        <is>
          <t xml:space="preserve">The tables below show the allowance for loan losses by loan category for the years ended December 31, 2021, 2020 and 2019. For the Year Ended December 31, 2021 Residential Consumer Commercial Commercial Total Beginning Balance $ 1,528,948 $ 1,298,655 $ 1,165,033 $ 8,850,260 $ 12,842,896 Provision (597,159) (201,384) 106,569 (1,712,143) (2,404,117) Charge-Offs — (129,923) (6,699) — (136,622) Recoveries 41,496 107,003 2,711 633,797 785,007 Ending Balance $ 973,285 $ 1,074,351 $ 1,267,614 $ 7,771,914 $ 11,087,164 For the Year Ended December 31, 2020 Residential Consumer Commercial Commercial Total Beginning Balance $ 1,390,594 $ 1,210,849 $ 544,764 $ 6,079,367 $ 9,225,574 Provision 136,063 251,948 655,317 2,556,672 3,600,000 Charge-Offs (9) (226,760) (35,048) (19,453) (281,270) Recoveries 2,300 62,618 — 233,674 298,592 Ending Balance $ 1,528,948 $ 1,298,655 $ 1,165,033 $ 8,850,260 $ 12,842,896 For the Year Ended December 31, 2019 Residential Consumer Commercial Commercial Total Beginning Balance $ 1,191,443 $ 1,203,593 $ 923,600 $ 5,853,081 $ 9,171,717 Provision 227,624 324,394 (392,817) 215,799 375,000 Charge-Offs (34,599) (432,003) (1,132) (517,583) (985,317) Recoveries 6,126 114,865 15,113 528,070 664,174 Ending Balance $ 1,390,594 $ 1,210,849 $ 544,764 $ 6,079,367 $ 9,225,574 </t>
        </is>
      </c>
    </row>
    <row r="9">
      <c r="A9" s="4" t="inlineStr">
        <is>
          <t>Allowance for Credit Losses on Financing Receivables</t>
        </is>
      </c>
      <c r="B9" s="4" t="inlineStr">
        <is>
          <t xml:space="preserve">The following tables summarize the impaired loans evaluated individually and collectively for impairment within the allowance for loan losses and loans receivable balances at December 31, 2021 and 2020. Allowance For Loan Losses Loans Receivable December 31, 2021 Individually Evaluated For Impairment Collectively Evaluated For Impairment Total Individually Evaluated For Impairment Collectively Evaluated For Impairment Total Residential Real Estate $ — $ 973,285 $ 973,285 $ 1,128,452 $ 54,849,547 $ 55,977,999 Consumer — 1,074,351 1,074,351 97,302 59,159,092 59,256,394 Commercial Business — 1,267,614 1,267,614 31,446 29,255,819 29,287,265 Commercial Real Estate — 7,771,914 7,771,914 1,066,107 352,290,605 353,356,712 PPP — — — — 9,751,812 9,751,812 Total $ — $ 11,087,164 $ 11,087,164 $ 2,323,307 $ 505,306,875 $ 507,630,182 December 31, 2020 Residential Real Estate $ — $ 1,528,948 $ 1,528,948 $ 1,284,303 $ 65,425,439 $ 66,709,742 Consumer — 1,298,655 1,298,655 161,869 55,173,556 55,335,425 Commercial Business — 1,165,033 1,165,033 53,047 19,651,815 19,704,862 Commercial Real Estate — 8,850,260 8,850,260 720,111 298,579,536 299,299,647 PPP — — — — 47,105,618 47,105,618 Total $ — $ 12,842,896 $ 12,842,896 $ 2,219,330 $ 485,935,964 $ 488,155,294 </t>
        </is>
      </c>
    </row>
    <row r="10">
      <c r="A10" s="4" t="inlineStr">
        <is>
          <t>Impaired Financing Receivables</t>
        </is>
      </c>
      <c r="B10" s="4" t="inlineStr">
        <is>
          <t xml:space="preserve">The following tables present information related to impaired loans by loan category as of and for the years ended December 31, 2021, 2020 and 2019. December 31, 2021 Impaired Loans Recorded Unpaid Related Average Interest With No Related Allowance Recorded: Residential Real Estate $ 1,128,452 $ 1,128,452 $ — $ 1,275,540 $ 4,139 Consumer 97,302 105,602 — 142,602 — Commercial Business 31,446 926,446 — 46,093 — Commercial Real Estate 1,066,107 1,211,527 — 1,108,041 18,060 Total $ 2,323,307 $ 3,372,027 $ — $ 2,572,276 $ 22,199 December 31, 2020 Impaired Loans Recorded Unpaid Related Allowance Average Interest With No Related Allowance Recorded: Residential Real Estate $ 1,284,303 $ 1,284,303 $ — $ 1,877,590 $ 24,597 Consumer 161,869 170,169 — 210,722 1,591 Commercial Business 53,047 948,046 — 58,597 — Commercial Real Estate 720,111 865,531 — 1,717,842 56,737 Total $ 2,219,330 $ 3,268,049 $ — $ 3,864,751 $ 82,925 December 31, 2019 Impaired Loans Recorded Unpaid Related Allowance Average Interest With No Related Allowance Recorded: Residential Real Estate $ 1,086,433 $ 1,086,433 $ — $ 1,322,609 $ — Consumer 184,402 192,702 — 1,106,795 — Commercial Business 64,406 959,406 — 71,422 — Commercial Real Estate 1,894,642 2,066,862 — 3,893,786 54,372 Total $ 3,229,883 $ 4,305,403 $ — $ 6,394,612 $ 54,372 </t>
        </is>
      </c>
    </row>
    <row r="11">
      <c r="A11" s="4" t="inlineStr">
        <is>
          <t>Troubled Debt Restructurings on Financing Receivables</t>
        </is>
      </c>
      <c r="B11" s="4" t="inlineStr">
        <is>
          <t>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ASB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At the date of modification, TDRs are initially classified as nonaccrual TDRs. They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Premises and equipment, net, are summarized as follows: December 31, 2021 2020 Land $ 6,178,733 $ 7,708,424 Buildings and Improvements 25,910,745 25,601,331 Furniture and Equipment 12,942,820 13,821,901 Construction in Progress 2,296,927 1,007,552 Total Premises and Equipment 47,329,225 48,139,208 Less: Accumulated Depreciation (22,092,310) (21,563,951) Total Premises and Equipment, Net $ 25,236,915 $ 26,575,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Real Estate Owned (Tables) - USD ($)</t>
        </is>
      </c>
      <c r="B1" s="2" t="inlineStr">
        <is>
          <t>12 Months Ended</t>
        </is>
      </c>
    </row>
    <row r="2">
      <c r="B2" s="2" t="inlineStr">
        <is>
          <t>Dec. 31, 2021</t>
        </is>
      </c>
      <c r="C2" s="2" t="inlineStr">
        <is>
          <t>Dec. 31, 2020</t>
        </is>
      </c>
      <c r="D2" s="2" t="inlineStr">
        <is>
          <t>Dec. 31, 2019</t>
        </is>
      </c>
    </row>
    <row r="3">
      <c r="A3" s="3" t="inlineStr">
        <is>
          <t>Other Real Estate and Other Assets Repossessed [Roll Forward]</t>
        </is>
      </c>
    </row>
    <row r="4">
      <c r="A4" s="4" t="inlineStr">
        <is>
          <t>Balance, beginning of year</t>
        </is>
      </c>
      <c r="B4" s="6" t="n">
        <v>498610</v>
      </c>
      <c r="C4" s="6" t="n">
        <v>677740</v>
      </c>
      <c r="D4" s="6" t="n">
        <v>722442</v>
      </c>
    </row>
    <row r="5">
      <c r="A5" s="4" t="inlineStr">
        <is>
          <t>Additions</t>
        </is>
      </c>
      <c r="B5" s="5" t="n">
        <v>0</v>
      </c>
      <c r="C5" s="5" t="n">
        <v>368510</v>
      </c>
      <c r="D5" s="5" t="n">
        <v>832800</v>
      </c>
    </row>
    <row r="6">
      <c r="A6" s="4" t="inlineStr">
        <is>
          <t>Sales</t>
        </is>
      </c>
      <c r="B6" s="5" t="n">
        <v>-348910</v>
      </c>
      <c r="C6" s="5" t="n">
        <v>-532640</v>
      </c>
      <c r="D6" s="5" t="n">
        <v>-855502</v>
      </c>
    </row>
    <row r="7">
      <c r="A7" s="4" t="inlineStr">
        <is>
          <t>Write-downs</t>
        </is>
      </c>
      <c r="B7" s="5" t="n">
        <v>-20000</v>
      </c>
      <c r="C7" s="5" t="n">
        <v>-15000</v>
      </c>
      <c r="D7" s="5" t="n">
        <v>-22000</v>
      </c>
    </row>
    <row r="8">
      <c r="A8" s="4" t="inlineStr">
        <is>
          <t>Balance, end of year</t>
        </is>
      </c>
      <c r="B8" s="6" t="n">
        <v>129700</v>
      </c>
      <c r="C8" s="6" t="n">
        <v>498610</v>
      </c>
      <c r="D8" s="6" t="n">
        <v>67774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1</t>
        </is>
      </c>
    </row>
    <row r="3">
      <c r="A3" s="3" t="inlineStr">
        <is>
          <t>Schedule of Deposits, by Type [Line Items]</t>
        </is>
      </c>
    </row>
    <row r="4">
      <c r="A4" s="4" t="inlineStr">
        <is>
          <t>Deposits outstanding by type</t>
        </is>
      </c>
      <c r="B4" s="4" t="inlineStr">
        <is>
          <t xml:space="preserve">Deposits outstanding at December 31, 2021 and 2020 are summarized below by account type. Deposit Account Type December 31, 2021 December 31, 2020 Checking $ 495,467,035 $ 372,070,032 Money Market 366,065,262 291,067,575 Savings 97,068,740 74,433,571 Total $ 958,601,037 $ 737,571,178 Certificates: 0.00 – 0.99% $ 140,254,173 $ 122,711,943 1.00 – 1.99% 12,292,837 46,619,682 2.00 – 2.99% 4,814,916 11,193,432 Total $ 157,361,926 $ 180,525,057 Total Deposits $ 1,115,962,963 $ 918,096,235 </t>
        </is>
      </c>
    </row>
    <row r="5">
      <c r="A5" s="4" t="inlineStr">
        <is>
          <t>Amounts and scheduled maturities of all certificates of deposit</t>
        </is>
      </c>
      <c r="B5" s="4" t="inlineStr">
        <is>
          <t xml:space="preserve">The amounts and scheduled maturities of all certificates of deposit were as follows at December 31, 2021 and 2020: December 31, 2021 2020 Within 1 Year $ 118,119,148 $ 128,758,122 After 1 Year, Within 2 Years 26,189,318 27,550,051 After 2 Years, Within 3 Years 7,148,260 10,555,458 After 3 Years, Within 4 Years 2,815,491 10,847,730 After 4 Years, Within 5 Years 3,089,709 2,813,696 Total Certificates of Deposits $ 157,361,926 $ 180,525,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t>
        </is>
      </c>
      <c r="B4" s="4" t="inlineStr">
        <is>
          <t xml:space="preserve">Income tax expense was comprised of the following for the dates indicated below: Years Ended December 31, 2021 2020 2019 Current: Federal $ 2,664,305 $ 1,663,883 $ 1,437,595 State 629,809 295,074 145,412 Total Current Tax Expense 3,294,114 1,958,957 1,583,007 Deferred: Federal 211,703 (361,167) 105,960 State 3,574 (20,833) (9,417) Total Deferred Tax Expense (Benefit) 215,277 (382,000) 96,543 Total Income Tax Expense $ 3,509,391 $ 1,576,957 $ 1,679,550 </t>
        </is>
      </c>
    </row>
    <row r="5">
      <c r="A5" s="4" t="inlineStr">
        <is>
          <t>Income tax reconciliation</t>
        </is>
      </c>
      <c r="B5" s="4" t="inlineStr">
        <is>
          <t xml:space="preserve"> Years Ended December 31, 2021 2020 2019 Tax at Statutory Income Tax Rate $ 3,419,489 $ 1,811,788 $ 1,989,548 State Tax and Other 450,957 81,936 100,820 Tax Exempt Interest (284,935) (250,044) (291,768) Life Insurance (133,350) (120,383) (142,508) Valuation Allowance 57,230 53,660 23,458 Total Income Tax Expense $ 3,509,391 $ 1,576,957 $ 1,679,550 </t>
        </is>
      </c>
    </row>
    <row r="6">
      <c r="A6" s="4" t="inlineStr">
        <is>
          <t>Deferred tax assets and deferred tax liabilities</t>
        </is>
      </c>
      <c r="B6" s="4" t="inlineStr">
        <is>
          <t>The tax effects of temporary differences that give rise to significant portions of the deferred tax assets and liabilities at December 31, 2021 and 2020 are presented below. Net deferred tax assets or liabilities were included in other assets or other liabilities at December 31, 2021 and 2020. December 31, 2021 2020 Deferred Tax Assets: Deferred Compensation $ 761,937 $ 670,582 Provision for Loan Losses 2,408,028 2,781,850 Other Real Estate Owned 7,579 3,248 Net Fees Deferred for Financial Reporting 78,527 74,743 Net Operating Losses 467,649 410,419 PPP Loan Fees 95,586 — Other 52,806 105,993 Total Gross Deferred Tax Assets 3,872,112 4,046,835 Less: Valuation Allowance (467,649) (410,419) Net Deferred Tax Assets 3,404,463 3,636,416 Deferred Tax Liabilities: FHLB Stock Basis Over Tax Basis 72,195 72,196 Depreciation 913,635 1,040,831 Prepaid Expenses 154,463 43,943 Unrealized Gain on Securities Available for Sale 1,683,166 4,037,110 Total Gross Deferred Tax Liability 2,823,459 5,194,080 Net Deferred Tax (Liability) Asset $ 581,004 $ (1,557,6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6" t="n">
        <v>27195915</v>
      </c>
      <c r="C4" s="6" t="n">
        <v>26273429</v>
      </c>
      <c r="D4" s="6" t="n">
        <v>24669073</v>
      </c>
    </row>
    <row r="5">
      <c r="A5" s="4" t="inlineStr">
        <is>
          <t>Mortgage-Backed Securities</t>
        </is>
      </c>
      <c r="B5" s="5" t="n">
        <v>5340744</v>
      </c>
      <c r="C5" s="5" t="n">
        <v>6139753</v>
      </c>
      <c r="D5" s="5" t="n">
        <v>6657925</v>
      </c>
    </row>
    <row r="6">
      <c r="A6" s="4" t="inlineStr">
        <is>
          <t>Investment Securities</t>
        </is>
      </c>
      <c r="B6" s="5" t="n">
        <v>4566149</v>
      </c>
      <c r="C6" s="5" t="n">
        <v>4599762</v>
      </c>
      <c r="D6" s="5" t="n">
        <v>5504563</v>
      </c>
    </row>
    <row r="7">
      <c r="A7" s="4" t="inlineStr">
        <is>
          <t>Other</t>
        </is>
      </c>
      <c r="B7" s="5" t="n">
        <v>14251</v>
      </c>
      <c r="C7" s="5" t="n">
        <v>83381</v>
      </c>
      <c r="D7" s="5" t="n">
        <v>102550</v>
      </c>
    </row>
    <row r="8">
      <c r="A8" s="4" t="inlineStr">
        <is>
          <t>Total Interest Income</t>
        </is>
      </c>
      <c r="B8" s="5" t="n">
        <v>37117059</v>
      </c>
      <c r="C8" s="5" t="n">
        <v>37096325</v>
      </c>
      <c r="D8" s="5" t="n">
        <v>36934111</v>
      </c>
    </row>
    <row r="9">
      <c r="A9" s="3" t="inlineStr">
        <is>
          <t>Interest Expense:</t>
        </is>
      </c>
    </row>
    <row r="10">
      <c r="A10" s="4" t="inlineStr">
        <is>
          <t>NOW and Money Market Accounts</t>
        </is>
      </c>
      <c r="B10" s="5" t="n">
        <v>680212</v>
      </c>
      <c r="C10" s="5" t="n">
        <v>1075378</v>
      </c>
      <c r="D10" s="5" t="n">
        <v>2060844</v>
      </c>
    </row>
    <row r="11">
      <c r="A11" s="4" t="inlineStr">
        <is>
          <t>Statement Savings Accounts</t>
        </is>
      </c>
      <c r="B11" s="5" t="n">
        <v>71865</v>
      </c>
      <c r="C11" s="5" t="n">
        <v>83757</v>
      </c>
      <c r="D11" s="5" t="n">
        <v>73961</v>
      </c>
    </row>
    <row r="12">
      <c r="A12" s="4" t="inlineStr">
        <is>
          <t>Certificate Accounts</t>
        </is>
      </c>
      <c r="B12" s="5" t="n">
        <v>878961</v>
      </c>
      <c r="C12" s="5" t="n">
        <v>2766917</v>
      </c>
      <c r="D12" s="5" t="n">
        <v>4308596</v>
      </c>
    </row>
    <row r="13">
      <c r="A13" s="4" t="inlineStr">
        <is>
          <t>FHLB Advances and Other Borrowings</t>
        </is>
      </c>
      <c r="B13" s="5" t="n">
        <v>520949</v>
      </c>
      <c r="C13" s="5" t="n">
        <v>871844</v>
      </c>
      <c r="D13" s="5" t="n">
        <v>961947</v>
      </c>
    </row>
    <row r="14">
      <c r="A14" s="4" t="inlineStr">
        <is>
          <t>Note Payable</t>
        </is>
      </c>
      <c r="B14" s="5" t="n">
        <v>0</v>
      </c>
      <c r="C14" s="5" t="n">
        <v>0</v>
      </c>
      <c r="D14" s="5" t="n">
        <v>35515</v>
      </c>
    </row>
    <row r="15">
      <c r="A15" s="4" t="inlineStr">
        <is>
          <t>Senior Convertible Debentures</t>
        </is>
      </c>
      <c r="B15" s="5" t="n">
        <v>0</v>
      </c>
      <c r="C15" s="5" t="n">
        <v>81796</v>
      </c>
      <c r="D15" s="5" t="n">
        <v>483520</v>
      </c>
    </row>
    <row r="16">
      <c r="A16" s="4" t="inlineStr">
        <is>
          <t>Subordinated Debentures</t>
        </is>
      </c>
      <c r="B16" s="5" t="n">
        <v>1575000</v>
      </c>
      <c r="C16" s="5" t="n">
        <v>1575000</v>
      </c>
      <c r="D16" s="5" t="n">
        <v>170625</v>
      </c>
    </row>
    <row r="17">
      <c r="A17" s="4" t="inlineStr">
        <is>
          <t>Junior Subordinated Debentures</t>
        </is>
      </c>
      <c r="B17" s="5" t="n">
        <v>97109</v>
      </c>
      <c r="C17" s="5" t="n">
        <v>127000</v>
      </c>
      <c r="D17" s="5" t="n">
        <v>216492</v>
      </c>
    </row>
    <row r="18">
      <c r="A18" s="4" t="inlineStr">
        <is>
          <t>Total Interest Expense</t>
        </is>
      </c>
      <c r="B18" s="5" t="n">
        <v>3824096</v>
      </c>
      <c r="C18" s="5" t="n">
        <v>6581692</v>
      </c>
      <c r="D18" s="5" t="n">
        <v>8311500</v>
      </c>
    </row>
    <row r="19">
      <c r="A19" s="4" t="inlineStr">
        <is>
          <t>Net Interest Income</t>
        </is>
      </c>
      <c r="B19" s="5" t="n">
        <v>33292963</v>
      </c>
      <c r="C19" s="5" t="n">
        <v>30514633</v>
      </c>
      <c r="D19" s="5" t="n">
        <v>28622611</v>
      </c>
    </row>
    <row r="20">
      <c r="A20" s="4" t="inlineStr">
        <is>
          <t>(Reversal of) Provision for Loan Losses</t>
        </is>
      </c>
      <c r="B20" s="5" t="n">
        <v>2404117</v>
      </c>
      <c r="C20" s="5" t="n">
        <v>-3600000</v>
      </c>
      <c r="D20" s="5" t="n">
        <v>-375000</v>
      </c>
    </row>
    <row r="21">
      <c r="A21" s="4" t="inlineStr">
        <is>
          <t>Net Interest Income after Provision for Loan Losses</t>
        </is>
      </c>
      <c r="B21" s="5" t="n">
        <v>35697080</v>
      </c>
      <c r="C21" s="5" t="n">
        <v>26914633</v>
      </c>
      <c r="D21" s="5" t="n">
        <v>28247611</v>
      </c>
    </row>
    <row r="22">
      <c r="A22" s="3" t="inlineStr">
        <is>
          <t>Non-Interest Income:</t>
        </is>
      </c>
    </row>
    <row r="23">
      <c r="A23" s="4" t="inlineStr">
        <is>
          <t>Gain on Sale of Investment Securities</t>
        </is>
      </c>
      <c r="B23" s="5" t="n">
        <v>0</v>
      </c>
      <c r="C23" s="5" t="n">
        <v>1332666</v>
      </c>
      <c r="D23" s="5" t="n">
        <v>819053</v>
      </c>
    </row>
    <row r="24">
      <c r="A24" s="4" t="inlineStr">
        <is>
          <t>Gain on Sale of Loans</t>
        </is>
      </c>
      <c r="B24" s="5" t="n">
        <v>3836411</v>
      </c>
      <c r="C24" s="5" t="n">
        <v>3508397</v>
      </c>
      <c r="D24" s="5" t="n">
        <v>1728741</v>
      </c>
    </row>
    <row r="25">
      <c r="A25" s="4" t="inlineStr">
        <is>
          <t>Service Fees on Deposit Accounts</t>
        </is>
      </c>
      <c r="B25" s="5" t="n">
        <v>956978</v>
      </c>
      <c r="C25" s="5" t="n">
        <v>941440</v>
      </c>
      <c r="D25" s="5" t="n">
        <v>1069470</v>
      </c>
    </row>
    <row r="26">
      <c r="A26" s="4" t="inlineStr">
        <is>
          <t>Commissions From Insurance Agency</t>
        </is>
      </c>
      <c r="B26" s="5" t="n">
        <v>610097</v>
      </c>
      <c r="C26" s="5" t="n">
        <v>643414</v>
      </c>
      <c r="D26" s="5" t="n">
        <v>674991</v>
      </c>
    </row>
    <row r="27">
      <c r="A27" s="4" t="inlineStr">
        <is>
          <t>Trust Income</t>
        </is>
      </c>
      <c r="B27" s="5" t="n">
        <v>1438727</v>
      </c>
      <c r="C27" s="5" t="n">
        <v>1138007</v>
      </c>
      <c r="D27" s="5" t="n">
        <v>1061200</v>
      </c>
    </row>
    <row r="28">
      <c r="A28" s="4" t="inlineStr">
        <is>
          <t>BOLI Income</t>
        </is>
      </c>
      <c r="B28" s="5" t="n">
        <v>635000</v>
      </c>
      <c r="C28" s="5" t="n">
        <v>573250</v>
      </c>
      <c r="D28" s="5" t="n">
        <v>678609</v>
      </c>
    </row>
    <row r="29">
      <c r="A29" s="4" t="inlineStr">
        <is>
          <t>ATM and Check Card Fee Income</t>
        </is>
      </c>
      <c r="B29" s="5" t="n">
        <v>2470171</v>
      </c>
      <c r="C29" s="5" t="n">
        <v>1683059</v>
      </c>
      <c r="D29" s="5" t="n">
        <v>1449416</v>
      </c>
    </row>
    <row r="30">
      <c r="A30" s="4" t="inlineStr">
        <is>
          <t>Grant Income</t>
        </is>
      </c>
      <c r="B30" s="5" t="n">
        <v>1826265</v>
      </c>
      <c r="C30" s="5" t="n">
        <v>519712</v>
      </c>
      <c r="D30" s="5" t="n">
        <v>478049</v>
      </c>
    </row>
    <row r="31">
      <c r="A31" s="4" t="inlineStr">
        <is>
          <t>Other</t>
        </is>
      </c>
      <c r="B31" s="5" t="n">
        <v>859602</v>
      </c>
      <c r="C31" s="5" t="n">
        <v>1081188</v>
      </c>
      <c r="D31" s="5" t="n">
        <v>1137614</v>
      </c>
    </row>
    <row r="32">
      <c r="A32" s="4" t="inlineStr">
        <is>
          <t>Total Non-Interest Income</t>
        </is>
      </c>
      <c r="B32" s="5" t="n">
        <v>12633251</v>
      </c>
      <c r="C32" s="5" t="n">
        <v>11421133</v>
      </c>
      <c r="D32" s="5" t="n">
        <v>9097143</v>
      </c>
    </row>
    <row r="33">
      <c r="A33" s="3" t="inlineStr">
        <is>
          <t>Non-Interest Expense:</t>
        </is>
      </c>
    </row>
    <row r="34">
      <c r="A34" s="4" t="inlineStr">
        <is>
          <t>Compensation and Employee Benefits</t>
        </is>
      </c>
      <c r="B34" s="5" t="n">
        <v>19159831</v>
      </c>
      <c r="C34" s="5" t="n">
        <v>17991666</v>
      </c>
      <c r="D34" s="5" t="n">
        <v>16838702</v>
      </c>
    </row>
    <row r="35">
      <c r="A35" s="4" t="inlineStr">
        <is>
          <t>Occupancy</t>
        </is>
      </c>
      <c r="B35" s="5" t="n">
        <v>2622113</v>
      </c>
      <c r="C35" s="5" t="n">
        <v>2574549</v>
      </c>
      <c r="D35" s="5" t="n">
        <v>2354347</v>
      </c>
    </row>
    <row r="36">
      <c r="A36" s="4" t="inlineStr">
        <is>
          <t>Advertising</t>
        </is>
      </c>
      <c r="B36" s="5" t="n">
        <v>1120097</v>
      </c>
      <c r="C36" s="5" t="n">
        <v>1053658</v>
      </c>
      <c r="D36" s="5" t="n">
        <v>796213</v>
      </c>
    </row>
    <row r="37">
      <c r="A37" s="4" t="inlineStr">
        <is>
          <t>Depreciation and Maintenance of Equipment</t>
        </is>
      </c>
      <c r="B37" s="5" t="n">
        <v>3137300</v>
      </c>
      <c r="C37" s="5" t="n">
        <v>2876832</v>
      </c>
      <c r="D37" s="5" t="n">
        <v>2601104</v>
      </c>
    </row>
    <row r="38">
      <c r="A38" s="4" t="inlineStr">
        <is>
          <t>FDIC Insurance Premiums</t>
        </is>
      </c>
      <c r="B38" s="5" t="n">
        <v>291039</v>
      </c>
      <c r="C38" s="5" t="n">
        <v>134859</v>
      </c>
      <c r="D38" s="5" t="n">
        <v>84022</v>
      </c>
    </row>
    <row r="39">
      <c r="A39" s="4" t="inlineStr">
        <is>
          <t>Net (Recovery) Expense from Operation of OREO</t>
        </is>
      </c>
      <c r="B39" s="5" t="n">
        <v>-115867</v>
      </c>
      <c r="C39" s="5" t="n">
        <v>2033</v>
      </c>
      <c r="D39" s="5" t="n">
        <v>-65772</v>
      </c>
    </row>
    <row r="40">
      <c r="A40" s="4" t="inlineStr">
        <is>
          <t>Consulting</t>
        </is>
      </c>
      <c r="B40" s="5" t="n">
        <v>1201605</v>
      </c>
      <c r="C40" s="5" t="n">
        <v>768210</v>
      </c>
      <c r="D40" s="5" t="n">
        <v>377911</v>
      </c>
    </row>
    <row r="41">
      <c r="A41" s="4" t="inlineStr">
        <is>
          <t>Debit Card Expenses</t>
        </is>
      </c>
      <c r="B41" s="5" t="n">
        <v>1197926</v>
      </c>
      <c r="C41" s="5" t="n">
        <v>1061917</v>
      </c>
      <c r="D41" s="5" t="n">
        <v>912507</v>
      </c>
    </row>
    <row r="42">
      <c r="A42" s="4" t="inlineStr">
        <is>
          <t>Other</t>
        </is>
      </c>
      <c r="B42" s="5" t="n">
        <v>3433005</v>
      </c>
      <c r="C42" s="5" t="n">
        <v>3244481</v>
      </c>
      <c r="D42" s="5" t="n">
        <v>3971683</v>
      </c>
    </row>
    <row r="43">
      <c r="A43" s="4" t="inlineStr">
        <is>
          <t>Total Non-Interest Expense</t>
        </is>
      </c>
      <c r="B43" s="5" t="n">
        <v>32047049</v>
      </c>
      <c r="C43" s="5" t="n">
        <v>29708205</v>
      </c>
      <c r="D43" s="5" t="n">
        <v>27870717</v>
      </c>
    </row>
    <row r="44">
      <c r="A44" s="4" t="inlineStr">
        <is>
          <t>Income Before Income Taxes</t>
        </is>
      </c>
      <c r="B44" s="5" t="n">
        <v>16283282</v>
      </c>
      <c r="C44" s="5" t="n">
        <v>8627561</v>
      </c>
      <c r="D44" s="5" t="n">
        <v>9474037</v>
      </c>
    </row>
    <row r="45">
      <c r="A45" s="4" t="inlineStr">
        <is>
          <t>Provision For Income Taxes</t>
        </is>
      </c>
      <c r="B45" s="5" t="n">
        <v>3509391</v>
      </c>
      <c r="C45" s="5" t="n">
        <v>1576957</v>
      </c>
      <c r="D45" s="5" t="n">
        <v>1679550</v>
      </c>
    </row>
    <row r="46">
      <c r="A46" s="4" t="inlineStr">
        <is>
          <t>Net Income</t>
        </is>
      </c>
      <c r="B46" s="5" t="n">
        <v>12773891</v>
      </c>
      <c r="C46" s="6" t="n">
        <v>7050604</v>
      </c>
      <c r="D46" s="6" t="n">
        <v>7794487</v>
      </c>
    </row>
    <row r="47">
      <c r="A47" s="4" t="inlineStr">
        <is>
          <t>Net Income (Loss) Available to Common Stockholders, Basic, Total</t>
        </is>
      </c>
      <c r="B47" s="6" t="n">
        <v>12773891</v>
      </c>
    </row>
    <row r="48">
      <c r="A48" s="4" t="inlineStr">
        <is>
          <t>Net Income Per Common Share (Basic)</t>
        </is>
      </c>
      <c r="B48" s="7" t="n">
        <v>3.93</v>
      </c>
      <c r="C48" s="7" t="n">
        <v>2.19</v>
      </c>
      <c r="D48" s="7" t="n">
        <v>2.64</v>
      </c>
    </row>
    <row r="49">
      <c r="A49" s="4" t="inlineStr">
        <is>
          <t>Net Income Per Common Share (Diluted)</t>
        </is>
      </c>
      <c r="B49" s="8" t="n">
        <v>3.93</v>
      </c>
      <c r="C49" s="8" t="n">
        <v>2.19</v>
      </c>
      <c r="D49" s="8" t="n">
        <v>2.5</v>
      </c>
    </row>
    <row r="50">
      <c r="A50" s="4" t="inlineStr">
        <is>
          <t>Cash Dividend Per Share On Common Stock</t>
        </is>
      </c>
      <c r="B50" s="7" t="n">
        <v>0.44</v>
      </c>
      <c r="C50" s="7" t="n">
        <v>0.4</v>
      </c>
      <c r="D50" s="7" t="n">
        <v>0.4</v>
      </c>
    </row>
    <row r="51">
      <c r="A51" s="4" t="inlineStr">
        <is>
          <t>Weighted Average Shares Outstanding (Basic)</t>
        </is>
      </c>
      <c r="B51" s="5" t="n">
        <v>3252884</v>
      </c>
      <c r="C51" s="5" t="n">
        <v>3212996</v>
      </c>
      <c r="D51" s="5" t="n">
        <v>2955737</v>
      </c>
    </row>
    <row r="52">
      <c r="A52" s="4" t="inlineStr">
        <is>
          <t>Weighted Average Shares Outstanding (Diluted)</t>
        </is>
      </c>
      <c r="B52" s="5" t="n">
        <v>3252884</v>
      </c>
      <c r="C52" s="5" t="n">
        <v>3212996</v>
      </c>
      <c r="D52" s="5" t="n">
        <v>32579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Banking Regulation, Global Systemically Important Bank (GSIB) Surcharge [Abstract]</t>
        </is>
      </c>
    </row>
    <row r="4">
      <c r="A4" s="4" t="inlineStr">
        <is>
          <t>Regulatory capital amounts and ratios</t>
        </is>
      </c>
      <c r="B4" s="4" t="inlineStr">
        <is>
          <t>The tables below provide the Bank’s regulatory capital requirements and actual results at December 31, 2021 and 2020. Actual For Capital Adequacy To Be Well Capitalized (Dollars in Thousands) Amount Ratio Amount Ratio Amount Ratio December 31, 2021 Tier 1 Risk-Based Core Capital $ 123,783 17.4 % $ 42,701 6.0 % $ 56,934 8.0 % Total Risk-Based Capital 132,706 18.6 % 56,934 8.0 % 71,168 10.0 % Common Equity Tier 1 Capital (To Risk Weighted Assets) 123,783 17.4 % 32,025 4.5 % 46,259 6.5 % Tier 1 Leverage (Core) Capital 123,783 9.9 % 50,169 4.0 % 62,711 5.0 % December 31, 2020 Tier 1 Risk-Based Core Capital $ 109,673 18.6 % $ 35,330 6.0 % $ 47,107 8.0 % Total Risk-Based Capital 117,101 19.9 % 47,107 8.0 % 58,884 10.0 % Common Equity Tier 1 Capital (To Risk Weighted Assets) 109,673 18.6 % 26,498 4.5 % 38,275 6.5 % Tier 1 Leverage (Core) Capital 109,673 9.8 % 44,957 4.0 % 56,197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Loan transactions with directors, including their affiliates, and executive officers</t>
        </is>
      </c>
      <c r="B4" s="4" t="inlineStr">
        <is>
          <t xml:space="preserve">A summary of loan transactions with directors, including their affiliates, and executive officers follows: Years Ended December 31, 2021 2020 2019 Balance, Beginning of Period $ 398,802 $ 431,516 $ 32,961 New Loans — — 417,590 Less Loan Payments (16,414) (32,714) (19,035) Balance, End of Period $ 382,388 $ 398,802 $ 431,5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y Federal Corporation Condensed Financial Statements (Parent Company Only) (Tables)</t>
        </is>
      </c>
      <c r="B1" s="2" t="inlineStr">
        <is>
          <t>12 Months Ended</t>
        </is>
      </c>
    </row>
    <row r="2">
      <c r="B2" s="2" t="inlineStr">
        <is>
          <t>Dec. 31, 2021</t>
        </is>
      </c>
    </row>
    <row r="3">
      <c r="A3" s="3" t="inlineStr">
        <is>
          <t>Condensed Financial Information Disclosure [Abstract]</t>
        </is>
      </c>
    </row>
    <row r="4">
      <c r="A4" s="4" t="inlineStr">
        <is>
          <t>Condensed Balance Sheet Data</t>
        </is>
      </c>
      <c r="B4" s="4" t="inlineStr">
        <is>
          <t xml:space="preserve">Condensed Balance Sheet Data December 31, 2021 2020 Assets: Cash $ 20,177,399 $ 22,884,872 Investment in Security Federal Statutory Trust 155,000 155,000 Investment in Security Federal Bank 130,197,635 123,813,848 Accounts Receivable and Other Assets 282,005 341,569 Total Assets $ 150,812,039 $ 147,195,289 Liabilities and Shareholders’ Equity: Accounts Payable and Other Liabilities $ 134,514 $ 134,543 Long-term Debt 35,155,000 35,155,000 Shareholders’ Equity 115,522,525 111,905,746 Total Liabilities and Shareholders’ Equity $ 150,812,039 $ 147,195,289 </t>
        </is>
      </c>
    </row>
    <row r="5">
      <c r="A5" s="4" t="inlineStr">
        <is>
          <t>Condensed Statements of Income Data</t>
        </is>
      </c>
      <c r="B5" s="4" t="inlineStr">
        <is>
          <t xml:space="preserve">Condensed Statements of Income Data Years Ended December 31, 2021 2020 2019 Income: Equity in Earnings of Security Federal Bank $ 14,109,630 $ 8,393,140 $ 2,092,130 Dividend Income from Security Federal Bank — — 6,400,000 Miscellaneous Income 46,026 148,877 62,390 Total Income 14,155,656 8,542,017 8,554,520 Expenses: Interest Expense 1,672,109 1,783,796 906,152 Other Expenses 64,725 64,494 39,331 Total Expenses 1,736,834 1,848,290 945,483 Income Before Income Taxes 12,418,822 6,693,727 7,609,037 Income Tax Benefit (355,069) (356,877) (185,450) Net Income $ 12,773,891 $ 7,050,604 $ 7,794,487 </t>
        </is>
      </c>
    </row>
    <row r="6">
      <c r="A6" s="4" t="inlineStr">
        <is>
          <t>Condensed Statements of Cash Flow Data</t>
        </is>
      </c>
      <c r="B6" s="4" t="inlineStr">
        <is>
          <t xml:space="preserve">Condensed Statements of Cash Flow Data Years Ended December 31, 2021 2020 2019 Operating Activities: Net Income $ 12,773,891 $ 7,050,604 $ 7,794,487 Adjustments to Reconcile Net Income to Net Cash Provided By Operating Activities: Equity in Earnings of Security Federal Bank (14,109,630) (8,393,140) (2,092,130) Decrease (Increase) in Accounts Receivable and Other Assets 59,564 45,320 (372,398) (Decrease) Increase in Accounts Payable (29) (83,370) 169,218 Net Cash (Used) Provided By Operating Activities (1,276,204) (1,380,586) 5,499,177 Investing Activities: Capital Pushdown to Security Federal Bank — — (10,000,000) Net Cash Used in Investing Activities — — (10,000,000) Financing Activities: Redemption of Convertible Debentures — (132,000) — Employee Stock Plan Purchases — 12,968 52,868 Proceeds from Subordinated Debentures — — 30,000,000 Repayment of Note Payable — — (2,362,500) Dividends Paid to Shareholders-Common Stock (1,431,269) (1,301,254) (1,123,219) Net Cash (Used) Provided By Financing Activities (1,431,269) (1,420,286) 26,567,149 Net (Decrease) Increase in Cash (2,707,473) (2,800,872) 22,066,326 Cash at Beginning of Period 22,884,872 25,685,744 3,619,418 Cash at End of Period $ 20,177,399 $ 22,884,872 $ 25,685,7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rrying Amounts and Fair Value of Financial Instruments (Tables)</t>
        </is>
      </c>
      <c r="B1" s="2" t="inlineStr">
        <is>
          <t>12 Months Ended</t>
        </is>
      </c>
    </row>
    <row r="2">
      <c r="B2" s="2" t="inlineStr">
        <is>
          <t>Dec. 31, 2021</t>
        </is>
      </c>
    </row>
    <row r="3">
      <c r="A3" s="3" t="inlineStr">
        <is>
          <t>Fair Value Disclosures [Abstract]</t>
        </is>
      </c>
    </row>
    <row r="4">
      <c r="A4" s="4" t="inlineStr">
        <is>
          <t>Fair value measurements, recurring basis</t>
        </is>
      </c>
      <c r="B4" s="4" t="inlineStr">
        <is>
          <t xml:space="preserve">sets measured at fair value on a recurring basis at December 31, 2021 and 2020: December 31, 2021 December 31, 2020 Level 1 Level 2 Level 3 Level 1 Level 2 Level 3 Student Loan Pools $ — $ 72,011,561 $ — $ — $ 61,081,465 $ — SBA Bonds — 139,793,077 — — 153,305,025 — Tax Exempt Municipal Bonds — 49,984,355 — — 48,816,442 — Taxable Municipal Bonds — 65,969,151 — — 48,348,455 — Mortgage-Backed Securities — 355,090,914 — — 277,773,014 — Total $ — $ 682,849,058 $ — $ — $ 589,324,401 $ — </t>
        </is>
      </c>
    </row>
    <row r="5">
      <c r="A5" s="4" t="inlineStr">
        <is>
          <t>Fair value measurements, nonrecurring basis</t>
        </is>
      </c>
      <c r="B5" s="4" t="inlineStr">
        <is>
          <t xml:space="preserve">The table below presents assets measured at fair value on a nonrecurring basis as of December 31, 2021 and 2020, aggregated by the level in the fair value hierarchy within which those measurements fall. There were no liabilities measured at fair value on a nonrecurring basis as of December 31, 2021 and 2020. December 31, 2021 Assets Level 1 Level 2 Level 3 Total Mortgage Loans Held For Sale $ — $ 4,038,414 $ — $ 4,038,414 Land Held For Sale — — 1,529,691 $ 1,529,691 Collateral Dependent Impaired Loans (1) — — 2,323,307 2,323,307 Foreclosed Assets — — 129,700 129,700 Total $ — $ — $ 3,982,698 $ 3,982,698 December 31, 2020 Assets Level 1 Level 2 Level 3 Total Mortgage Loans Held For Sale $ — $ 5,693,400 $ — $ 5,693,400 Collateral Dependent Impaired Loans (1) — — 2,216,948 2,216,948 Foreclosed Assets — — 498,610 498,610 Total $ — $ — $ 2,715,558 $ 2,715,558 </t>
        </is>
      </c>
    </row>
    <row r="6">
      <c r="A6" s="4" t="inlineStr">
        <is>
          <t>Significant unobservable inputs used in the fair value measurements</t>
        </is>
      </c>
      <c r="B6" s="4" t="inlineStr">
        <is>
          <t>For Level 3 assets and liabilities measured at fair value on a recurring or non-recurring basis, the significant unobservable inputs used in the fair value measurements were as follows as of December 31, 2021 and 2020: Valuation Significant 2021 2020 Level 3 Assets Technique Unobservable Inputs Range Range Land Held for Sale Appraised Value/Comparable Sales Discounts to appraised values for estimated holding or selling costs 10% n/a Collateral Dependent Impaired Loans Appraised Value Discounts to appraised values or cash flows for estimated holding and/or selling costs or age of appraisal 8% - 13% 8% - 14% Foreclosed Assets Appraised Value/Comparable Sales Discounts to appraised values for estimated holding or selling costs 30% 11% - 72%</t>
        </is>
      </c>
    </row>
    <row r="7">
      <c r="A7" s="4" t="inlineStr">
        <is>
          <t>Summary of the carrying value and estimated fair value of financial instruments</t>
        </is>
      </c>
      <c r="B7" s="4" t="inlineStr">
        <is>
          <t xml:space="preserve">The following tables summarize the carrying value and estimated fair value of the Company’s financial instruments as of December 31, 2021 and 2020 presented in accordance with the applicable accounting guidance. December 31, 2021 Carrying Fair Value (In Thousands) Amount Total Level 1 Level 2 Level 3 Financial Assets: Cash and Cash Equivalents $ 27,623 $ 27,623 $ 27,623 $ — $ — Certificates of Deposits with Other Banks 1,100 1,100 — 1,100 — Investment and Mortgage-Backed Securities 706,356 706,569 — 706,569 — Loans Receivable, Net 499,497 508,024 — — 508,024 FHLB Stock 586 586 586 — — Land Held for Sale 1,530 1,530 — — 1,530 Financial Liabilities: Deposits: Checking, Savings and Money Market Accounts $ 958,601 $ 958,601 $ 958,601 $ — $ — Certificate Accounts 157,362 157,201 — 157,201 — Other Borrowed Money 26,785 26,785 26,785 — — Subordinated Debentures 30,000 30,154 — 30,154 — Junior Subordinated Debentures 5,155 5,155 — 5,15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Unaudited condensed financial data by quarter</t>
        </is>
      </c>
      <c r="B4" s="4" t="inlineStr">
        <is>
          <t xml:space="preserve">Unaudited condensed financial data by quarter for the years ended December 31, 2021 and 2020 is as follows (dollars, except per share data, in thousands): Quarter ended 3/31/2021 6/30/2021 9/30/2021 12/31/2021 Interest Income $ 9,098 $ 8,717 $ 9,668 $ 9,634 Interest Expense 1,078 978 845 924 Net Interest Income 8,020 7,739 8,823 8,710 Provision for Loan Losses (870) (735) (665) (134) Net Interest Income After Provision for Loan Losses 8,890 8,474 9,488 8,844 Non-interest Income 2,774 2,687 4,530 2,642 Non-interest Expense 7,610 7,446 8,049 8,942 Income Before Income Tax 4,054 3,715 5,969 2,544 Provision for Income Taxes 875 791 1,327 516 Net Income $ 3,179 $ 2,924 $ 4,642 $ 2,028 Basic Net Income Per Common Share $ 0.98 $ 0.90 $ 1.43 $ 0.62 Basic Weighted Average Shares Outstanding 3,252,884 3,252,884 3,252,884 3,252,884 Quarter ended 3/31/2020 6/30/2020 9/30/2020 12/31/2020 Interest Income $ 9,095 $ 9,098 $ 9,339 $ 9,564 Interest Expense 2,219 1,756 1,431 1,175 Net Interest Income 6,876 7,342 7,908 8,389 Provision For Loan Losses 700 700 2,200 — Net Interest Income After Provision for Loan Losses 6,176 6,642 5,708 8,389 Non-interest Income 2,796 2,806 2,988 2,831 Non-interest Expense 7,644 6,991 7,686 7,388 Income Before Income Tax 1,328 2,457 1,010 3,832 Provision for Income Taxes 264 441 105 767 Net Income $ 1,064 $ 2,016 $ 905 $ 3,065 Basic Net Income Per Common Share $ 0.34 $ 0.62 $ 0.28 $ 0.94 Basic Weighted Average Shares Outstanding 3,092,455 3,252,884 3,252,884 3,252,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Change in Fiscal Year)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ing Policies [Abstract]</t>
        </is>
      </c>
    </row>
    <row r="4">
      <c r="A4" s="4" t="inlineStr">
        <is>
          <t>Interest Income</t>
        </is>
      </c>
      <c r="B4" s="6" t="n">
        <v>9634000</v>
      </c>
      <c r="C4" s="6" t="n">
        <v>9668000</v>
      </c>
      <c r="D4" s="6" t="n">
        <v>8717000</v>
      </c>
      <c r="E4" s="6" t="n">
        <v>9098000</v>
      </c>
      <c r="F4" s="6" t="n">
        <v>9564000</v>
      </c>
      <c r="G4" s="6" t="n">
        <v>9339000</v>
      </c>
      <c r="H4" s="6" t="n">
        <v>9098000</v>
      </c>
      <c r="I4" s="6" t="n">
        <v>9095000</v>
      </c>
      <c r="J4" s="6" t="n">
        <v>37117059</v>
      </c>
      <c r="K4" s="6" t="n">
        <v>37096325</v>
      </c>
      <c r="L4" s="6" t="n">
        <v>36934111</v>
      </c>
    </row>
    <row r="5">
      <c r="A5" s="4" t="inlineStr">
        <is>
          <t>Interest Expense</t>
        </is>
      </c>
      <c r="B5" s="5" t="n">
        <v>924000</v>
      </c>
      <c r="C5" s="5" t="n">
        <v>845000</v>
      </c>
      <c r="D5" s="5" t="n">
        <v>978000</v>
      </c>
      <c r="E5" s="5" t="n">
        <v>1078000</v>
      </c>
      <c r="F5" s="5" t="n">
        <v>1175000</v>
      </c>
      <c r="G5" s="5" t="n">
        <v>1431000</v>
      </c>
      <c r="H5" s="5" t="n">
        <v>1756000</v>
      </c>
      <c r="I5" s="5" t="n">
        <v>2219000</v>
      </c>
      <c r="J5" s="5" t="n">
        <v>3824096</v>
      </c>
      <c r="K5" s="5" t="n">
        <v>6581692</v>
      </c>
      <c r="L5" s="5" t="n">
        <v>8311500</v>
      </c>
    </row>
    <row r="6">
      <c r="A6" s="4" t="inlineStr">
        <is>
          <t>Net Interest Income</t>
        </is>
      </c>
      <c r="B6" s="5" t="n">
        <v>8710000</v>
      </c>
      <c r="C6" s="5" t="n">
        <v>8823000</v>
      </c>
      <c r="D6" s="5" t="n">
        <v>7739000</v>
      </c>
      <c r="E6" s="5" t="n">
        <v>8020000</v>
      </c>
      <c r="F6" s="5" t="n">
        <v>8389000</v>
      </c>
      <c r="G6" s="5" t="n">
        <v>7908000</v>
      </c>
      <c r="H6" s="5" t="n">
        <v>7342000</v>
      </c>
      <c r="I6" s="5" t="n">
        <v>6876000</v>
      </c>
      <c r="J6" s="5" t="n">
        <v>33292963</v>
      </c>
      <c r="K6" s="5" t="n">
        <v>30514633</v>
      </c>
      <c r="L6" s="5" t="n">
        <v>28622611</v>
      </c>
    </row>
    <row r="7">
      <c r="A7" s="4" t="inlineStr">
        <is>
          <t>Provision For Loan Losses</t>
        </is>
      </c>
      <c r="B7" s="5" t="n">
        <v>-134000</v>
      </c>
      <c r="C7" s="5" t="n">
        <v>-665000</v>
      </c>
      <c r="D7" s="5" t="n">
        <v>-735000</v>
      </c>
      <c r="E7" s="5" t="n">
        <v>-870000</v>
      </c>
      <c r="F7" s="5" t="n">
        <v>0</v>
      </c>
      <c r="G7" s="5" t="n">
        <v>2200000</v>
      </c>
      <c r="H7" s="5" t="n">
        <v>700000</v>
      </c>
      <c r="I7" s="5" t="n">
        <v>700000</v>
      </c>
      <c r="J7" s="5" t="n">
        <v>-2404117</v>
      </c>
      <c r="K7" s="5" t="n">
        <v>3600000</v>
      </c>
      <c r="L7" s="5" t="n">
        <v>375000</v>
      </c>
    </row>
    <row r="8">
      <c r="A8" s="4" t="inlineStr">
        <is>
          <t>Net Interest Income after Provision for Loan Losses</t>
        </is>
      </c>
      <c r="B8" s="5" t="n">
        <v>8844000</v>
      </c>
      <c r="C8" s="5" t="n">
        <v>9488000</v>
      </c>
      <c r="D8" s="5" t="n">
        <v>8474000</v>
      </c>
      <c r="E8" s="5" t="n">
        <v>8890000</v>
      </c>
      <c r="F8" s="5" t="n">
        <v>8389000</v>
      </c>
      <c r="G8" s="5" t="n">
        <v>5708000</v>
      </c>
      <c r="H8" s="5" t="n">
        <v>6642000</v>
      </c>
      <c r="I8" s="5" t="n">
        <v>6176000</v>
      </c>
      <c r="J8" s="5" t="n">
        <v>35697080</v>
      </c>
      <c r="K8" s="5" t="n">
        <v>26914633</v>
      </c>
      <c r="L8" s="5" t="n">
        <v>28247611</v>
      </c>
    </row>
    <row r="9">
      <c r="A9" s="4" t="inlineStr">
        <is>
          <t>Non-Interest Income</t>
        </is>
      </c>
      <c r="B9" s="5" t="n">
        <v>2642000</v>
      </c>
      <c r="C9" s="5" t="n">
        <v>4530000</v>
      </c>
      <c r="D9" s="5" t="n">
        <v>2687000</v>
      </c>
      <c r="E9" s="5" t="n">
        <v>2774000</v>
      </c>
      <c r="F9" s="5" t="n">
        <v>2831000</v>
      </c>
      <c r="G9" s="5" t="n">
        <v>2988000</v>
      </c>
      <c r="H9" s="5" t="n">
        <v>2806000</v>
      </c>
      <c r="I9" s="5" t="n">
        <v>2796000</v>
      </c>
      <c r="J9" s="5" t="n">
        <v>12633251</v>
      </c>
      <c r="K9" s="5" t="n">
        <v>11421133</v>
      </c>
      <c r="L9" s="5" t="n">
        <v>9097143</v>
      </c>
    </row>
    <row r="10">
      <c r="A10" s="4" t="inlineStr">
        <is>
          <t>General And Administrative Expenses</t>
        </is>
      </c>
      <c r="B10" s="5" t="n">
        <v>8942000</v>
      </c>
      <c r="C10" s="5" t="n">
        <v>8049000</v>
      </c>
      <c r="D10" s="5" t="n">
        <v>7446000</v>
      </c>
      <c r="E10" s="5" t="n">
        <v>7610000</v>
      </c>
      <c r="F10" s="5" t="n">
        <v>7388000</v>
      </c>
      <c r="G10" s="5" t="n">
        <v>7686000</v>
      </c>
      <c r="H10" s="5" t="n">
        <v>6991000</v>
      </c>
      <c r="I10" s="5" t="n">
        <v>7644000</v>
      </c>
      <c r="J10" s="5" t="n">
        <v>32047049</v>
      </c>
      <c r="K10" s="5" t="n">
        <v>29708205</v>
      </c>
      <c r="L10" s="5" t="n">
        <v>27870717</v>
      </c>
    </row>
    <row r="11">
      <c r="A11" s="4" t="inlineStr">
        <is>
          <t>Income Before Income Taxes</t>
        </is>
      </c>
      <c r="B11" s="5" t="n">
        <v>2544000</v>
      </c>
      <c r="C11" s="5" t="n">
        <v>5969000</v>
      </c>
      <c r="D11" s="5" t="n">
        <v>3715000</v>
      </c>
      <c r="E11" s="5" t="n">
        <v>4054000</v>
      </c>
      <c r="F11" s="5" t="n">
        <v>3832000</v>
      </c>
      <c r="G11" s="5" t="n">
        <v>1010000</v>
      </c>
      <c r="H11" s="5" t="n">
        <v>2457000</v>
      </c>
      <c r="I11" s="5" t="n">
        <v>1328000</v>
      </c>
      <c r="J11" s="5" t="n">
        <v>16283282</v>
      </c>
      <c r="K11" s="5" t="n">
        <v>8627561</v>
      </c>
      <c r="L11" s="5" t="n">
        <v>9474037</v>
      </c>
    </row>
    <row r="12">
      <c r="A12" s="4" t="inlineStr">
        <is>
          <t>Provision For Income Taxes</t>
        </is>
      </c>
      <c r="B12" s="5" t="n">
        <v>516000</v>
      </c>
      <c r="C12" s="5" t="n">
        <v>1327000</v>
      </c>
      <c r="D12" s="5" t="n">
        <v>791000</v>
      </c>
      <c r="E12" s="5" t="n">
        <v>875000</v>
      </c>
      <c r="F12" s="5" t="n">
        <v>767000</v>
      </c>
      <c r="G12" s="5" t="n">
        <v>105000</v>
      </c>
      <c r="H12" s="5" t="n">
        <v>441000</v>
      </c>
      <c r="I12" s="5" t="n">
        <v>264000</v>
      </c>
      <c r="J12" s="5" t="n">
        <v>3509391</v>
      </c>
      <c r="K12" s="5" t="n">
        <v>1576957</v>
      </c>
      <c r="L12" s="5" t="n">
        <v>1679550</v>
      </c>
    </row>
    <row r="13">
      <c r="A13" s="4" t="inlineStr">
        <is>
          <t>Net Income</t>
        </is>
      </c>
      <c r="B13" s="6" t="n">
        <v>2028000</v>
      </c>
      <c r="C13" s="6" t="n">
        <v>4642000</v>
      </c>
      <c r="D13" s="6" t="n">
        <v>2924000</v>
      </c>
      <c r="E13" s="6" t="n">
        <v>3179000</v>
      </c>
      <c r="F13" s="6" t="n">
        <v>3065000</v>
      </c>
      <c r="G13" s="6" t="n">
        <v>905000</v>
      </c>
      <c r="H13" s="6" t="n">
        <v>2016000</v>
      </c>
      <c r="I13" s="6" t="n">
        <v>1064000</v>
      </c>
      <c r="J13" s="5" t="n">
        <v>12773891</v>
      </c>
      <c r="K13" s="6" t="n">
        <v>7050604</v>
      </c>
      <c r="L13" s="6" t="n">
        <v>7794487</v>
      </c>
    </row>
    <row r="14">
      <c r="A14" s="4" t="inlineStr">
        <is>
          <t>Net Income Available To Common Shareholders</t>
        </is>
      </c>
      <c r="J14" s="6" t="n">
        <v>12773891</v>
      </c>
    </row>
    <row r="15">
      <c r="A15" s="4" t="inlineStr">
        <is>
          <t>Net Income Per Common Share (Basic)</t>
        </is>
      </c>
      <c r="B15" s="7" t="n">
        <v>0.62</v>
      </c>
      <c r="C15" s="7" t="n">
        <v>1.43</v>
      </c>
      <c r="D15" s="7" t="n">
        <v>0.9</v>
      </c>
      <c r="E15" s="7" t="n">
        <v>0.98</v>
      </c>
      <c r="F15" s="7" t="n">
        <v>0.9399999999999999</v>
      </c>
      <c r="G15" s="7" t="n">
        <v>0.28</v>
      </c>
      <c r="H15" s="7" t="n">
        <v>0.62</v>
      </c>
      <c r="I15" s="7" t="n">
        <v>0.34</v>
      </c>
      <c r="J15" s="7" t="n">
        <v>3.93</v>
      </c>
      <c r="K15" s="7" t="n">
        <v>2.19</v>
      </c>
      <c r="L15" s="7" t="n">
        <v>2.64</v>
      </c>
    </row>
    <row r="16">
      <c r="A16" s="4" t="inlineStr">
        <is>
          <t>Net Income Per Common Share (Diluted)</t>
        </is>
      </c>
      <c r="J16" s="8" t="n">
        <v>3.93</v>
      </c>
      <c r="K16" s="8" t="n">
        <v>2.19</v>
      </c>
      <c r="L16" s="8" t="n">
        <v>2.5</v>
      </c>
    </row>
    <row r="17">
      <c r="A17" s="4" t="inlineStr">
        <is>
          <t>Cash Dividend Per Share On Common Stock</t>
        </is>
      </c>
      <c r="J17" s="7" t="n">
        <v>0.44</v>
      </c>
      <c r="K17" s="7" t="n">
        <v>0.4</v>
      </c>
      <c r="L17" s="7" t="n">
        <v>0.4</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Premises and Equipment) (Details)</t>
        </is>
      </c>
      <c r="B1" s="2" t="inlineStr">
        <is>
          <t>12 Months Ended</t>
        </is>
      </c>
    </row>
    <row r="2">
      <c r="B2" s="2" t="inlineStr">
        <is>
          <t>Dec. 31, 2021</t>
        </is>
      </c>
    </row>
    <row r="3">
      <c r="A3" s="4" t="inlineStr">
        <is>
          <t>Building and Improvements [Member] | Maximum</t>
        </is>
      </c>
    </row>
    <row r="4">
      <c r="A4" s="3" t="inlineStr">
        <is>
          <t>Property, Plant and Equipment [Line Items]</t>
        </is>
      </c>
    </row>
    <row r="5">
      <c r="A5" s="4" t="inlineStr">
        <is>
          <t>Property, Plant and Equipment, Useful Life</t>
        </is>
      </c>
      <c r="B5" s="4" t="inlineStr">
        <is>
          <t>40 years</t>
        </is>
      </c>
    </row>
    <row r="6">
      <c r="A6" s="4" t="inlineStr">
        <is>
          <t>Building and Improvements [Member] | Minimum</t>
        </is>
      </c>
    </row>
    <row r="7">
      <c r="A7" s="3" t="inlineStr">
        <is>
          <t>Property, Plant and Equipment [Line Items]</t>
        </is>
      </c>
    </row>
    <row r="8">
      <c r="A8" s="4" t="inlineStr">
        <is>
          <t>Property, Plant and Equipment, Useful Life</t>
        </is>
      </c>
      <c r="B8" s="4" t="inlineStr">
        <is>
          <t>7 years</t>
        </is>
      </c>
    </row>
    <row r="9">
      <c r="A9" s="4" t="inlineStr">
        <is>
          <t>Furniture and Equipment [Member] | Maximum</t>
        </is>
      </c>
    </row>
    <row r="10">
      <c r="A10" s="3" t="inlineStr">
        <is>
          <t>Property, Plant and Equipment [Line Items]</t>
        </is>
      </c>
    </row>
    <row r="11">
      <c r="A11" s="4" t="inlineStr">
        <is>
          <t>Property, Plant and Equipment, Useful Life</t>
        </is>
      </c>
      <c r="B11" s="4" t="inlineStr">
        <is>
          <t>10 years</t>
        </is>
      </c>
    </row>
    <row r="12">
      <c r="A12" s="4" t="inlineStr">
        <is>
          <t>Furniture and Equipment [Member] | Minimum</t>
        </is>
      </c>
    </row>
    <row r="13">
      <c r="A13" s="3" t="inlineStr">
        <is>
          <t>Property, Plant and Equipment [Line Items]</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Earnings Per Share - Reconciliation of net income to net income available to common shareholder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Available To Common Shareholders</t>
        </is>
      </c>
    </row>
    <row r="4">
      <c r="A4" s="4" t="inlineStr">
        <is>
          <t>Net Income</t>
        </is>
      </c>
      <c r="B4" s="6" t="n">
        <v>2028000</v>
      </c>
      <c r="C4" s="6" t="n">
        <v>4642000</v>
      </c>
      <c r="D4" s="6" t="n">
        <v>2924000</v>
      </c>
      <c r="E4" s="6" t="n">
        <v>3179000</v>
      </c>
      <c r="F4" s="6" t="n">
        <v>3065000</v>
      </c>
      <c r="G4" s="6" t="n">
        <v>905000</v>
      </c>
      <c r="H4" s="6" t="n">
        <v>2016000</v>
      </c>
      <c r="I4" s="6" t="n">
        <v>1064000</v>
      </c>
      <c r="J4" s="6" t="n">
        <v>12773891</v>
      </c>
      <c r="K4" s="6" t="n">
        <v>7050604</v>
      </c>
      <c r="L4" s="6" t="n">
        <v>7794487</v>
      </c>
    </row>
    <row r="5">
      <c r="A5" s="4" t="inlineStr">
        <is>
          <t>Income</t>
        </is>
      </c>
      <c r="J5" s="6" t="n">
        <v>1277389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Earnings Per Share - Effects of dilutive options and warrant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EPS</t>
        </is>
      </c>
    </row>
    <row r="4">
      <c r="A4" s="4" t="inlineStr">
        <is>
          <t>Income</t>
        </is>
      </c>
      <c r="J4" s="6" t="n">
        <v>12773891</v>
      </c>
    </row>
    <row r="5">
      <c r="A5" s="4" t="inlineStr">
        <is>
          <t>Shares</t>
        </is>
      </c>
      <c r="B5" s="5" t="n">
        <v>3252884</v>
      </c>
      <c r="C5" s="5" t="n">
        <v>3252884</v>
      </c>
      <c r="D5" s="5" t="n">
        <v>3252884</v>
      </c>
      <c r="E5" s="5" t="n">
        <v>3252884</v>
      </c>
      <c r="F5" s="5" t="n">
        <v>3252884</v>
      </c>
      <c r="G5" s="5" t="n">
        <v>3252884</v>
      </c>
      <c r="H5" s="5" t="n">
        <v>3252884</v>
      </c>
      <c r="I5" s="5" t="n">
        <v>3092455</v>
      </c>
      <c r="J5" s="5" t="n">
        <v>3252884</v>
      </c>
      <c r="K5" s="5" t="n">
        <v>3212996</v>
      </c>
      <c r="L5" s="5" t="n">
        <v>2955737</v>
      </c>
    </row>
    <row r="6">
      <c r="A6" s="4" t="inlineStr">
        <is>
          <t>Per Share Amounts</t>
        </is>
      </c>
      <c r="B6" s="7" t="n">
        <v>0.62</v>
      </c>
      <c r="C6" s="7" t="n">
        <v>1.43</v>
      </c>
      <c r="D6" s="7" t="n">
        <v>0.9</v>
      </c>
      <c r="E6" s="7" t="n">
        <v>0.98</v>
      </c>
      <c r="F6" s="7" t="n">
        <v>0.9399999999999999</v>
      </c>
      <c r="G6" s="7" t="n">
        <v>0.28</v>
      </c>
      <c r="H6" s="7" t="n">
        <v>0.62</v>
      </c>
      <c r="I6" s="7" t="n">
        <v>0.34</v>
      </c>
      <c r="J6" s="7" t="n">
        <v>3.93</v>
      </c>
      <c r="K6" s="7" t="n">
        <v>2.19</v>
      </c>
      <c r="L6" s="7" t="n">
        <v>2.64</v>
      </c>
    </row>
    <row r="7">
      <c r="A7" s="3" t="inlineStr">
        <is>
          <t>Diluted EPS</t>
        </is>
      </c>
    </row>
    <row r="8">
      <c r="A8" s="4" t="inlineStr">
        <is>
          <t>Shares</t>
        </is>
      </c>
      <c r="J8" s="5" t="n">
        <v>3252884</v>
      </c>
      <c r="K8" s="5" t="n">
        <v>3212996</v>
      </c>
      <c r="L8" s="5" t="n">
        <v>3257937</v>
      </c>
    </row>
    <row r="9">
      <c r="A9" s="4" t="inlineStr">
        <is>
          <t>Per Share Amounts</t>
        </is>
      </c>
      <c r="J9" s="7" t="n">
        <v>3.93</v>
      </c>
      <c r="K9" s="7" t="n">
        <v>2.19</v>
      </c>
      <c r="L9" s="7" t="n">
        <v>2.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sh Equivalents, Original Maturity Period, Maximum</t>
        </is>
      </c>
      <c r="B4" s="4" t="inlineStr">
        <is>
          <t>3 months</t>
        </is>
      </c>
    </row>
    <row r="5">
      <c r="A5" s="4" t="inlineStr">
        <is>
          <t>Loans and Leases Receivable, Placed on Nonaccrual Status, Period Delinquent</t>
        </is>
      </c>
      <c r="B5" s="4" t="inlineStr">
        <is>
          <t>90 days</t>
        </is>
      </c>
    </row>
    <row r="6">
      <c r="A6" s="4" t="inlineStr">
        <is>
          <t>Advertising Expense</t>
        </is>
      </c>
      <c r="B6" s="6" t="n">
        <v>1120097</v>
      </c>
      <c r="C6" s="6" t="n">
        <v>1053658</v>
      </c>
      <c r="D6" s="6" t="n">
        <v>7962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12773891</v>
      </c>
      <c r="C4" s="6" t="n">
        <v>7050604</v>
      </c>
      <c r="D4" s="6" t="n">
        <v>7794487</v>
      </c>
    </row>
    <row r="5">
      <c r="A5" s="3" t="inlineStr">
        <is>
          <t>Other Comprehensive Income:</t>
        </is>
      </c>
    </row>
    <row r="6">
      <c r="A6" s="4" t="inlineStr">
        <is>
          <t>Reclassification Adjustment for Gains Included in Net Income, Net of Taxes of $333,167 and $204,763 at December 31, 2020 and 2019, Respectively</t>
        </is>
      </c>
      <c r="B6" s="5" t="n">
        <v>0</v>
      </c>
      <c r="C6" s="5" t="n">
        <v>-999499</v>
      </c>
      <c r="D6" s="5" t="n">
        <v>-614290</v>
      </c>
    </row>
    <row r="7">
      <c r="A7" s="4" t="inlineStr">
        <is>
          <t>OCI, Debt Securities, Available-for-Sale, Transfer from Held-to-Maturity, Gain (Loss), before Adjustment, Tax</t>
        </is>
      </c>
      <c r="B7" s="5" t="n">
        <v>-32</v>
      </c>
      <c r="C7" s="5" t="n">
        <v>-7099</v>
      </c>
      <c r="D7" s="5" t="n">
        <v>-8053</v>
      </c>
    </row>
    <row r="8">
      <c r="A8" s="4" t="inlineStr">
        <is>
          <t>Unrealized Holding (Losses) Gains on Securities Available For Sale, Net of Taxes of $(2,525,307); $3,075,693 and $1,675,405 at December 31, 2021, 2020 and 2019, Respectively</t>
        </is>
      </c>
      <c r="B8" s="5" t="n">
        <v>7725746</v>
      </c>
      <c r="C8" s="5" t="n">
        <v>-9494218</v>
      </c>
      <c r="D8" s="5" t="n">
        <v>-5133884</v>
      </c>
    </row>
    <row r="9">
      <c r="A9" s="4" t="inlineStr">
        <is>
          <t>Amortization of Unrealized Gains on AFS Securities Transferred to HTM</t>
        </is>
      </c>
      <c r="B9" s="5" t="n">
        <v>-97</v>
      </c>
      <c r="C9" s="5" t="n">
        <v>-21296</v>
      </c>
      <c r="D9" s="5" t="n">
        <v>-24158</v>
      </c>
    </row>
    <row r="10">
      <c r="A10" s="4" t="inlineStr">
        <is>
          <t>Other Comprehensive Income (Loss), Net of Tax</t>
        </is>
      </c>
      <c r="B10" s="5" t="n">
        <v>-7725843</v>
      </c>
      <c r="C10" s="5" t="n">
        <v>8473423</v>
      </c>
      <c r="D10" s="5" t="n">
        <v>4495436</v>
      </c>
    </row>
    <row r="11">
      <c r="A11" s="4" t="inlineStr">
        <is>
          <t>Comprehensive Income</t>
        </is>
      </c>
      <c r="B11" s="6" t="n">
        <v>5048048</v>
      </c>
      <c r="C11" s="6" t="n">
        <v>15524027</v>
      </c>
      <c r="D11" s="6" t="n">
        <v>122899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Mortgage-Backed Securities, Available for Sale (Schedule of Available for Sale Securities)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Amortized Cost of Investment And Mortgage-Backed Securities Available For Sale</t>
        </is>
      </c>
      <c r="B4" s="6" t="n">
        <v>675913305</v>
      </c>
      <c r="C4" s="6" t="n">
        <v>572137595</v>
      </c>
    </row>
    <row r="5">
      <c r="A5" s="4" t="inlineStr">
        <is>
          <t>Available-for-sale Securities, Gross Unrealized Gains</t>
        </is>
      </c>
      <c r="B5" s="5" t="n">
        <v>12591188</v>
      </c>
      <c r="C5" s="5" t="n">
        <v>19456692</v>
      </c>
    </row>
    <row r="6">
      <c r="A6" s="4" t="inlineStr">
        <is>
          <t>Available-for-sale Securities, Gross Unrealized Losses</t>
        </is>
      </c>
      <c r="B6" s="5" t="n">
        <v>5655435</v>
      </c>
      <c r="C6" s="5" t="n">
        <v>2269886</v>
      </c>
    </row>
    <row r="7">
      <c r="A7" s="4" t="inlineStr">
        <is>
          <t>Available-for-sale Securities, Fair Value Disclosure</t>
        </is>
      </c>
      <c r="B7" s="5" t="n">
        <v>682849058</v>
      </c>
      <c r="C7" s="5" t="n">
        <v>589324401</v>
      </c>
    </row>
    <row r="8">
      <c r="A8" s="4" t="inlineStr">
        <is>
          <t>Proceeds From Sale of Available For Sale Securities Including Mortgage Backed Securities</t>
        </is>
      </c>
      <c r="B8" s="5" t="n">
        <v>0</v>
      </c>
      <c r="C8" s="5" t="n">
        <v>25000000</v>
      </c>
      <c r="D8" s="6" t="n">
        <v>96500000</v>
      </c>
    </row>
    <row r="9">
      <c r="A9" s="4" t="inlineStr">
        <is>
          <t>Available For Sale Securities Pledged as Collateral, Amortized Cost Basis</t>
        </is>
      </c>
      <c r="B9" s="5" t="n">
        <v>335600000</v>
      </c>
      <c r="C9" s="5" t="n">
        <v>263300000</v>
      </c>
    </row>
    <row r="10">
      <c r="A10" s="4" t="inlineStr">
        <is>
          <t>AFS Securities Pledged as Collateral - Fair Value</t>
        </is>
      </c>
      <c r="B10" s="5" t="n">
        <v>342600000</v>
      </c>
      <c r="C10" s="5" t="n">
        <v>274400000</v>
      </c>
    </row>
    <row r="11">
      <c r="A11" s="4" t="inlineStr">
        <is>
          <t>Available-for-sale Securities, Gross Realized Gains</t>
        </is>
      </c>
      <c r="C11" s="5" t="n">
        <v>1300000</v>
      </c>
      <c r="D11" s="5" t="n">
        <v>1500000</v>
      </c>
    </row>
    <row r="12">
      <c r="A12" s="4" t="inlineStr">
        <is>
          <t>Available-for-sale Securities, Gross Realized Losses</t>
        </is>
      </c>
      <c r="C12" s="5" t="n">
        <v>0</v>
      </c>
      <c r="D12" s="6" t="n">
        <v>636000</v>
      </c>
    </row>
    <row r="13">
      <c r="A13" s="4" t="inlineStr">
        <is>
          <t>Student loan pools [Member]</t>
        </is>
      </c>
    </row>
    <row r="14">
      <c r="A14" s="3" t="inlineStr">
        <is>
          <t>Debt Securities, Available-for-sale [Line Items]</t>
        </is>
      </c>
    </row>
    <row r="15">
      <c r="A15" s="4" t="inlineStr">
        <is>
          <t>Amortized Cost of Investment And Mortgage-Backed Securities Available For Sale</t>
        </is>
      </c>
      <c r="B15" s="5" t="n">
        <v>71949517</v>
      </c>
      <c r="C15" s="5" t="n">
        <v>61244212</v>
      </c>
    </row>
    <row r="16">
      <c r="A16" s="4" t="inlineStr">
        <is>
          <t>Available-for-sale Securities, Gross Unrealized Gains</t>
        </is>
      </c>
      <c r="B16" s="5" t="n">
        <v>317722</v>
      </c>
      <c r="C16" s="5" t="n">
        <v>220239</v>
      </c>
    </row>
    <row r="17">
      <c r="A17" s="4" t="inlineStr">
        <is>
          <t>Available-for-sale Securities, Gross Unrealized Losses</t>
        </is>
      </c>
      <c r="B17" s="5" t="n">
        <v>255678</v>
      </c>
      <c r="C17" s="5" t="n">
        <v>382986</v>
      </c>
    </row>
    <row r="18">
      <c r="A18" s="4" t="inlineStr">
        <is>
          <t>SBA Bonds [Member]</t>
        </is>
      </c>
    </row>
    <row r="19">
      <c r="A19" s="3" t="inlineStr">
        <is>
          <t>Debt Securities, Available-for-sale [Line Items]</t>
        </is>
      </c>
    </row>
    <row r="20">
      <c r="A20" s="4" t="inlineStr">
        <is>
          <t>Amortized Cost of Investment And Mortgage-Backed Securities Available For Sale</t>
        </is>
      </c>
      <c r="B20" s="5" t="n">
        <v>139854620</v>
      </c>
      <c r="C20" s="5" t="n">
        <v>153565023</v>
      </c>
    </row>
    <row r="21">
      <c r="A21" s="4" t="inlineStr">
        <is>
          <t>Available-for-sale Securities, Gross Unrealized Gains</t>
        </is>
      </c>
      <c r="B21" s="5" t="n">
        <v>1018231</v>
      </c>
      <c r="C21" s="5" t="n">
        <v>797456</v>
      </c>
    </row>
    <row r="22">
      <c r="A22" s="4" t="inlineStr">
        <is>
          <t>Available-for-sale Securities, Gross Unrealized Losses</t>
        </is>
      </c>
      <c r="B22" s="5" t="n">
        <v>1079774</v>
      </c>
      <c r="C22" s="5" t="n">
        <v>1057454</v>
      </c>
    </row>
    <row r="23">
      <c r="A23" s="4" t="inlineStr">
        <is>
          <t>MBS</t>
        </is>
      </c>
    </row>
    <row r="24">
      <c r="A24" s="3" t="inlineStr">
        <is>
          <t>Debt Securities, Available-for-sale [Line Items]</t>
        </is>
      </c>
    </row>
    <row r="25">
      <c r="A25" s="4" t="inlineStr">
        <is>
          <t>Amortized Cost of Investment And Mortgage-Backed Securities Available For Sale</t>
        </is>
      </c>
      <c r="B25" s="5" t="n">
        <v>353517112</v>
      </c>
      <c r="C25" s="5" t="n">
        <v>267854880</v>
      </c>
    </row>
    <row r="26">
      <c r="A26" s="4" t="inlineStr">
        <is>
          <t>Available-for-sale Securities, Gross Unrealized Gains</t>
        </is>
      </c>
      <c r="B26" s="5" t="n">
        <v>5294398</v>
      </c>
      <c r="C26" s="5" t="n">
        <v>10672412</v>
      </c>
    </row>
    <row r="27">
      <c r="A27" s="4" t="inlineStr">
        <is>
          <t>Available-for-sale Securities, Gross Unrealized Losses</t>
        </is>
      </c>
      <c r="B27" s="5" t="n">
        <v>3720596</v>
      </c>
      <c r="C27" s="5" t="n">
        <v>754278</v>
      </c>
    </row>
    <row r="28">
      <c r="A28" s="4" t="inlineStr">
        <is>
          <t>Nontaxable Municipal Bonds [Member]</t>
        </is>
      </c>
    </row>
    <row r="29">
      <c r="A29" s="3" t="inlineStr">
        <is>
          <t>Debt Securities, Available-for-sale [Line Items]</t>
        </is>
      </c>
    </row>
    <row r="30">
      <c r="A30" s="4" t="inlineStr">
        <is>
          <t>Amortized Cost of Investment And Mortgage-Backed Securities Available For Sale</t>
        </is>
      </c>
      <c r="B30" s="5" t="n">
        <v>44757755</v>
      </c>
      <c r="C30" s="5" t="n">
        <v>42793179</v>
      </c>
    </row>
    <row r="31">
      <c r="A31" s="4" t="inlineStr">
        <is>
          <t>Available-for-sale Securities, Gross Unrealized Gains</t>
        </is>
      </c>
      <c r="B31" s="5" t="n">
        <v>5226600</v>
      </c>
      <c r="C31" s="5" t="n">
        <v>6023263</v>
      </c>
    </row>
    <row r="32">
      <c r="A32" s="4" t="inlineStr">
        <is>
          <t>Available-for-sale Securities, Gross Unrealized Losses</t>
        </is>
      </c>
      <c r="B32" s="5" t="n">
        <v>0</v>
      </c>
      <c r="C32" s="5" t="n">
        <v>0</v>
      </c>
    </row>
    <row r="33">
      <c r="A33" s="4" t="inlineStr">
        <is>
          <t>Taxable Municipal Bonds [Member]</t>
        </is>
      </c>
    </row>
    <row r="34">
      <c r="A34" s="3" t="inlineStr">
        <is>
          <t>Debt Securities, Available-for-sale [Line Items]</t>
        </is>
      </c>
    </row>
    <row r="35">
      <c r="A35" s="4" t="inlineStr">
        <is>
          <t>Amortized Cost of Investment And Mortgage-Backed Securities Available For Sale</t>
        </is>
      </c>
      <c r="B35" s="5" t="n">
        <v>65834301</v>
      </c>
      <c r="C35" s="5" t="n">
        <v>46680301</v>
      </c>
    </row>
    <row r="36">
      <c r="A36" s="4" t="inlineStr">
        <is>
          <t>Available-for-sale Securities, Gross Unrealized Gains</t>
        </is>
      </c>
      <c r="B36" s="5" t="n">
        <v>734237</v>
      </c>
      <c r="C36" s="5" t="n">
        <v>1743322</v>
      </c>
    </row>
    <row r="37">
      <c r="A37" s="4" t="inlineStr">
        <is>
          <t>Available-for-sale Securities, Gross Unrealized Losses</t>
        </is>
      </c>
      <c r="B37" s="5" t="n">
        <v>599387</v>
      </c>
      <c r="C37" s="5" t="n">
        <v>75168</v>
      </c>
    </row>
    <row r="38">
      <c r="A38" s="4" t="inlineStr">
        <is>
          <t>GNMA Mortgage-Backed Securities</t>
        </is>
      </c>
    </row>
    <row r="39">
      <c r="A39" s="3" t="inlineStr">
        <is>
          <t>Debt Securities, Available-for-sale [Line Items]</t>
        </is>
      </c>
    </row>
    <row r="40">
      <c r="A40" s="4" t="inlineStr">
        <is>
          <t>Amortized Cost of Investment And Mortgage-Backed Securities Available For Sale</t>
        </is>
      </c>
      <c r="B40" s="5" t="n">
        <v>167800000</v>
      </c>
      <c r="C40" s="5" t="n">
        <v>91700000</v>
      </c>
    </row>
    <row r="41">
      <c r="A41" s="4" t="inlineStr">
        <is>
          <t>Available-for-sale Securities, Fair Value Disclosure</t>
        </is>
      </c>
      <c r="B41" s="5" t="n">
        <v>167000000</v>
      </c>
      <c r="C41" s="5" t="n">
        <v>93400000</v>
      </c>
    </row>
    <row r="42">
      <c r="A42" s="4" t="inlineStr">
        <is>
          <t>Mortgage-backed Securities, Issued by Private Enterprises [Member]</t>
        </is>
      </c>
    </row>
    <row r="43">
      <c r="A43" s="3" t="inlineStr">
        <is>
          <t>Debt Securities, Available-for-sale [Line Items]</t>
        </is>
      </c>
    </row>
    <row r="44">
      <c r="A44" s="4" t="inlineStr">
        <is>
          <t>Amortized Cost of Investment And Mortgage-Backed Securities Available For Sale</t>
        </is>
      </c>
      <c r="B44" s="6" t="n">
        <v>41800000</v>
      </c>
      <c r="C44" s="6" t="n">
        <v>37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Available for Sale (Schedule of AFS Securities, Contractual Maturities) (Details) - USD ($)</t>
        </is>
      </c>
      <c r="B1" s="2" t="inlineStr">
        <is>
          <t>Dec. 31, 2021</t>
        </is>
      </c>
      <c r="C1" s="2" t="inlineStr">
        <is>
          <t>Dec. 31, 2020</t>
        </is>
      </c>
    </row>
    <row r="2">
      <c r="A2" s="3" t="inlineStr">
        <is>
          <t>Debt Securities, Available-for-sale, Amortized Cost, Fiscal Year Maturity [Abstract]</t>
        </is>
      </c>
    </row>
    <row r="3">
      <c r="A3" s="4" t="inlineStr">
        <is>
          <t>Less Than One Year, Amortized Cost</t>
        </is>
      </c>
      <c r="B3" s="6" t="n">
        <v>80651</v>
      </c>
    </row>
    <row r="4">
      <c r="A4" s="4" t="inlineStr">
        <is>
          <t>One – Five Years, Amortized Cost</t>
        </is>
      </c>
      <c r="B4" s="5" t="n">
        <v>7891953</v>
      </c>
    </row>
    <row r="5">
      <c r="A5" s="4" t="inlineStr">
        <is>
          <t>Five – Ten Years, Amortized Cost</t>
        </is>
      </c>
      <c r="B5" s="5" t="n">
        <v>91419245</v>
      </c>
    </row>
    <row r="6">
      <c r="A6" s="4" t="inlineStr">
        <is>
          <t>After Ten Years, Amortized Cost</t>
        </is>
      </c>
      <c r="B6" s="5" t="n">
        <v>223004344</v>
      </c>
    </row>
    <row r="7">
      <c r="A7" s="4" t="inlineStr">
        <is>
          <t>Amortized Cost of Investment And Mortgage-Backed Securities Available For Sale</t>
        </is>
      </c>
      <c r="B7" s="5" t="n">
        <v>675913305</v>
      </c>
      <c r="C7" s="6" t="n">
        <v>572137595</v>
      </c>
    </row>
    <row r="8">
      <c r="A8" s="4" t="inlineStr">
        <is>
          <t>Available-for-sale Securities, Debt Maturities, Amortized Cost Basis</t>
        </is>
      </c>
      <c r="B8" s="5" t="n">
        <v>675913305</v>
      </c>
    </row>
    <row r="9">
      <c r="A9" s="3" t="inlineStr">
        <is>
          <t>Debt Securities, Available-for-sale, Fair Value, Fiscal Year Maturity [Abstract]</t>
        </is>
      </c>
    </row>
    <row r="10">
      <c r="A10" s="4" t="inlineStr">
        <is>
          <t>Less Than One Year, Fair Value</t>
        </is>
      </c>
      <c r="B10" s="5" t="n">
        <v>76617</v>
      </c>
    </row>
    <row r="11">
      <c r="A11" s="4" t="inlineStr">
        <is>
          <t>One – Five Years, Fair Value</t>
        </is>
      </c>
      <c r="B11" s="5" t="n">
        <v>7878402</v>
      </c>
    </row>
    <row r="12">
      <c r="A12" s="4" t="inlineStr">
        <is>
          <t>Five – Ten Years, Fair Value</t>
        </is>
      </c>
      <c r="B12" s="5" t="n">
        <v>92355997</v>
      </c>
    </row>
    <row r="13">
      <c r="A13" s="4" t="inlineStr">
        <is>
          <t>After Ten Years, Fair Value</t>
        </is>
      </c>
      <c r="B13" s="5" t="n">
        <v>227447128</v>
      </c>
    </row>
    <row r="14">
      <c r="A14" s="4" t="inlineStr">
        <is>
          <t>Available-for-sale Securities, Fair Value Disclosure</t>
        </is>
      </c>
      <c r="B14" s="5" t="n">
        <v>682849058</v>
      </c>
      <c r="C14" s="6" t="n">
        <v>589324401</v>
      </c>
    </row>
    <row r="15">
      <c r="A15" s="4" t="inlineStr">
        <is>
          <t>Debt Securities, Available-for-sale, Maturity, without Single Maturity Date, Fair Value</t>
        </is>
      </c>
      <c r="B15" s="6" t="n">
        <v>6828490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and Mortgage-Backed Securities, Available for Sale (Schedule of Temporarily Impaired Securities, Fair Value and Unrealized losses) (Details)</t>
        </is>
      </c>
      <c r="B1" s="2" t="inlineStr">
        <is>
          <t>Dec. 31, 2021USD ($)security</t>
        </is>
      </c>
      <c r="C1" s="2" t="inlineStr">
        <is>
          <t>Dec. 31, 2020USD ($)security</t>
        </is>
      </c>
    </row>
    <row r="2">
      <c r="A2" s="3" t="inlineStr">
        <is>
          <t>Debt Securities, Available-for-sale [Line Items]</t>
        </is>
      </c>
    </row>
    <row r="3">
      <c r="A3" s="4" t="inlineStr">
        <is>
          <t>Investment Securities, Available For Sale</t>
        </is>
      </c>
      <c r="B3" s="6" t="n">
        <v>682849058</v>
      </c>
      <c r="C3" s="6" t="n">
        <v>589324401</v>
      </c>
    </row>
    <row r="4">
      <c r="A4" s="4" t="inlineStr">
        <is>
          <t>Amortized Cost of Investment And Mortgage-Backed Securities Available For Sale</t>
        </is>
      </c>
      <c r="B4" s="5" t="n">
        <v>675913305</v>
      </c>
      <c r="C4" s="5" t="n">
        <v>572137595</v>
      </c>
    </row>
    <row r="5">
      <c r="A5" s="3" t="inlineStr">
        <is>
          <t>Debt Securities, Available-for-sale, Unrealized Loss Position [Line Items]</t>
        </is>
      </c>
    </row>
    <row r="6">
      <c r="A6" s="4" t="inlineStr">
        <is>
          <t>Available-for-sale Securities, Continuous Unrealized Loss Position, Less than Twelve Months, Fair Value</t>
        </is>
      </c>
      <c r="B6" s="5" t="n">
        <v>240863386</v>
      </c>
      <c r="C6" s="5" t="n">
        <v>106073904</v>
      </c>
    </row>
    <row r="7">
      <c r="A7" s="4" t="inlineStr">
        <is>
          <t>Available-for-sale Securities, Continuous Unrealized Loss Position, Twelve Months or Longer, Fair Value</t>
        </is>
      </c>
      <c r="B7" s="5" t="n">
        <v>84912501</v>
      </c>
      <c r="C7" s="5" t="n">
        <v>82910611</v>
      </c>
    </row>
    <row r="8">
      <c r="A8" s="4" t="inlineStr">
        <is>
          <t>Available-for-sale Securities, Continuous Unrealized Loss Position, Fair Value</t>
        </is>
      </c>
      <c r="B8" s="5" t="n">
        <v>325775887</v>
      </c>
      <c r="C8" s="5" t="n">
        <v>188984515</v>
      </c>
    </row>
    <row r="9">
      <c r="A9" s="4" t="inlineStr">
        <is>
          <t>Available-for-sale Securities, Continuous Unrealized Loss Position, Less than 12 Months, Unrealized Losses</t>
        </is>
      </c>
      <c r="B9" s="5" t="n">
        <v>3854991</v>
      </c>
      <c r="C9" s="5" t="n">
        <v>1430106</v>
      </c>
    </row>
    <row r="10">
      <c r="A10" s="4" t="inlineStr">
        <is>
          <t>Available-for-sale Securities, Continuous Unrealized Loss Position, 12 Months or Longer, Unrealized Losses</t>
        </is>
      </c>
      <c r="B10" s="5" t="n">
        <v>1800444</v>
      </c>
      <c r="C10" s="5" t="n">
        <v>839780</v>
      </c>
    </row>
    <row r="11">
      <c r="A11" s="4" t="inlineStr">
        <is>
          <t>Available-for-sale Securities, Continuous Unrealized Loss Position, Unrealized Losses</t>
        </is>
      </c>
      <c r="B11" s="6" t="n">
        <v>5655435</v>
      </c>
      <c r="C11" s="6" t="n">
        <v>2269886</v>
      </c>
    </row>
    <row r="12">
      <c r="A12" s="4" t="inlineStr">
        <is>
          <t>Number of individual securities available for sale that are in unrealized continuous loss positions for twelve months or more | security</t>
        </is>
      </c>
      <c r="B12" s="5" t="n">
        <v>83</v>
      </c>
      <c r="C12" s="5" t="n">
        <v>88</v>
      </c>
    </row>
    <row r="13">
      <c r="A13" s="4" t="inlineStr">
        <is>
          <t>Mortgage-backed Securities, Issued by Private Enterprises [Member]</t>
        </is>
      </c>
    </row>
    <row r="14">
      <c r="A14" s="3" t="inlineStr">
        <is>
          <t>Debt Securities, Available-for-sale [Line Items]</t>
        </is>
      </c>
    </row>
    <row r="15">
      <c r="A15" s="4" t="inlineStr">
        <is>
          <t>Amortized Cost of Investment And Mortgage-Backed Securities Available For Sale</t>
        </is>
      </c>
      <c r="B15" s="6" t="n">
        <v>41800000</v>
      </c>
      <c r="C15" s="6" t="n">
        <v>37000000</v>
      </c>
    </row>
    <row r="16">
      <c r="A16" s="4" t="inlineStr">
        <is>
          <t>GNMA Mortgage-Backed Securities</t>
        </is>
      </c>
    </row>
    <row r="17">
      <c r="A17" s="3" t="inlineStr">
        <is>
          <t>Debt Securities, Available-for-sale [Line Items]</t>
        </is>
      </c>
    </row>
    <row r="18">
      <c r="A18" s="4" t="inlineStr">
        <is>
          <t>Investment Securities, Available For Sale</t>
        </is>
      </c>
      <c r="B18" s="5" t="n">
        <v>167000000</v>
      </c>
      <c r="C18" s="5" t="n">
        <v>93400000</v>
      </c>
    </row>
    <row r="19">
      <c r="A19" s="4" t="inlineStr">
        <is>
          <t>Amortized Cost of Investment And Mortgage-Backed Securities Available For Sale</t>
        </is>
      </c>
      <c r="B19" s="5" t="n">
        <v>167800000</v>
      </c>
      <c r="C19" s="5" t="n">
        <v>91700000</v>
      </c>
    </row>
    <row r="20">
      <c r="A20" s="4" t="inlineStr">
        <is>
          <t>SBA Bonds [Member]</t>
        </is>
      </c>
    </row>
    <row r="21">
      <c r="A21" s="3" t="inlineStr">
        <is>
          <t>Debt Securities, Available-for-sale [Line Items]</t>
        </is>
      </c>
    </row>
    <row r="22">
      <c r="A22" s="4" t="inlineStr">
        <is>
          <t>Amortized Cost of Investment And Mortgage-Backed Securities Available For Sale</t>
        </is>
      </c>
      <c r="B22" s="5" t="n">
        <v>139854620</v>
      </c>
      <c r="C22" s="5" t="n">
        <v>153565023</v>
      </c>
    </row>
    <row r="23">
      <c r="A23" s="3" t="inlineStr">
        <is>
          <t>Debt Securities, Available-for-sale, Unrealized Loss Position [Line Items]</t>
        </is>
      </c>
    </row>
    <row r="24">
      <c r="A24" s="4" t="inlineStr">
        <is>
          <t>Available-for-sale Securities, Continuous Unrealized Loss Position, Less than Twelve Months, Fair Value</t>
        </is>
      </c>
      <c r="B24" s="5" t="n">
        <v>15916497</v>
      </c>
      <c r="C24" s="5" t="n">
        <v>39843800</v>
      </c>
    </row>
    <row r="25">
      <c r="A25" s="4" t="inlineStr">
        <is>
          <t>Available-for-sale Securities, Continuous Unrealized Loss Position, Twelve Months or Longer, Fair Value</t>
        </is>
      </c>
      <c r="B25" s="5" t="n">
        <v>48791470</v>
      </c>
      <c r="C25" s="5" t="n">
        <v>43907816</v>
      </c>
    </row>
    <row r="26">
      <c r="A26" s="4" t="inlineStr">
        <is>
          <t>Available-for-sale Securities, Continuous Unrealized Loss Position, Fair Value</t>
        </is>
      </c>
      <c r="B26" s="5" t="n">
        <v>64707967</v>
      </c>
      <c r="C26" s="5" t="n">
        <v>83751616</v>
      </c>
    </row>
    <row r="27">
      <c r="A27" s="4" t="inlineStr">
        <is>
          <t>Available-for-sale Securities, Continuous Unrealized Loss Position, Less than 12 Months, Unrealized Losses</t>
        </is>
      </c>
      <c r="B27" s="5" t="n">
        <v>359541</v>
      </c>
      <c r="C27" s="5" t="n">
        <v>653518</v>
      </c>
    </row>
    <row r="28">
      <c r="A28" s="4" t="inlineStr">
        <is>
          <t>Available-for-sale Securities, Continuous Unrealized Loss Position, 12 Months or Longer, Unrealized Losses</t>
        </is>
      </c>
      <c r="B28" s="5" t="n">
        <v>720233</v>
      </c>
      <c r="C28" s="5" t="n">
        <v>403936</v>
      </c>
    </row>
    <row r="29">
      <c r="A29" s="4" t="inlineStr">
        <is>
          <t>Available-for-sale Securities, Continuous Unrealized Loss Position, Unrealized Losses</t>
        </is>
      </c>
      <c r="B29" s="5" t="n">
        <v>1079774</v>
      </c>
      <c r="C29" s="5" t="n">
        <v>1057454</v>
      </c>
    </row>
    <row r="30">
      <c r="A30" s="4" t="inlineStr">
        <is>
          <t>MBS</t>
        </is>
      </c>
    </row>
    <row r="31">
      <c r="A31" s="3" t="inlineStr">
        <is>
          <t>Debt Securities, Available-for-sale [Line Items]</t>
        </is>
      </c>
    </row>
    <row r="32">
      <c r="A32" s="4" t="inlineStr">
        <is>
          <t>Amortized Cost of Investment And Mortgage-Backed Securities Available For Sale</t>
        </is>
      </c>
      <c r="B32" s="5" t="n">
        <v>353517112</v>
      </c>
      <c r="C32" s="5" t="n">
        <v>267854880</v>
      </c>
    </row>
    <row r="33">
      <c r="A33" s="3" t="inlineStr">
        <is>
          <t>Debt Securities, Available-for-sale, Unrealized Loss Position [Line Items]</t>
        </is>
      </c>
    </row>
    <row r="34">
      <c r="A34" s="4" t="inlineStr">
        <is>
          <t>Available-for-sale Securities, Continuous Unrealized Loss Position, Less than Twelve Months, Fair Value</t>
        </is>
      </c>
      <c r="B34" s="5" t="n">
        <v>160097766</v>
      </c>
      <c r="C34" s="5" t="n">
        <v>51941025</v>
      </c>
    </row>
    <row r="35">
      <c r="A35" s="4" t="inlineStr">
        <is>
          <t>Available-for-sale Securities, Continuous Unrealized Loss Position, Twelve Months or Longer, Fair Value</t>
        </is>
      </c>
      <c r="B35" s="5" t="n">
        <v>22951882</v>
      </c>
      <c r="C35" s="5" t="n">
        <v>9542092</v>
      </c>
    </row>
    <row r="36">
      <c r="A36" s="4" t="inlineStr">
        <is>
          <t>Available-for-sale Securities, Continuous Unrealized Loss Position, Fair Value</t>
        </is>
      </c>
      <c r="B36" s="5" t="n">
        <v>183049648</v>
      </c>
      <c r="C36" s="5" t="n">
        <v>61483117</v>
      </c>
    </row>
    <row r="37">
      <c r="A37" s="4" t="inlineStr">
        <is>
          <t>Available-for-sale Securities, Continuous Unrealized Loss Position, Less than 12 Months, Unrealized Losses</t>
        </is>
      </c>
      <c r="B37" s="5" t="n">
        <v>2865948</v>
      </c>
      <c r="C37" s="5" t="n">
        <v>655213</v>
      </c>
    </row>
    <row r="38">
      <c r="A38" s="4" t="inlineStr">
        <is>
          <t>Available-for-sale Securities, Continuous Unrealized Loss Position, 12 Months or Longer, Unrealized Losses</t>
        </is>
      </c>
      <c r="B38" s="5" t="n">
        <v>854648</v>
      </c>
      <c r="C38" s="5" t="n">
        <v>99065</v>
      </c>
    </row>
    <row r="39">
      <c r="A39" s="4" t="inlineStr">
        <is>
          <t>Available-for-sale Securities, Continuous Unrealized Loss Position, Unrealized Losses</t>
        </is>
      </c>
      <c r="B39" s="5" t="n">
        <v>3720596</v>
      </c>
      <c r="C39" s="5" t="n">
        <v>754278</v>
      </c>
    </row>
    <row r="40">
      <c r="A40" s="4" t="inlineStr">
        <is>
          <t>Fair Value, Recurring [Member] | Fair Value, Inputs, Level 2 [Member]</t>
        </is>
      </c>
    </row>
    <row r="41">
      <c r="A41" s="3" t="inlineStr">
        <is>
          <t>Debt Securities, Available-for-sale [Line Items]</t>
        </is>
      </c>
    </row>
    <row r="42">
      <c r="A42" s="4" t="inlineStr">
        <is>
          <t>Investment Securities, Available For Sale</t>
        </is>
      </c>
      <c r="B42" s="6" t="n">
        <v>682849058</v>
      </c>
      <c r="C42" s="6" t="n">
        <v>589324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Mortgage-Backed Securities, Held to Maturity (Schedule of investment and mortgage-backed securities held to maturity) (Details) - USD ($)</t>
        </is>
      </c>
      <c r="B1" s="2" t="inlineStr">
        <is>
          <t>12 Months Ended</t>
        </is>
      </c>
    </row>
    <row r="2">
      <c r="B2" s="2" t="inlineStr">
        <is>
          <t>Dec. 31, 2021</t>
        </is>
      </c>
      <c r="C2" s="2" t="inlineStr">
        <is>
          <t>Dec. 31, 2020</t>
        </is>
      </c>
    </row>
    <row r="3">
      <c r="A3" s="3" t="inlineStr">
        <is>
          <t>Schedule of Held-to-maturity Securities [Line Items]</t>
        </is>
      </c>
    </row>
    <row r="4">
      <c r="A4" s="4" t="inlineStr">
        <is>
          <t>Debt Securities, Held-to-maturity, Continuous Unrealized Loss Position, Less than 12 Months, Fair Value</t>
        </is>
      </c>
      <c r="B4" s="6" t="n">
        <v>9969587</v>
      </c>
    </row>
    <row r="5">
      <c r="A5" s="4" t="inlineStr">
        <is>
          <t>Held to maturity, gross unrealized gains</t>
        </is>
      </c>
      <c r="B5" s="5" t="n">
        <v>577005</v>
      </c>
      <c r="C5" s="6" t="n">
        <v>984015</v>
      </c>
    </row>
    <row r="6">
      <c r="A6" s="4" t="inlineStr">
        <is>
          <t>Held to maturity, gross unrealized losses</t>
        </is>
      </c>
      <c r="B6" s="5" t="n">
        <v>363365</v>
      </c>
      <c r="C6" s="5" t="n">
        <v>33122</v>
      </c>
    </row>
    <row r="7">
      <c r="A7" s="4" t="inlineStr">
        <is>
          <t>Held To Maturity, Amortized Cost</t>
        </is>
      </c>
      <c r="B7" s="5" t="n">
        <v>23506768</v>
      </c>
      <c r="C7" s="5" t="n">
        <v>18254394</v>
      </c>
    </row>
    <row r="8">
      <c r="A8" s="4" t="inlineStr">
        <is>
          <t>Debt Securities, Held-to-maturity, Fair Value</t>
        </is>
      </c>
      <c r="B8" s="5" t="n">
        <v>23720408</v>
      </c>
      <c r="C8" s="5" t="n">
        <v>19205287</v>
      </c>
    </row>
    <row r="9">
      <c r="A9" s="4" t="inlineStr">
        <is>
          <t>Debt Securities, Held-to-maturity, Restricted [Extensible List]</t>
        </is>
      </c>
      <c r="B9" s="5" t="n">
        <v>9000000</v>
      </c>
    </row>
    <row r="10">
      <c r="A10" s="4" t="inlineStr">
        <is>
          <t>Debt Securities, Held-to-maturity, Continuous Unrealized Loss Position, Less than 12 Months, Accumulated Loss</t>
        </is>
      </c>
      <c r="B10" s="5" t="n">
        <v>206472</v>
      </c>
    </row>
    <row r="11">
      <c r="A11" s="4" t="inlineStr">
        <is>
          <t>Debt Securities, Held-to-maturity, Continuous Unrealized Loss Position, 12 Months or Longer, Fair Value</t>
        </is>
      </c>
      <c r="B11" s="5" t="n">
        <v>3442229</v>
      </c>
    </row>
    <row r="12">
      <c r="A12" s="4" t="inlineStr">
        <is>
          <t>Debt Securities, Held-to-maturity, Continuous Unrealized Loss Position, 12 Months or Longer, Accumulated Loss</t>
        </is>
      </c>
      <c r="B12" s="5" t="n">
        <v>156893</v>
      </c>
    </row>
    <row r="13">
      <c r="A13" s="4" t="inlineStr">
        <is>
          <t>Debt Securities, Held-to-maturity, Unrealized Loss Position, Fair Value</t>
        </is>
      </c>
      <c r="B13" s="5" t="n">
        <v>13411816</v>
      </c>
    </row>
    <row r="14">
      <c r="A14" s="4" t="inlineStr">
        <is>
          <t>Debt Securities, Held-to-maturity, Unrealized Loss Position, Accumulated Loss</t>
        </is>
      </c>
      <c r="B14" s="5" t="n">
        <v>363365</v>
      </c>
    </row>
    <row r="15">
      <c r="A15" s="4" t="inlineStr">
        <is>
          <t>Held to maturity pledged as collateral, fair value</t>
        </is>
      </c>
      <c r="B15" s="5" t="n">
        <v>9500000</v>
      </c>
      <c r="C15" s="5" t="n">
        <v>13400000</v>
      </c>
    </row>
    <row r="16">
      <c r="A16" s="4" t="inlineStr">
        <is>
          <t>US Government Agencies Debt Securities [Member]</t>
        </is>
      </c>
    </row>
    <row r="17">
      <c r="A17" s="3" t="inlineStr">
        <is>
          <t>Schedule of Held-to-maturity Securities [Line Items]</t>
        </is>
      </c>
    </row>
    <row r="18">
      <c r="A18" s="4" t="inlineStr">
        <is>
          <t>Debt Securities, Held-to-maturity, Fair Value</t>
        </is>
      </c>
      <c r="B18" s="5" t="n">
        <v>5700000</v>
      </c>
      <c r="C18" s="5" t="n">
        <v>8700000</v>
      </c>
    </row>
    <row r="19">
      <c r="A19" s="4" t="inlineStr">
        <is>
          <t>Debt Securities, Held-to-maturity</t>
        </is>
      </c>
      <c r="B19" s="5" t="n">
        <v>5300000</v>
      </c>
    </row>
    <row r="20">
      <c r="A20" s="4" t="inlineStr">
        <is>
          <t>Mortgage-backed Securities, Issued by US Government Sponsored Enterprises [Member]</t>
        </is>
      </c>
    </row>
    <row r="21">
      <c r="A21" s="3" t="inlineStr">
        <is>
          <t>Schedule of Held-to-maturity Securities [Line Items]</t>
        </is>
      </c>
    </row>
    <row r="22">
      <c r="A22" s="4" t="inlineStr">
        <is>
          <t>Debt Securities, Held-to-maturity, Continuous Unrealized Loss Position, Less than 12 Months, Fair Value</t>
        </is>
      </c>
      <c r="B22" s="5" t="n">
        <v>9969587</v>
      </c>
      <c r="C22" s="5" t="n">
        <v>3692780</v>
      </c>
    </row>
    <row r="23">
      <c r="A23" s="4" t="inlineStr">
        <is>
          <t>Held to maturity, gross unrealized gains</t>
        </is>
      </c>
      <c r="B23" s="5" t="n">
        <v>577005</v>
      </c>
      <c r="C23" s="5" t="n">
        <v>984015</v>
      </c>
    </row>
    <row r="24">
      <c r="A24" s="4" t="inlineStr">
        <is>
          <t>Held to maturity, gross unrealized losses</t>
        </is>
      </c>
      <c r="B24" s="5" t="n">
        <v>363365</v>
      </c>
      <c r="C24" s="5" t="n">
        <v>33122</v>
      </c>
    </row>
    <row r="25">
      <c r="A25" s="4" t="inlineStr">
        <is>
          <t>Debt Securities, Held-to-maturity, Fair Value</t>
        </is>
      </c>
      <c r="B25" s="5" t="n">
        <v>23720408</v>
      </c>
      <c r="C25" s="5" t="n">
        <v>19205287</v>
      </c>
    </row>
    <row r="26">
      <c r="A26" s="4" t="inlineStr">
        <is>
          <t>Debt Securities, Held-to-maturity</t>
        </is>
      </c>
      <c r="B26" s="5" t="n">
        <v>23506768</v>
      </c>
      <c r="C26" s="5" t="n">
        <v>18254394</v>
      </c>
    </row>
    <row r="27">
      <c r="A27" s="4" t="inlineStr">
        <is>
          <t>Debt Securities, Held-to-maturity, Continuous Unrealized Loss Position, Less than 12 Months, Accumulated Loss</t>
        </is>
      </c>
      <c r="B27" s="5" t="n">
        <v>206472</v>
      </c>
      <c r="C27" s="5" t="n">
        <v>32583</v>
      </c>
    </row>
    <row r="28">
      <c r="A28" s="4" t="inlineStr">
        <is>
          <t>Debt Securities, Held-to-maturity, Continuous Unrealized Loss Position, 12 Months or Longer, Fair Value</t>
        </is>
      </c>
      <c r="B28" s="5" t="n">
        <v>3442229</v>
      </c>
      <c r="C28" s="5" t="n">
        <v>787503</v>
      </c>
    </row>
    <row r="29">
      <c r="A29" s="4" t="inlineStr">
        <is>
          <t>Debt Securities, Held-to-maturity, Continuous Unrealized Loss Position, 12 Months or Longer, Accumulated Loss</t>
        </is>
      </c>
      <c r="B29" s="5" t="n">
        <v>156893</v>
      </c>
      <c r="C29" s="5" t="n">
        <v>539</v>
      </c>
    </row>
    <row r="30">
      <c r="A30" s="4" t="inlineStr">
        <is>
          <t>Debt Securities, Held-to-maturity, Unrealized Loss Position, Fair Value</t>
        </is>
      </c>
      <c r="B30" s="5" t="n">
        <v>13411816</v>
      </c>
      <c r="C30" s="5" t="n">
        <v>4480283</v>
      </c>
    </row>
    <row r="31">
      <c r="A31" s="4" t="inlineStr">
        <is>
          <t>Debt Securities, Held-to-maturity, Unrealized Loss Position, Accumulated Loss</t>
        </is>
      </c>
      <c r="B31" s="6" t="n">
        <v>363365</v>
      </c>
      <c r="C31" s="6" t="n">
        <v>331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Accounts, Notes, Loans and Financing Receivable) (Details) - USD ($)</t>
        </is>
      </c>
      <c r="B1" s="2" t="inlineStr">
        <is>
          <t>Dec. 31, 2021</t>
        </is>
      </c>
      <c r="C1" s="2" t="inlineStr">
        <is>
          <t>Dec. 31, 2020</t>
        </is>
      </c>
    </row>
    <row r="2">
      <c r="A2" s="3" t="inlineStr">
        <is>
          <t>Accounts, Notes, Loans and Financing Receivable [Line Items]</t>
        </is>
      </c>
    </row>
    <row r="3">
      <c r="A3" s="4" t="inlineStr">
        <is>
          <t>Financing Receivable, before Allowance for Credit Loss</t>
        </is>
      </c>
      <c r="B3" s="6" t="n">
        <v>507630182</v>
      </c>
      <c r="C3" s="6" t="n">
        <v>488155294</v>
      </c>
    </row>
    <row r="4">
      <c r="A4" s="4" t="inlineStr">
        <is>
          <t>Loans Held For Sale</t>
        </is>
      </c>
      <c r="B4" s="5" t="n">
        <v>4038414</v>
      </c>
      <c r="C4" s="5" t="n">
        <v>5693400</v>
      </c>
    </row>
    <row r="5">
      <c r="A5" s="4" t="inlineStr">
        <is>
          <t>Total Loans Receivable, Gross</t>
        </is>
      </c>
      <c r="B5" s="5" t="n">
        <v>511668596</v>
      </c>
      <c r="C5" s="5" t="n">
        <v>493848694</v>
      </c>
    </row>
    <row r="6">
      <c r="A6" s="4" t="inlineStr">
        <is>
          <t>Allowance For Loan Losses</t>
        </is>
      </c>
      <c r="B6" s="5" t="n">
        <v>11087164</v>
      </c>
      <c r="C6" s="5" t="n">
        <v>12842896</v>
      </c>
    </row>
    <row r="7">
      <c r="A7" s="4" t="inlineStr">
        <is>
          <t>Deferred Loan Fees</t>
        </is>
      </c>
      <c r="B7" s="5" t="n">
        <v>1084623</v>
      </c>
      <c r="C7" s="5" t="n">
        <v>1838426</v>
      </c>
    </row>
    <row r="8">
      <c r="A8" s="4" t="inlineStr">
        <is>
          <t>Loans, Allowances, and Fees</t>
        </is>
      </c>
      <c r="B8" s="5" t="n">
        <v>12171787</v>
      </c>
      <c r="C8" s="5" t="n">
        <v>14681322</v>
      </c>
    </row>
    <row r="9">
      <c r="A9" s="4" t="inlineStr">
        <is>
          <t>Total Loans Receivable, Net</t>
        </is>
      </c>
      <c r="B9" s="5" t="n">
        <v>499496809</v>
      </c>
      <c r="C9" s="5" t="n">
        <v>479167372</v>
      </c>
    </row>
    <row r="10">
      <c r="A10" s="4" t="inlineStr">
        <is>
          <t>Residential Real Estate Loans</t>
        </is>
      </c>
    </row>
    <row r="11">
      <c r="A11" s="3" t="inlineStr">
        <is>
          <t>Accounts, Notes, Loans and Financing Receivable [Line Items]</t>
        </is>
      </c>
    </row>
    <row r="12">
      <c r="A12" s="4" t="inlineStr">
        <is>
          <t>Financing Receivable, before Allowance for Credit Loss</t>
        </is>
      </c>
      <c r="B12" s="5" t="n">
        <v>55977999</v>
      </c>
      <c r="C12" s="5" t="n">
        <v>66709742</v>
      </c>
    </row>
    <row r="13">
      <c r="A13" s="4" t="inlineStr">
        <is>
          <t>Consumer Loans</t>
        </is>
      </c>
    </row>
    <row r="14">
      <c r="A14" s="3" t="inlineStr">
        <is>
          <t>Accounts, Notes, Loans and Financing Receivable [Line Items]</t>
        </is>
      </c>
    </row>
    <row r="15">
      <c r="A15" s="4" t="inlineStr">
        <is>
          <t>Financing Receivable, before Allowance for Credit Loss</t>
        </is>
      </c>
      <c r="B15" s="5" t="n">
        <v>59256394</v>
      </c>
      <c r="C15" s="5" t="n">
        <v>55335425</v>
      </c>
    </row>
    <row r="16">
      <c r="A16" s="4" t="inlineStr">
        <is>
          <t>Commercial Business</t>
        </is>
      </c>
    </row>
    <row r="17">
      <c r="A17" s="3" t="inlineStr">
        <is>
          <t>Accounts, Notes, Loans and Financing Receivable [Line Items]</t>
        </is>
      </c>
    </row>
    <row r="18">
      <c r="A18" s="4" t="inlineStr">
        <is>
          <t>Financing Receivable, before Allowance for Credit Loss</t>
        </is>
      </c>
      <c r="B18" s="5" t="n">
        <v>29287265</v>
      </c>
      <c r="C18" s="5" t="n">
        <v>19704862</v>
      </c>
    </row>
    <row r="19">
      <c r="A19" s="4" t="inlineStr">
        <is>
          <t>Commercial Real Estate</t>
        </is>
      </c>
    </row>
    <row r="20">
      <c r="A20" s="3" t="inlineStr">
        <is>
          <t>Accounts, Notes, Loans and Financing Receivable [Line Items]</t>
        </is>
      </c>
    </row>
    <row r="21">
      <c r="A21" s="4" t="inlineStr">
        <is>
          <t>Financing Receivable, before Allowance for Credit Loss</t>
        </is>
      </c>
      <c r="B21" s="6" t="n">
        <v>353356712</v>
      </c>
      <c r="C21" s="6" t="n">
        <v>2992996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Financing Receivable Credit Quality Indicators) (Details) - USD ($)</t>
        </is>
      </c>
      <c r="B1" s="2" t="inlineStr">
        <is>
          <t>Dec. 31, 2021</t>
        </is>
      </c>
      <c r="C1" s="2" t="inlineStr">
        <is>
          <t>Dec. 31, 2020</t>
        </is>
      </c>
    </row>
    <row r="2">
      <c r="A2" s="3" t="inlineStr">
        <is>
          <t>Financing Receivable, Credit Quality Indicator [Line Items]</t>
        </is>
      </c>
    </row>
    <row r="3">
      <c r="A3" s="4" t="inlineStr">
        <is>
          <t>Financing Receivable, before Allowance for Credit Loss</t>
        </is>
      </c>
      <c r="B3" s="6" t="n">
        <v>507630182</v>
      </c>
      <c r="C3" s="6" t="n">
        <v>488155294</v>
      </c>
    </row>
    <row r="4">
      <c r="A4" s="4" t="inlineStr">
        <is>
          <t>Residential Real Estate</t>
        </is>
      </c>
    </row>
    <row r="5">
      <c r="A5" s="3" t="inlineStr">
        <is>
          <t>Financing Receivable, Credit Quality Indicator [Line Items]</t>
        </is>
      </c>
    </row>
    <row r="6">
      <c r="A6" s="4" t="inlineStr">
        <is>
          <t>Financing Receivable, before Allowance for Credit Loss</t>
        </is>
      </c>
      <c r="B6" s="5" t="n">
        <v>55977999</v>
      </c>
      <c r="C6" s="5" t="n">
        <v>66709742</v>
      </c>
    </row>
    <row r="7">
      <c r="A7" s="4" t="inlineStr">
        <is>
          <t>Consumer</t>
        </is>
      </c>
    </row>
    <row r="8">
      <c r="A8" s="3" t="inlineStr">
        <is>
          <t>Financing Receivable, Credit Quality Indicator [Line Items]</t>
        </is>
      </c>
    </row>
    <row r="9">
      <c r="A9" s="4" t="inlineStr">
        <is>
          <t>Financing Receivable, before Allowance for Credit Loss</t>
        </is>
      </c>
      <c r="B9" s="5" t="n">
        <v>59256394</v>
      </c>
      <c r="C9" s="5" t="n">
        <v>55335425</v>
      </c>
    </row>
    <row r="10">
      <c r="A10" s="4" t="inlineStr">
        <is>
          <t>Commercial Business</t>
        </is>
      </c>
    </row>
    <row r="11">
      <c r="A11" s="3" t="inlineStr">
        <is>
          <t>Financing Receivable, Credit Quality Indicator [Line Items]</t>
        </is>
      </c>
    </row>
    <row r="12">
      <c r="A12" s="4" t="inlineStr">
        <is>
          <t>Financing Receivable, before Allowance for Credit Loss</t>
        </is>
      </c>
      <c r="B12" s="5" t="n">
        <v>29287265</v>
      </c>
      <c r="C12" s="5" t="n">
        <v>19704862</v>
      </c>
    </row>
    <row r="13">
      <c r="A13" s="4" t="inlineStr">
        <is>
          <t>Commercial Real Estate</t>
        </is>
      </c>
    </row>
    <row r="14">
      <c r="A14" s="3" t="inlineStr">
        <is>
          <t>Financing Receivable, Credit Quality Indicator [Line Items]</t>
        </is>
      </c>
    </row>
    <row r="15">
      <c r="A15" s="4" t="inlineStr">
        <is>
          <t>Financing Receivable, before Allowance for Credit Loss</t>
        </is>
      </c>
      <c r="B15" s="5" t="n">
        <v>353356712</v>
      </c>
      <c r="C15" s="5" t="n">
        <v>299299647</v>
      </c>
    </row>
    <row r="16">
      <c r="A16" s="4" t="inlineStr">
        <is>
          <t>PPP Loans</t>
        </is>
      </c>
    </row>
    <row r="17">
      <c r="A17" s="3" t="inlineStr">
        <is>
          <t>Financing Receivable, Credit Quality Indicator [Line Items]</t>
        </is>
      </c>
    </row>
    <row r="18">
      <c r="A18" s="4" t="inlineStr">
        <is>
          <t>Financing Receivable, before Allowance for Credit Loss</t>
        </is>
      </c>
      <c r="B18" s="5" t="n">
        <v>9751812</v>
      </c>
      <c r="C18" s="5" t="n">
        <v>47105618</v>
      </c>
    </row>
    <row r="19">
      <c r="A19" s="4" t="inlineStr">
        <is>
          <t>Pass [Member]</t>
        </is>
      </c>
    </row>
    <row r="20">
      <c r="A20" s="3" t="inlineStr">
        <is>
          <t>Financing Receivable, Credit Quality Indicator [Line Items]</t>
        </is>
      </c>
    </row>
    <row r="21">
      <c r="A21" s="4" t="inlineStr">
        <is>
          <t>Financing Receivable, before Allowance for Credit Loss</t>
        </is>
      </c>
      <c r="B21" s="5" t="n">
        <v>396468228</v>
      </c>
      <c r="C21" s="5" t="n">
        <v>380285192</v>
      </c>
    </row>
    <row r="22">
      <c r="A22" s="4" t="inlineStr">
        <is>
          <t>Pass [Member] | Residential Real Estate</t>
        </is>
      </c>
    </row>
    <row r="23">
      <c r="A23" s="3" t="inlineStr">
        <is>
          <t>Financing Receivable, Credit Quality Indicator [Line Items]</t>
        </is>
      </c>
    </row>
    <row r="24">
      <c r="A24" s="4" t="inlineStr">
        <is>
          <t>Financing Receivable, before Allowance for Credit Loss</t>
        </is>
      </c>
      <c r="B24" s="5" t="n">
        <v>42220385</v>
      </c>
      <c r="C24" s="5" t="n">
        <v>53240147</v>
      </c>
    </row>
    <row r="25">
      <c r="A25" s="4" t="inlineStr">
        <is>
          <t>Pass [Member] | Consumer</t>
        </is>
      </c>
    </row>
    <row r="26">
      <c r="A26" s="3" t="inlineStr">
        <is>
          <t>Financing Receivable, Credit Quality Indicator [Line Items]</t>
        </is>
      </c>
    </row>
    <row r="27">
      <c r="A27" s="4" t="inlineStr">
        <is>
          <t>Financing Receivable, before Allowance for Credit Loss</t>
        </is>
      </c>
      <c r="B27" s="5" t="n">
        <v>46895253</v>
      </c>
      <c r="C27" s="5" t="n">
        <v>42926887</v>
      </c>
    </row>
    <row r="28">
      <c r="A28" s="4" t="inlineStr">
        <is>
          <t>Pass [Member] | Commercial Business</t>
        </is>
      </c>
    </row>
    <row r="29">
      <c r="A29" s="3" t="inlineStr">
        <is>
          <t>Financing Receivable, Credit Quality Indicator [Line Items]</t>
        </is>
      </c>
    </row>
    <row r="30">
      <c r="A30" s="4" t="inlineStr">
        <is>
          <t>Financing Receivable, before Allowance for Credit Loss</t>
        </is>
      </c>
      <c r="B30" s="5" t="n">
        <v>24191552</v>
      </c>
      <c r="C30" s="5" t="n">
        <v>15315677</v>
      </c>
    </row>
    <row r="31">
      <c r="A31" s="4" t="inlineStr">
        <is>
          <t>Pass [Member] | Commercial Real Estate</t>
        </is>
      </c>
    </row>
    <row r="32">
      <c r="A32" s="3" t="inlineStr">
        <is>
          <t>Financing Receivable, Credit Quality Indicator [Line Items]</t>
        </is>
      </c>
    </row>
    <row r="33">
      <c r="A33" s="4" t="inlineStr">
        <is>
          <t>Financing Receivable, before Allowance for Credit Loss</t>
        </is>
      </c>
      <c r="B33" s="5" t="n">
        <v>273409226</v>
      </c>
      <c r="C33" s="5" t="n">
        <v>221696863</v>
      </c>
    </row>
    <row r="34">
      <c r="A34" s="4" t="inlineStr">
        <is>
          <t>Caution [Member]</t>
        </is>
      </c>
    </row>
    <row r="35">
      <c r="A35" s="3" t="inlineStr">
        <is>
          <t>Financing Receivable, Credit Quality Indicator [Line Items]</t>
        </is>
      </c>
    </row>
    <row r="36">
      <c r="A36" s="4" t="inlineStr">
        <is>
          <t>Financing Receivable, before Allowance for Credit Loss</t>
        </is>
      </c>
      <c r="B36" s="5" t="n">
        <v>89166400</v>
      </c>
      <c r="C36" s="5" t="n">
        <v>80695291</v>
      </c>
    </row>
    <row r="37">
      <c r="A37" s="4" t="inlineStr">
        <is>
          <t>Caution [Member] | Residential Real Estate</t>
        </is>
      </c>
    </row>
    <row r="38">
      <c r="A38" s="3" t="inlineStr">
        <is>
          <t>Financing Receivable, Credit Quality Indicator [Line Items]</t>
        </is>
      </c>
    </row>
    <row r="39">
      <c r="A39" s="4" t="inlineStr">
        <is>
          <t>Financing Receivable, before Allowance for Credit Loss</t>
        </is>
      </c>
      <c r="B39" s="5" t="n">
        <v>11501275</v>
      </c>
      <c r="C39" s="5" t="n">
        <v>9675300</v>
      </c>
    </row>
    <row r="40">
      <c r="A40" s="4" t="inlineStr">
        <is>
          <t>Caution [Member] | Consumer</t>
        </is>
      </c>
    </row>
    <row r="41">
      <c r="A41" s="3" t="inlineStr">
        <is>
          <t>Financing Receivable, Credit Quality Indicator [Line Items]</t>
        </is>
      </c>
    </row>
    <row r="42">
      <c r="A42" s="4" t="inlineStr">
        <is>
          <t>Financing Receivable, before Allowance for Credit Loss</t>
        </is>
      </c>
      <c r="B42" s="5" t="n">
        <v>10775951</v>
      </c>
      <c r="C42" s="5" t="n">
        <v>10525814</v>
      </c>
    </row>
    <row r="43">
      <c r="A43" s="4" t="inlineStr">
        <is>
          <t>Caution [Member] | Commercial Business</t>
        </is>
      </c>
    </row>
    <row r="44">
      <c r="A44" s="3" t="inlineStr">
        <is>
          <t>Financing Receivable, Credit Quality Indicator [Line Items]</t>
        </is>
      </c>
    </row>
    <row r="45">
      <c r="A45" s="4" t="inlineStr">
        <is>
          <t>Financing Receivable, before Allowance for Credit Loss</t>
        </is>
      </c>
      <c r="B45" s="5" t="n">
        <v>4720925</v>
      </c>
      <c r="C45" s="5" t="n">
        <v>3851517</v>
      </c>
    </row>
    <row r="46">
      <c r="A46" s="4" t="inlineStr">
        <is>
          <t>Caution [Member] | Commercial Real Estate</t>
        </is>
      </c>
    </row>
    <row r="47">
      <c r="A47" s="3" t="inlineStr">
        <is>
          <t>Financing Receivable, Credit Quality Indicator [Line Items]</t>
        </is>
      </c>
    </row>
    <row r="48">
      <c r="A48" s="4" t="inlineStr">
        <is>
          <t>Financing Receivable, before Allowance for Credit Loss</t>
        </is>
      </c>
      <c r="B48" s="5" t="n">
        <v>62168249</v>
      </c>
      <c r="C48" s="5" t="n">
        <v>56642660</v>
      </c>
    </row>
    <row r="49">
      <c r="A49" s="4" t="inlineStr">
        <is>
          <t>Special Mention [Member]</t>
        </is>
      </c>
    </row>
    <row r="50">
      <c r="A50" s="3" t="inlineStr">
        <is>
          <t>Financing Receivable, Credit Quality Indicator [Line Items]</t>
        </is>
      </c>
    </row>
    <row r="51">
      <c r="A51" s="4" t="inlineStr">
        <is>
          <t>Financing Receivable, before Allowance for Credit Loss</t>
        </is>
      </c>
      <c r="B51" s="5" t="n">
        <v>15061674</v>
      </c>
      <c r="C51" s="5" t="n">
        <v>18348955</v>
      </c>
    </row>
    <row r="52">
      <c r="A52" s="4" t="inlineStr">
        <is>
          <t>Special Mention [Member] | Residential Real Estate</t>
        </is>
      </c>
    </row>
    <row r="53">
      <c r="A53" s="3" t="inlineStr">
        <is>
          <t>Financing Receivable, Credit Quality Indicator [Line Items]</t>
        </is>
      </c>
    </row>
    <row r="54">
      <c r="A54" s="4" t="inlineStr">
        <is>
          <t>Financing Receivable, before Allowance for Credit Loss</t>
        </is>
      </c>
      <c r="B54" s="5" t="n">
        <v>153505</v>
      </c>
      <c r="C54" s="5" t="n">
        <v>799446</v>
      </c>
    </row>
    <row r="55">
      <c r="A55" s="4" t="inlineStr">
        <is>
          <t>Special Mention [Member] | Consumer</t>
        </is>
      </c>
    </row>
    <row r="56">
      <c r="A56" s="3" t="inlineStr">
        <is>
          <t>Financing Receivable, Credit Quality Indicator [Line Items]</t>
        </is>
      </c>
    </row>
    <row r="57">
      <c r="A57" s="4" t="inlineStr">
        <is>
          <t>Financing Receivable, before Allowance for Credit Loss</t>
        </is>
      </c>
      <c r="B57" s="5" t="n">
        <v>832463</v>
      </c>
      <c r="C57" s="5" t="n">
        <v>891107</v>
      </c>
    </row>
    <row r="58">
      <c r="A58" s="4" t="inlineStr">
        <is>
          <t>Special Mention [Member] | Commercial Business</t>
        </is>
      </c>
    </row>
    <row r="59">
      <c r="A59" s="3" t="inlineStr">
        <is>
          <t>Financing Receivable, Credit Quality Indicator [Line Items]</t>
        </is>
      </c>
    </row>
    <row r="60">
      <c r="A60" s="4" t="inlineStr">
        <is>
          <t>Financing Receivable, before Allowance for Credit Loss</t>
        </is>
      </c>
      <c r="B60" s="5" t="n">
        <v>54380</v>
      </c>
      <c r="C60" s="5" t="n">
        <v>309100</v>
      </c>
    </row>
    <row r="61">
      <c r="A61" s="4" t="inlineStr">
        <is>
          <t>Special Mention [Member] | Commercial Real Estate</t>
        </is>
      </c>
    </row>
    <row r="62">
      <c r="A62" s="3" t="inlineStr">
        <is>
          <t>Financing Receivable, Credit Quality Indicator [Line Items]</t>
        </is>
      </c>
    </row>
    <row r="63">
      <c r="A63" s="4" t="inlineStr">
        <is>
          <t>Financing Receivable, before Allowance for Credit Loss</t>
        </is>
      </c>
      <c r="B63" s="5" t="n">
        <v>14021326</v>
      </c>
      <c r="C63" s="5" t="n">
        <v>16349302</v>
      </c>
    </row>
    <row r="64">
      <c r="A64" s="4" t="inlineStr">
        <is>
          <t>Substandard [Member]</t>
        </is>
      </c>
    </row>
    <row r="65">
      <c r="A65" s="3" t="inlineStr">
        <is>
          <t>Financing Receivable, Credit Quality Indicator [Line Items]</t>
        </is>
      </c>
    </row>
    <row r="66">
      <c r="A66" s="4" t="inlineStr">
        <is>
          <t>Financing Receivable, before Allowance for Credit Loss</t>
        </is>
      </c>
      <c r="B66" s="5" t="n">
        <v>6933880</v>
      </c>
      <c r="C66" s="5" t="n">
        <v>8825856</v>
      </c>
    </row>
    <row r="67">
      <c r="A67" s="4" t="inlineStr">
        <is>
          <t>Substandard [Member] | Residential Real Estate</t>
        </is>
      </c>
    </row>
    <row r="68">
      <c r="A68" s="3" t="inlineStr">
        <is>
          <t>Financing Receivable, Credit Quality Indicator [Line Items]</t>
        </is>
      </c>
    </row>
    <row r="69">
      <c r="A69" s="4" t="inlineStr">
        <is>
          <t>Financing Receivable, before Allowance for Credit Loss</t>
        </is>
      </c>
      <c r="B69" s="5" t="n">
        <v>2102834</v>
      </c>
      <c r="C69" s="5" t="n">
        <v>2994849</v>
      </c>
    </row>
    <row r="70">
      <c r="A70" s="4" t="inlineStr">
        <is>
          <t>Substandard [Member] | Consumer</t>
        </is>
      </c>
    </row>
    <row r="71">
      <c r="A71" s="3" t="inlineStr">
        <is>
          <t>Financing Receivable, Credit Quality Indicator [Line Items]</t>
        </is>
      </c>
    </row>
    <row r="72">
      <c r="A72" s="4" t="inlineStr">
        <is>
          <t>Financing Receivable, before Allowance for Credit Loss</t>
        </is>
      </c>
      <c r="B72" s="5" t="n">
        <v>752727</v>
      </c>
      <c r="C72" s="5" t="n">
        <v>991617</v>
      </c>
    </row>
    <row r="73">
      <c r="A73" s="4" t="inlineStr">
        <is>
          <t>Substandard [Member] | Commercial Business</t>
        </is>
      </c>
    </row>
    <row r="74">
      <c r="A74" s="3" t="inlineStr">
        <is>
          <t>Financing Receivable, Credit Quality Indicator [Line Items]</t>
        </is>
      </c>
    </row>
    <row r="75">
      <c r="A75" s="4" t="inlineStr">
        <is>
          <t>Financing Receivable, before Allowance for Credit Loss</t>
        </is>
      </c>
      <c r="B75" s="5" t="n">
        <v>320408</v>
      </c>
      <c r="C75" s="5" t="n">
        <v>228568</v>
      </c>
    </row>
    <row r="76">
      <c r="A76" s="4" t="inlineStr">
        <is>
          <t>Substandard [Member] | Commercial Real Estate</t>
        </is>
      </c>
    </row>
    <row r="77">
      <c r="A77" s="3" t="inlineStr">
        <is>
          <t>Financing Receivable, Credit Quality Indicator [Line Items]</t>
        </is>
      </c>
    </row>
    <row r="78">
      <c r="A78" s="4" t="inlineStr">
        <is>
          <t>Financing Receivable, before Allowance for Credit Loss</t>
        </is>
      </c>
      <c r="B78" s="6" t="n">
        <v>3757911</v>
      </c>
      <c r="C78" s="6" t="n">
        <v>46108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Schedule of Allowance for Loan Losses) (Details) - USD ($)</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6" t="n">
        <v>12842896</v>
      </c>
      <c r="C4" s="6" t="n">
        <v>9225574</v>
      </c>
      <c r="D4" s="6" t="n">
        <v>9171717</v>
      </c>
    </row>
    <row r="5">
      <c r="A5" s="4" t="inlineStr">
        <is>
          <t>Provision For Loan Losses</t>
        </is>
      </c>
      <c r="B5" s="5" t="n">
        <v>-2404117</v>
      </c>
      <c r="C5" s="5" t="n">
        <v>3600000</v>
      </c>
      <c r="D5" s="5" t="n">
        <v>375000</v>
      </c>
    </row>
    <row r="6">
      <c r="A6" s="4" t="inlineStr">
        <is>
          <t>Charge-Offs</t>
        </is>
      </c>
      <c r="B6" s="5" t="n">
        <v>-136622</v>
      </c>
      <c r="C6" s="5" t="n">
        <v>-281270</v>
      </c>
      <c r="D6" s="5" t="n">
        <v>-985317</v>
      </c>
    </row>
    <row r="7">
      <c r="A7" s="4" t="inlineStr">
        <is>
          <t>Recoveries</t>
        </is>
      </c>
      <c r="B7" s="5" t="n">
        <v>785007</v>
      </c>
      <c r="C7" s="5" t="n">
        <v>298592</v>
      </c>
      <c r="D7" s="5" t="n">
        <v>664174</v>
      </c>
    </row>
    <row r="8">
      <c r="A8" s="4" t="inlineStr">
        <is>
          <t>Ending Balance</t>
        </is>
      </c>
      <c r="B8" s="5" t="n">
        <v>11087164</v>
      </c>
      <c r="C8" s="5" t="n">
        <v>12842896</v>
      </c>
      <c r="D8" s="5" t="n">
        <v>9225574</v>
      </c>
    </row>
    <row r="9">
      <c r="A9" s="4" t="inlineStr">
        <is>
          <t>Residential Real Estate</t>
        </is>
      </c>
    </row>
    <row r="10">
      <c r="A10" s="3" t="inlineStr">
        <is>
          <t>Accounts Receivable, Allowance for Credit Loss [Roll Forward]</t>
        </is>
      </c>
    </row>
    <row r="11">
      <c r="A11" s="4" t="inlineStr">
        <is>
          <t>Beginning Balance</t>
        </is>
      </c>
      <c r="B11" s="5" t="n">
        <v>1528948</v>
      </c>
      <c r="C11" s="5" t="n">
        <v>1390594</v>
      </c>
      <c r="D11" s="5" t="n">
        <v>1191443</v>
      </c>
    </row>
    <row r="12">
      <c r="A12" s="4" t="inlineStr">
        <is>
          <t>Provision For Loan Losses</t>
        </is>
      </c>
      <c r="B12" s="5" t="n">
        <v>-597159</v>
      </c>
      <c r="C12" s="5" t="n">
        <v>136063</v>
      </c>
      <c r="D12" s="5" t="n">
        <v>227624</v>
      </c>
    </row>
    <row r="13">
      <c r="A13" s="4" t="inlineStr">
        <is>
          <t>Charge-Offs</t>
        </is>
      </c>
      <c r="B13" s="5" t="n">
        <v>0</v>
      </c>
      <c r="C13" s="5" t="n">
        <v>-9</v>
      </c>
      <c r="D13" s="5" t="n">
        <v>-34599</v>
      </c>
    </row>
    <row r="14">
      <c r="A14" s="4" t="inlineStr">
        <is>
          <t>Recoveries</t>
        </is>
      </c>
      <c r="B14" s="5" t="n">
        <v>41496</v>
      </c>
      <c r="C14" s="5" t="n">
        <v>2300</v>
      </c>
      <c r="D14" s="5" t="n">
        <v>6126</v>
      </c>
    </row>
    <row r="15">
      <c r="A15" s="4" t="inlineStr">
        <is>
          <t>Ending Balance</t>
        </is>
      </c>
      <c r="B15" s="5" t="n">
        <v>973285</v>
      </c>
      <c r="C15" s="5" t="n">
        <v>1528948</v>
      </c>
      <c r="D15" s="5" t="n">
        <v>1390594</v>
      </c>
    </row>
    <row r="16">
      <c r="A16" s="4" t="inlineStr">
        <is>
          <t>Consumer</t>
        </is>
      </c>
    </row>
    <row r="17">
      <c r="A17" s="3" t="inlineStr">
        <is>
          <t>Accounts Receivable, Allowance for Credit Loss [Roll Forward]</t>
        </is>
      </c>
    </row>
    <row r="18">
      <c r="A18" s="4" t="inlineStr">
        <is>
          <t>Beginning Balance</t>
        </is>
      </c>
      <c r="B18" s="5" t="n">
        <v>1298655</v>
      </c>
      <c r="C18" s="5" t="n">
        <v>1210849</v>
      </c>
      <c r="D18" s="5" t="n">
        <v>1203593</v>
      </c>
    </row>
    <row r="19">
      <c r="A19" s="4" t="inlineStr">
        <is>
          <t>Provision For Loan Losses</t>
        </is>
      </c>
      <c r="B19" s="5" t="n">
        <v>-201384</v>
      </c>
      <c r="C19" s="5" t="n">
        <v>251948</v>
      </c>
      <c r="D19" s="5" t="n">
        <v>324394</v>
      </c>
    </row>
    <row r="20">
      <c r="A20" s="4" t="inlineStr">
        <is>
          <t>Charge-Offs</t>
        </is>
      </c>
      <c r="B20" s="5" t="n">
        <v>-129923</v>
      </c>
      <c r="C20" s="5" t="n">
        <v>-226760</v>
      </c>
      <c r="D20" s="5" t="n">
        <v>-432003</v>
      </c>
    </row>
    <row r="21">
      <c r="A21" s="4" t="inlineStr">
        <is>
          <t>Recoveries</t>
        </is>
      </c>
      <c r="B21" s="5" t="n">
        <v>107003</v>
      </c>
      <c r="C21" s="5" t="n">
        <v>62618</v>
      </c>
      <c r="D21" s="5" t="n">
        <v>114865</v>
      </c>
    </row>
    <row r="22">
      <c r="A22" s="4" t="inlineStr">
        <is>
          <t>Ending Balance</t>
        </is>
      </c>
      <c r="B22" s="5" t="n">
        <v>1074351</v>
      </c>
      <c r="C22" s="5" t="n">
        <v>1298655</v>
      </c>
      <c r="D22" s="5" t="n">
        <v>1210849</v>
      </c>
    </row>
    <row r="23">
      <c r="A23" s="4" t="inlineStr">
        <is>
          <t>Commercial Business</t>
        </is>
      </c>
    </row>
    <row r="24">
      <c r="A24" s="3" t="inlineStr">
        <is>
          <t>Accounts Receivable, Allowance for Credit Loss [Roll Forward]</t>
        </is>
      </c>
    </row>
    <row r="25">
      <c r="A25" s="4" t="inlineStr">
        <is>
          <t>Beginning Balance</t>
        </is>
      </c>
      <c r="B25" s="5" t="n">
        <v>1165033</v>
      </c>
      <c r="C25" s="5" t="n">
        <v>544764</v>
      </c>
      <c r="D25" s="5" t="n">
        <v>923600</v>
      </c>
    </row>
    <row r="26">
      <c r="A26" s="4" t="inlineStr">
        <is>
          <t>Provision For Loan Losses</t>
        </is>
      </c>
      <c r="B26" s="5" t="n">
        <v>106569</v>
      </c>
      <c r="C26" s="5" t="n">
        <v>655317</v>
      </c>
      <c r="D26" s="5" t="n">
        <v>-392817</v>
      </c>
    </row>
    <row r="27">
      <c r="A27" s="4" t="inlineStr">
        <is>
          <t>Charge-Offs</t>
        </is>
      </c>
      <c r="B27" s="5" t="n">
        <v>-6699</v>
      </c>
      <c r="C27" s="5" t="n">
        <v>-35048</v>
      </c>
      <c r="D27" s="5" t="n">
        <v>-1132</v>
      </c>
    </row>
    <row r="28">
      <c r="A28" s="4" t="inlineStr">
        <is>
          <t>Recoveries</t>
        </is>
      </c>
      <c r="B28" s="5" t="n">
        <v>2711</v>
      </c>
      <c r="C28" s="5" t="n">
        <v>0</v>
      </c>
      <c r="D28" s="5" t="n">
        <v>15113</v>
      </c>
    </row>
    <row r="29">
      <c r="A29" s="4" t="inlineStr">
        <is>
          <t>Ending Balance</t>
        </is>
      </c>
      <c r="B29" s="5" t="n">
        <v>1267614</v>
      </c>
      <c r="C29" s="5" t="n">
        <v>1165033</v>
      </c>
      <c r="D29" s="5" t="n">
        <v>544764</v>
      </c>
    </row>
    <row r="30">
      <c r="A30" s="4" t="inlineStr">
        <is>
          <t>Commercial Real Estate 1 [Member]</t>
        </is>
      </c>
    </row>
    <row r="31">
      <c r="A31" s="3" t="inlineStr">
        <is>
          <t>Accounts Receivable, Allowance for Credit Loss [Roll Forward]</t>
        </is>
      </c>
    </row>
    <row r="32">
      <c r="A32" s="4" t="inlineStr">
        <is>
          <t>Beginning Balance</t>
        </is>
      </c>
      <c r="B32" s="5" t="n">
        <v>8850260</v>
      </c>
      <c r="C32" s="5" t="n">
        <v>6079367</v>
      </c>
      <c r="D32" s="5" t="n">
        <v>5853081</v>
      </c>
    </row>
    <row r="33">
      <c r="A33" s="4" t="inlineStr">
        <is>
          <t>Provision For Loan Losses</t>
        </is>
      </c>
      <c r="B33" s="5" t="n">
        <v>-1712143</v>
      </c>
      <c r="C33" s="5" t="n">
        <v>2556672</v>
      </c>
      <c r="D33" s="5" t="n">
        <v>215799</v>
      </c>
    </row>
    <row r="34">
      <c r="A34" s="4" t="inlineStr">
        <is>
          <t>Charge-Offs</t>
        </is>
      </c>
      <c r="B34" s="5" t="n">
        <v>0</v>
      </c>
      <c r="C34" s="5" t="n">
        <v>-19453</v>
      </c>
      <c r="D34" s="5" t="n">
        <v>-517583</v>
      </c>
    </row>
    <row r="35">
      <c r="A35" s="4" t="inlineStr">
        <is>
          <t>Recoveries</t>
        </is>
      </c>
      <c r="B35" s="5" t="n">
        <v>633797</v>
      </c>
      <c r="C35" s="5" t="n">
        <v>233674</v>
      </c>
      <c r="D35" s="5" t="n">
        <v>528070</v>
      </c>
    </row>
    <row r="36">
      <c r="A36" s="4" t="inlineStr">
        <is>
          <t>Ending Balance</t>
        </is>
      </c>
      <c r="B36" s="6" t="n">
        <v>7771914</v>
      </c>
      <c r="C36" s="6" t="n">
        <v>8850260</v>
      </c>
      <c r="D36" s="6" t="n">
        <v>60793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Past Due Financing Receivables) (Details) - USD ($)</t>
        </is>
      </c>
      <c r="B1" s="2" t="inlineStr">
        <is>
          <t>Dec. 31, 2021</t>
        </is>
      </c>
      <c r="C1" s="2" t="inlineStr">
        <is>
          <t>Dec. 31, 2020</t>
        </is>
      </c>
    </row>
    <row r="2">
      <c r="A2" s="3" t="inlineStr">
        <is>
          <t>Financing Receivable, Past Due [Line Items]</t>
        </is>
      </c>
    </row>
    <row r="3">
      <c r="A3" s="4" t="inlineStr">
        <is>
          <t>Financing Receivable, before Allowance for Credit Loss</t>
        </is>
      </c>
      <c r="B3" s="6" t="n">
        <v>507630182</v>
      </c>
      <c r="C3" s="6" t="n">
        <v>488155294</v>
      </c>
    </row>
    <row r="4">
      <c r="A4" s="4" t="inlineStr">
        <is>
          <t>Financing Receivable, before Allowance for Credit Loss, Noncurrent</t>
        </is>
      </c>
      <c r="B4" s="5" t="n">
        <v>2147276</v>
      </c>
      <c r="C4" s="5" t="n">
        <v>2417185</v>
      </c>
    </row>
    <row r="5">
      <c r="A5" s="4" t="inlineStr">
        <is>
          <t>Financing Receivable, before Allowance for Credit Loss, Current</t>
        </is>
      </c>
      <c r="B5" s="5" t="n">
        <v>505482906</v>
      </c>
      <c r="C5" s="5" t="n">
        <v>438632491</v>
      </c>
    </row>
    <row r="6">
      <c r="A6" s="4" t="inlineStr">
        <is>
          <t>Residential Real Estate</t>
        </is>
      </c>
    </row>
    <row r="7">
      <c r="A7" s="3" t="inlineStr">
        <is>
          <t>Financing Receivable, Past Due [Line Items]</t>
        </is>
      </c>
    </row>
    <row r="8">
      <c r="A8" s="4" t="inlineStr">
        <is>
          <t>Financing Receivable, before Allowance for Credit Loss</t>
        </is>
      </c>
      <c r="B8" s="5" t="n">
        <v>55977999</v>
      </c>
      <c r="C8" s="5" t="n">
        <v>66709742</v>
      </c>
    </row>
    <row r="9">
      <c r="A9" s="4" t="inlineStr">
        <is>
          <t>Financing Receivable, before Allowance for Credit Loss, Noncurrent</t>
        </is>
      </c>
      <c r="B9" s="5" t="n">
        <v>447393</v>
      </c>
      <c r="C9" s="5" t="n">
        <v>312786</v>
      </c>
    </row>
    <row r="10">
      <c r="A10" s="4" t="inlineStr">
        <is>
          <t>Financing Receivable, before Allowance for Credit Loss, Current</t>
        </is>
      </c>
      <c r="B10" s="5" t="n">
        <v>55530606</v>
      </c>
      <c r="C10" s="5" t="n">
        <v>66396956</v>
      </c>
    </row>
    <row r="11">
      <c r="A11" s="4" t="inlineStr">
        <is>
          <t>Consumer</t>
        </is>
      </c>
    </row>
    <row r="12">
      <c r="A12" s="3" t="inlineStr">
        <is>
          <t>Financing Receivable, Past Due [Line Items]</t>
        </is>
      </c>
    </row>
    <row r="13">
      <c r="A13" s="4" t="inlineStr">
        <is>
          <t>Financing Receivable, before Allowance for Credit Loss</t>
        </is>
      </c>
      <c r="B13" s="5" t="n">
        <v>59256394</v>
      </c>
      <c r="C13" s="5" t="n">
        <v>55335425</v>
      </c>
    </row>
    <row r="14">
      <c r="A14" s="4" t="inlineStr">
        <is>
          <t>Financing Receivable, before Allowance for Credit Loss, Noncurrent</t>
        </is>
      </c>
      <c r="B14" s="5" t="n">
        <v>392730</v>
      </c>
      <c r="C14" s="5" t="n">
        <v>414978</v>
      </c>
    </row>
    <row r="15">
      <c r="A15" s="4" t="inlineStr">
        <is>
          <t>Financing Receivable, before Allowance for Credit Loss, Current</t>
        </is>
      </c>
      <c r="B15" s="5" t="n">
        <v>58863664</v>
      </c>
      <c r="C15" s="5" t="n">
        <v>54920447</v>
      </c>
    </row>
    <row r="16">
      <c r="A16" s="4" t="inlineStr">
        <is>
          <t>Commercial Business</t>
        </is>
      </c>
    </row>
    <row r="17">
      <c r="A17" s="3" t="inlineStr">
        <is>
          <t>Financing Receivable, Past Due [Line Items]</t>
        </is>
      </c>
    </row>
    <row r="18">
      <c r="A18" s="4" t="inlineStr">
        <is>
          <t>Financing Receivable, before Allowance for Credit Loss</t>
        </is>
      </c>
      <c r="B18" s="5" t="n">
        <v>29287265</v>
      </c>
      <c r="C18" s="5" t="n">
        <v>19704862</v>
      </c>
    </row>
    <row r="19">
      <c r="A19" s="4" t="inlineStr">
        <is>
          <t>Financing Receivable, before Allowance for Credit Loss, Noncurrent</t>
        </is>
      </c>
      <c r="B19" s="5" t="n">
        <v>212991</v>
      </c>
      <c r="C19" s="5" t="n">
        <v>56706</v>
      </c>
    </row>
    <row r="20">
      <c r="A20" s="4" t="inlineStr">
        <is>
          <t>Financing Receivable, before Allowance for Credit Loss, Current</t>
        </is>
      </c>
      <c r="B20" s="5" t="n">
        <v>29074274</v>
      </c>
      <c r="C20" s="5" t="n">
        <v>19648156</v>
      </c>
    </row>
    <row r="21">
      <c r="A21" s="4" t="inlineStr">
        <is>
          <t>Commercial Real Estate</t>
        </is>
      </c>
    </row>
    <row r="22">
      <c r="A22" s="3" t="inlineStr">
        <is>
          <t>Financing Receivable, Past Due [Line Items]</t>
        </is>
      </c>
    </row>
    <row r="23">
      <c r="A23" s="4" t="inlineStr">
        <is>
          <t>Financing Receivable, before Allowance for Credit Loss</t>
        </is>
      </c>
      <c r="B23" s="5" t="n">
        <v>353356712</v>
      </c>
      <c r="C23" s="5" t="n">
        <v>299299647</v>
      </c>
    </row>
    <row r="24">
      <c r="A24" s="4" t="inlineStr">
        <is>
          <t>Financing Receivable, before Allowance for Credit Loss, Noncurrent</t>
        </is>
      </c>
      <c r="B24" s="5" t="n">
        <v>1094162</v>
      </c>
      <c r="C24" s="5" t="n">
        <v>1632715</v>
      </c>
    </row>
    <row r="25">
      <c r="A25" s="4" t="inlineStr">
        <is>
          <t>Financing Receivable, before Allowance for Credit Loss, Current</t>
        </is>
      </c>
      <c r="B25" s="5" t="n">
        <v>352262550</v>
      </c>
      <c r="C25" s="5" t="n">
        <v>297666932</v>
      </c>
    </row>
    <row r="26">
      <c r="A26" s="4" t="inlineStr">
        <is>
          <t>PPP Loans</t>
        </is>
      </c>
    </row>
    <row r="27">
      <c r="A27" s="3" t="inlineStr">
        <is>
          <t>Financing Receivable, Past Due [Line Items]</t>
        </is>
      </c>
    </row>
    <row r="28">
      <c r="A28" s="4" t="inlineStr">
        <is>
          <t>Financing Receivable, before Allowance for Credit Loss</t>
        </is>
      </c>
      <c r="B28" s="5" t="n">
        <v>9751812</v>
      </c>
      <c r="C28" s="5" t="n">
        <v>47105618</v>
      </c>
    </row>
    <row r="29">
      <c r="A29" s="4" t="inlineStr">
        <is>
          <t>Financing Receivable, before Allowance for Credit Loss, Current</t>
        </is>
      </c>
      <c r="C29" s="5" t="n">
        <v>47105618</v>
      </c>
    </row>
    <row r="30">
      <c r="A30" s="4" t="inlineStr">
        <is>
          <t>Financial Asset, 30 to 59 Days Past Due [Member]</t>
        </is>
      </c>
    </row>
    <row r="31">
      <c r="A31" s="3" t="inlineStr">
        <is>
          <t>Financing Receivable, Past Due [Line Items]</t>
        </is>
      </c>
    </row>
    <row r="32">
      <c r="A32" s="4" t="inlineStr">
        <is>
          <t>Financing Receivable, before Allowance for Credit Loss, Noncurrent</t>
        </is>
      </c>
      <c r="B32" s="5" t="n">
        <v>720489</v>
      </c>
      <c r="C32" s="5" t="n">
        <v>1077508</v>
      </c>
    </row>
    <row r="33">
      <c r="A33" s="4" t="inlineStr">
        <is>
          <t>Financial Asset, 30 to 59 Days Past Due [Member] | Residential Real Estate</t>
        </is>
      </c>
    </row>
    <row r="34">
      <c r="A34" s="3" t="inlineStr">
        <is>
          <t>Financing Receivable, Past Due [Line Items]</t>
        </is>
      </c>
    </row>
    <row r="35">
      <c r="A35" s="4" t="inlineStr">
        <is>
          <t>Financing Receivable, before Allowance for Credit Loss, Noncurrent</t>
        </is>
      </c>
      <c r="B35" s="5" t="n">
        <v>0</v>
      </c>
      <c r="C35" s="5" t="n">
        <v>0</v>
      </c>
    </row>
    <row r="36">
      <c r="A36" s="4" t="inlineStr">
        <is>
          <t>Financial Asset, 30 to 59 Days Past Due [Member] | Consumer</t>
        </is>
      </c>
    </row>
    <row r="37">
      <c r="A37" s="3" t="inlineStr">
        <is>
          <t>Financing Receivable, Past Due [Line Items]</t>
        </is>
      </c>
    </row>
    <row r="38">
      <c r="A38" s="4" t="inlineStr">
        <is>
          <t>Financing Receivable, before Allowance for Credit Loss, Noncurrent</t>
        </is>
      </c>
      <c r="B38" s="5" t="n">
        <v>273764</v>
      </c>
      <c r="C38" s="5" t="n">
        <v>292498</v>
      </c>
    </row>
    <row r="39">
      <c r="A39" s="4" t="inlineStr">
        <is>
          <t>Financial Asset, 30 to 59 Days Past Due [Member] | Commercial Business</t>
        </is>
      </c>
    </row>
    <row r="40">
      <c r="A40" s="3" t="inlineStr">
        <is>
          <t>Financing Receivable, Past Due [Line Items]</t>
        </is>
      </c>
    </row>
    <row r="41">
      <c r="A41" s="4" t="inlineStr">
        <is>
          <t>Financing Receivable, before Allowance for Credit Loss, Noncurrent</t>
        </is>
      </c>
      <c r="B41" s="5" t="n">
        <v>79381</v>
      </c>
      <c r="C41" s="5" t="n">
        <v>49554</v>
      </c>
    </row>
    <row r="42">
      <c r="A42" s="4" t="inlineStr">
        <is>
          <t>Financial Asset, 30 to 59 Days Past Due [Member] | Commercial Real Estate</t>
        </is>
      </c>
    </row>
    <row r="43">
      <c r="A43" s="3" t="inlineStr">
        <is>
          <t>Financing Receivable, Past Due [Line Items]</t>
        </is>
      </c>
    </row>
    <row r="44">
      <c r="A44" s="4" t="inlineStr">
        <is>
          <t>Financing Receivable, before Allowance for Credit Loss, Noncurrent</t>
        </is>
      </c>
      <c r="B44" s="5" t="n">
        <v>367344</v>
      </c>
      <c r="C44" s="5" t="n">
        <v>735456</v>
      </c>
    </row>
    <row r="45">
      <c r="A45" s="4" t="inlineStr">
        <is>
          <t>Financial Asset, 60 to 89 Days Past Due [Member]</t>
        </is>
      </c>
    </row>
    <row r="46">
      <c r="A46" s="3" t="inlineStr">
        <is>
          <t>Financing Receivable, Past Due [Line Items]</t>
        </is>
      </c>
    </row>
    <row r="47">
      <c r="A47" s="4" t="inlineStr">
        <is>
          <t>Financing Receivable, before Allowance for Credit Loss, Noncurrent</t>
        </is>
      </c>
      <c r="B47" s="5" t="n">
        <v>795490</v>
      </c>
      <c r="C47" s="5" t="n">
        <v>530094</v>
      </c>
    </row>
    <row r="48">
      <c r="A48" s="4" t="inlineStr">
        <is>
          <t>Financial Asset, 60 to 89 Days Past Due [Member] | Residential Real Estate</t>
        </is>
      </c>
    </row>
    <row r="49">
      <c r="A49" s="3" t="inlineStr">
        <is>
          <t>Financing Receivable, Past Due [Line Items]</t>
        </is>
      </c>
    </row>
    <row r="50">
      <c r="A50" s="4" t="inlineStr">
        <is>
          <t>Financing Receivable, before Allowance for Credit Loss, Noncurrent</t>
        </is>
      </c>
      <c r="B50" s="5" t="n">
        <v>241680</v>
      </c>
      <c r="C50" s="5" t="n">
        <v>152634</v>
      </c>
    </row>
    <row r="51">
      <c r="A51" s="4" t="inlineStr">
        <is>
          <t>Financial Asset, 60 to 89 Days Past Due [Member] | Consumer</t>
        </is>
      </c>
    </row>
    <row r="52">
      <c r="A52" s="3" t="inlineStr">
        <is>
          <t>Financing Receivable, Past Due [Line Items]</t>
        </is>
      </c>
    </row>
    <row r="53">
      <c r="A53" s="4" t="inlineStr">
        <is>
          <t>Financing Receivable, before Allowance for Credit Loss, Noncurrent</t>
        </is>
      </c>
      <c r="B53" s="5" t="n">
        <v>65788</v>
      </c>
      <c r="C53" s="5" t="n">
        <v>30610</v>
      </c>
    </row>
    <row r="54">
      <c r="A54" s="4" t="inlineStr">
        <is>
          <t>Financial Asset, 60 to 89 Days Past Due [Member] | Commercial Business</t>
        </is>
      </c>
    </row>
    <row r="55">
      <c r="A55" s="3" t="inlineStr">
        <is>
          <t>Financing Receivable, Past Due [Line Items]</t>
        </is>
      </c>
    </row>
    <row r="56">
      <c r="A56" s="4" t="inlineStr">
        <is>
          <t>Financing Receivable, before Allowance for Credit Loss, Noncurrent</t>
        </is>
      </c>
      <c r="B56" s="5" t="n">
        <v>133610</v>
      </c>
      <c r="C56" s="5" t="n">
        <v>0</v>
      </c>
    </row>
    <row r="57">
      <c r="A57" s="4" t="inlineStr">
        <is>
          <t>Financial Asset, 60 to 89 Days Past Due [Member] | Commercial Real Estate</t>
        </is>
      </c>
    </row>
    <row r="58">
      <c r="A58" s="3" t="inlineStr">
        <is>
          <t>Financing Receivable, Past Due [Line Items]</t>
        </is>
      </c>
    </row>
    <row r="59">
      <c r="A59" s="4" t="inlineStr">
        <is>
          <t>Financing Receivable, before Allowance for Credit Loss, Noncurrent</t>
        </is>
      </c>
      <c r="B59" s="5" t="n">
        <v>354412</v>
      </c>
      <c r="C59" s="5" t="n">
        <v>346850</v>
      </c>
    </row>
    <row r="60">
      <c r="A60" s="4" t="inlineStr">
        <is>
          <t>Financial Asset, Equal to or Greater than 90 Days Past Due [Member]</t>
        </is>
      </c>
    </row>
    <row r="61">
      <c r="A61" s="3" t="inlineStr">
        <is>
          <t>Financing Receivable, Past Due [Line Items]</t>
        </is>
      </c>
    </row>
    <row r="62">
      <c r="A62" s="4" t="inlineStr">
        <is>
          <t>Financing Receivable, before Allowance for Credit Loss, Noncurrent</t>
        </is>
      </c>
      <c r="B62" s="5" t="n">
        <v>631297</v>
      </c>
      <c r="C62" s="5" t="n">
        <v>809583</v>
      </c>
    </row>
    <row r="63">
      <c r="A63" s="4" t="inlineStr">
        <is>
          <t>Financial Asset, Equal to or Greater than 90 Days Past Due [Member] | Residential Real Estate</t>
        </is>
      </c>
    </row>
    <row r="64">
      <c r="A64" s="3" t="inlineStr">
        <is>
          <t>Financing Receivable, Past Due [Line Items]</t>
        </is>
      </c>
    </row>
    <row r="65">
      <c r="A65" s="4" t="inlineStr">
        <is>
          <t>Financing Receivable, before Allowance for Credit Loss, Noncurrent</t>
        </is>
      </c>
      <c r="B65" s="5" t="n">
        <v>205713</v>
      </c>
      <c r="C65" s="5" t="n">
        <v>160152</v>
      </c>
    </row>
    <row r="66">
      <c r="A66" s="4" t="inlineStr">
        <is>
          <t>Financial Asset, Equal to or Greater than 90 Days Past Due [Member] | Consumer</t>
        </is>
      </c>
    </row>
    <row r="67">
      <c r="A67" s="3" t="inlineStr">
        <is>
          <t>Financing Receivable, Past Due [Line Items]</t>
        </is>
      </c>
    </row>
    <row r="68">
      <c r="A68" s="4" t="inlineStr">
        <is>
          <t>Financing Receivable, before Allowance for Credit Loss, Noncurrent</t>
        </is>
      </c>
      <c r="B68" s="5" t="n">
        <v>53178</v>
      </c>
      <c r="C68" s="5" t="n">
        <v>91870</v>
      </c>
    </row>
    <row r="69">
      <c r="A69" s="4" t="inlineStr">
        <is>
          <t>Financial Asset, Equal to or Greater than 90 Days Past Due [Member] | Commercial Business</t>
        </is>
      </c>
    </row>
    <row r="70">
      <c r="A70" s="3" t="inlineStr">
        <is>
          <t>Financing Receivable, Past Due [Line Items]</t>
        </is>
      </c>
    </row>
    <row r="71">
      <c r="A71" s="4" t="inlineStr">
        <is>
          <t>Financing Receivable, before Allowance for Credit Loss, Noncurrent</t>
        </is>
      </c>
      <c r="B71" s="5" t="n">
        <v>0</v>
      </c>
      <c r="C71" s="5" t="n">
        <v>7152</v>
      </c>
    </row>
    <row r="72">
      <c r="A72" s="4" t="inlineStr">
        <is>
          <t>Financial Asset, Equal to or Greater than 90 Days Past Due [Member] | Commercial Real Estate</t>
        </is>
      </c>
    </row>
    <row r="73">
      <c r="A73" s="3" t="inlineStr">
        <is>
          <t>Financing Receivable, Past Due [Line Items]</t>
        </is>
      </c>
    </row>
    <row r="74">
      <c r="A74" s="4" t="inlineStr">
        <is>
          <t>Financing Receivable, before Allowance for Credit Loss, Noncurrent</t>
        </is>
      </c>
      <c r="B74" s="6" t="n">
        <v>372406</v>
      </c>
      <c r="C74" s="6" t="n">
        <v>550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Schedule of non-accrual loans by category) (Details) - USD ($)</t>
        </is>
      </c>
      <c r="B1" s="2" t="inlineStr">
        <is>
          <t>12 Months Ended</t>
        </is>
      </c>
    </row>
    <row r="2">
      <c r="B2" s="2" t="inlineStr">
        <is>
          <t>Dec. 31, 2021</t>
        </is>
      </c>
      <c r="C2" s="2" t="inlineStr">
        <is>
          <t>Dec. 31, 2020</t>
        </is>
      </c>
    </row>
    <row r="3">
      <c r="A3" s="3" t="inlineStr">
        <is>
          <t>Financing Receivable, Past Due [Line Items]</t>
        </is>
      </c>
    </row>
    <row r="4">
      <c r="A4" s="4" t="inlineStr">
        <is>
          <t>Financing Receivable, Recorded Investment, Nonaccrual Status, Amount</t>
        </is>
      </c>
      <c r="B4" s="6" t="n">
        <v>2683387</v>
      </c>
      <c r="C4" s="6" t="n">
        <v>3125472</v>
      </c>
    </row>
    <row r="5">
      <c r="A5" s="4" t="inlineStr">
        <is>
          <t>Financing Receivable, Recorded Investment, Nonaccrual Status, Percentage (1)</t>
        </is>
      </c>
      <c r="B5" s="4" t="inlineStr">
        <is>
          <t>0.50%</t>
        </is>
      </c>
      <c r="C5" s="4" t="inlineStr">
        <is>
          <t>0.70%</t>
        </is>
      </c>
    </row>
    <row r="6">
      <c r="A6" s="4" t="inlineStr">
        <is>
          <t>Financing Receivable, Recorded Investment, Nonaccrual Status, Amount, Increase (Decrease)</t>
        </is>
      </c>
      <c r="B6" s="6" t="n">
        <v>-442085</v>
      </c>
    </row>
    <row r="7">
      <c r="A7" s="4" t="inlineStr">
        <is>
          <t>Financing Receivable, Recorded Investment, Nonaccrual Status, Percent, Increase (Decrease)</t>
        </is>
      </c>
      <c r="B7" s="4" t="inlineStr">
        <is>
          <t>(14.10%)</t>
        </is>
      </c>
    </row>
    <row r="8">
      <c r="A8" s="4" t="inlineStr">
        <is>
          <t>Residential Real Estate</t>
        </is>
      </c>
    </row>
    <row r="9">
      <c r="A9" s="3" t="inlineStr">
        <is>
          <t>Financing Receivable, Past Due [Line Items]</t>
        </is>
      </c>
    </row>
    <row r="10">
      <c r="A10" s="4" t="inlineStr">
        <is>
          <t>Financing Receivable, Recorded Investment, Nonaccrual Status, Amount</t>
        </is>
      </c>
      <c r="B10" s="6" t="n">
        <v>1332106</v>
      </c>
      <c r="C10" s="6" t="n">
        <v>1682240</v>
      </c>
    </row>
    <row r="11">
      <c r="A11" s="4" t="inlineStr">
        <is>
          <t>Financing Receivable, Recorded Investment, Nonaccrual Status, Percentage (1)</t>
        </is>
      </c>
      <c r="B11" s="4" t="inlineStr">
        <is>
          <t>0.30%</t>
        </is>
      </c>
      <c r="C11" s="4" t="inlineStr">
        <is>
          <t>0.40%</t>
        </is>
      </c>
    </row>
    <row r="12">
      <c r="A12" s="4" t="inlineStr">
        <is>
          <t>Financing Receivable, Recorded Investment, Nonaccrual Status, Amount, Increase (Decrease)</t>
        </is>
      </c>
      <c r="B12" s="6" t="n">
        <v>-350134</v>
      </c>
    </row>
    <row r="13">
      <c r="A13" s="4" t="inlineStr">
        <is>
          <t>Financing Receivable, Recorded Investment, Nonaccrual Status, Percent, Increase (Decrease)</t>
        </is>
      </c>
      <c r="B13" s="4" t="inlineStr">
        <is>
          <t>(20.80%)</t>
        </is>
      </c>
    </row>
    <row r="14">
      <c r="A14" s="4" t="inlineStr">
        <is>
          <t>Commercial Business</t>
        </is>
      </c>
    </row>
    <row r="15">
      <c r="A15" s="3" t="inlineStr">
        <is>
          <t>Financing Receivable, Past Due [Line Items]</t>
        </is>
      </c>
    </row>
    <row r="16">
      <c r="A16" s="4" t="inlineStr">
        <is>
          <t>Financing Receivable, Recorded Investment, Nonaccrual Status, Amount</t>
        </is>
      </c>
      <c r="B16" s="6" t="n">
        <v>64479</v>
      </c>
      <c r="C16" s="6" t="n">
        <v>100408</v>
      </c>
    </row>
    <row r="17">
      <c r="A17" s="4" t="inlineStr">
        <is>
          <t>Financing Receivable, Recorded Investment, Nonaccrual Status, Percentage (1)</t>
        </is>
      </c>
      <c r="B17" s="4" t="inlineStr">
        <is>
          <t>0.00%</t>
        </is>
      </c>
      <c r="C17" s="4" t="inlineStr">
        <is>
          <t>0.00%</t>
        </is>
      </c>
    </row>
    <row r="18">
      <c r="A18" s="4" t="inlineStr">
        <is>
          <t>Financing Receivable, Recorded Investment, Nonaccrual Status, Amount, Increase (Decrease)</t>
        </is>
      </c>
      <c r="B18" s="6" t="n">
        <v>-35929</v>
      </c>
    </row>
    <row r="19">
      <c r="A19" s="4" t="inlineStr">
        <is>
          <t>Financing Receivable, Recorded Investment, Nonaccrual Status, Percent, Increase (Decrease)</t>
        </is>
      </c>
      <c r="B19" s="4" t="inlineStr">
        <is>
          <t>(35.80%)</t>
        </is>
      </c>
    </row>
    <row r="20">
      <c r="A20" s="4" t="inlineStr">
        <is>
          <t>Commercial Real Estate</t>
        </is>
      </c>
    </row>
    <row r="21">
      <c r="A21" s="3" t="inlineStr">
        <is>
          <t>Financing Receivable, Past Due [Line Items]</t>
        </is>
      </c>
    </row>
    <row r="22">
      <c r="A22" s="4" t="inlineStr">
        <is>
          <t>Financing Receivable, Recorded Investment, Nonaccrual Status, Amount</t>
        </is>
      </c>
      <c r="B22" s="6" t="n">
        <v>1136322</v>
      </c>
      <c r="C22" s="6" t="n">
        <v>939946</v>
      </c>
    </row>
    <row r="23">
      <c r="A23" s="4" t="inlineStr">
        <is>
          <t>Financing Receivable, Recorded Investment, Nonaccrual Status, Percentage (1)</t>
        </is>
      </c>
      <c r="B23" s="4" t="inlineStr">
        <is>
          <t>0.20%</t>
        </is>
      </c>
      <c r="C23" s="4" t="inlineStr">
        <is>
          <t>0.20%</t>
        </is>
      </c>
    </row>
    <row r="24">
      <c r="A24" s="4" t="inlineStr">
        <is>
          <t>Financing Receivable, Recorded Investment, Nonaccrual Status, Amount, Increase (Decrease)</t>
        </is>
      </c>
      <c r="B24" s="6" t="n">
        <v>196376</v>
      </c>
    </row>
    <row r="25">
      <c r="A25" s="4" t="inlineStr">
        <is>
          <t>Financing Receivable, Recorded Investment, Nonaccrual Status, Percent, Increase (Decrease)</t>
        </is>
      </c>
      <c r="B25" s="4" t="inlineStr">
        <is>
          <t>20.90%</t>
        </is>
      </c>
    </row>
    <row r="26">
      <c r="A26" s="4" t="inlineStr">
        <is>
          <t>Consumer</t>
        </is>
      </c>
    </row>
    <row r="27">
      <c r="A27" s="3" t="inlineStr">
        <is>
          <t>Financing Receivable, Past Due [Line Items]</t>
        </is>
      </c>
    </row>
    <row r="28">
      <c r="A28" s="4" t="inlineStr">
        <is>
          <t>Financing Receivable, Recorded Investment, Nonaccrual Status, Amount</t>
        </is>
      </c>
      <c r="B28" s="6" t="n">
        <v>150480</v>
      </c>
      <c r="C28" s="6" t="n">
        <v>402878</v>
      </c>
    </row>
    <row r="29">
      <c r="A29" s="4" t="inlineStr">
        <is>
          <t>Financing Receivable, Recorded Investment, Nonaccrual Status, Percentage (1)</t>
        </is>
      </c>
      <c r="B29" s="4" t="inlineStr">
        <is>
          <t>0.00%</t>
        </is>
      </c>
      <c r="C29" s="4" t="inlineStr">
        <is>
          <t>0.10%</t>
        </is>
      </c>
    </row>
    <row r="30">
      <c r="A30" s="4" t="inlineStr">
        <is>
          <t>Financing Receivable, Recorded Investment, Nonaccrual Status, Amount, Increase (Decrease)</t>
        </is>
      </c>
      <c r="B30" s="6" t="n">
        <v>-252398</v>
      </c>
    </row>
    <row r="31">
      <c r="A31" s="4" t="inlineStr">
        <is>
          <t>Financing Receivable, Recorded Investment, Nonaccrual Status, Percent, Increase (Decrease)</t>
        </is>
      </c>
      <c r="B31" s="4" t="inlineStr">
        <is>
          <t>(62.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loans evaluated individually for impairment and collectively evaluated for impairment in the allowance for loan losses) (Details) - USD ($)</t>
        </is>
      </c>
      <c r="B1" s="2" t="inlineStr">
        <is>
          <t>Dec. 31, 2021</t>
        </is>
      </c>
      <c r="C1" s="2" t="inlineStr">
        <is>
          <t>Dec. 31, 2020</t>
        </is>
      </c>
    </row>
    <row r="2">
      <c r="A2" s="3" t="inlineStr">
        <is>
          <t>Financing Receivable, Allowance for Credit Loss [Line Items]</t>
        </is>
      </c>
    </row>
    <row r="3">
      <c r="A3" s="4" t="inlineStr">
        <is>
          <t>Individually Evaluated For Impairment</t>
        </is>
      </c>
      <c r="B3" s="6" t="n">
        <v>0</v>
      </c>
      <c r="C3" s="6" t="n">
        <v>0</v>
      </c>
    </row>
    <row r="4">
      <c r="A4" s="4" t="inlineStr">
        <is>
          <t>Collectively Evaluated For Impairment</t>
        </is>
      </c>
      <c r="B4" s="5" t="n">
        <v>11087164</v>
      </c>
      <c r="C4" s="5" t="n">
        <v>12842896</v>
      </c>
    </row>
    <row r="5">
      <c r="A5" s="4" t="inlineStr">
        <is>
          <t>Total</t>
        </is>
      </c>
      <c r="B5" s="5" t="n">
        <v>11087164</v>
      </c>
      <c r="C5" s="5" t="n">
        <v>12842896</v>
      </c>
    </row>
    <row r="6">
      <c r="A6" s="4" t="inlineStr">
        <is>
          <t>Financing Receivable, Individually Evaluated for Impairment</t>
        </is>
      </c>
      <c r="B6" s="5" t="n">
        <v>2323307</v>
      </c>
      <c r="C6" s="5" t="n">
        <v>2219330</v>
      </c>
    </row>
    <row r="7">
      <c r="A7" s="4" t="inlineStr">
        <is>
          <t>Financing Receivable, Collectively Evaluated for Impairment</t>
        </is>
      </c>
      <c r="B7" s="5" t="n">
        <v>505306875</v>
      </c>
      <c r="C7" s="5" t="n">
        <v>485935964</v>
      </c>
    </row>
    <row r="8">
      <c r="A8" s="4" t="inlineStr">
        <is>
          <t>Financing Receivable, before Allowance for Credit Loss</t>
        </is>
      </c>
      <c r="B8" s="5" t="n">
        <v>507630182</v>
      </c>
      <c r="C8" s="5" t="n">
        <v>488155294</v>
      </c>
    </row>
    <row r="9">
      <c r="A9" s="4" t="inlineStr">
        <is>
          <t>Residential Real Estate</t>
        </is>
      </c>
    </row>
    <row r="10">
      <c r="A10" s="3" t="inlineStr">
        <is>
          <t>Financing Receivable, Allowance for Credit Loss [Line Items]</t>
        </is>
      </c>
    </row>
    <row r="11">
      <c r="A11" s="4" t="inlineStr">
        <is>
          <t>Individually Evaluated For Impairment</t>
        </is>
      </c>
      <c r="B11" s="5" t="n">
        <v>0</v>
      </c>
      <c r="C11" s="5" t="n">
        <v>0</v>
      </c>
    </row>
    <row r="12">
      <c r="A12" s="4" t="inlineStr">
        <is>
          <t>Collectively Evaluated For Impairment</t>
        </is>
      </c>
      <c r="B12" s="5" t="n">
        <v>973285</v>
      </c>
      <c r="C12" s="5" t="n">
        <v>1528948</v>
      </c>
    </row>
    <row r="13">
      <c r="A13" s="4" t="inlineStr">
        <is>
          <t>Total</t>
        </is>
      </c>
      <c r="B13" s="5" t="n">
        <v>973285</v>
      </c>
      <c r="C13" s="5" t="n">
        <v>1528948</v>
      </c>
    </row>
    <row r="14">
      <c r="A14" s="4" t="inlineStr">
        <is>
          <t>Financing Receivable, Individually Evaluated for Impairment</t>
        </is>
      </c>
      <c r="B14" s="5" t="n">
        <v>1128452</v>
      </c>
      <c r="C14" s="5" t="n">
        <v>1284303</v>
      </c>
    </row>
    <row r="15">
      <c r="A15" s="4" t="inlineStr">
        <is>
          <t>Financing Receivable, Collectively Evaluated for Impairment</t>
        </is>
      </c>
      <c r="B15" s="5" t="n">
        <v>54849547</v>
      </c>
      <c r="C15" s="5" t="n">
        <v>65425439</v>
      </c>
    </row>
    <row r="16">
      <c r="A16" s="4" t="inlineStr">
        <is>
          <t>Financing Receivable, before Allowance for Credit Loss</t>
        </is>
      </c>
      <c r="B16" s="5" t="n">
        <v>55977999</v>
      </c>
      <c r="C16" s="5" t="n">
        <v>66709742</v>
      </c>
    </row>
    <row r="17">
      <c r="A17" s="4" t="inlineStr">
        <is>
          <t>Consumer</t>
        </is>
      </c>
    </row>
    <row r="18">
      <c r="A18" s="3" t="inlineStr">
        <is>
          <t>Financing Receivable, Allowance for Credit Loss [Line Items]</t>
        </is>
      </c>
    </row>
    <row r="19">
      <c r="A19" s="4" t="inlineStr">
        <is>
          <t>Individually Evaluated For Impairment</t>
        </is>
      </c>
      <c r="B19" s="5" t="n">
        <v>0</v>
      </c>
      <c r="C19" s="5" t="n">
        <v>0</v>
      </c>
    </row>
    <row r="20">
      <c r="A20" s="4" t="inlineStr">
        <is>
          <t>Collectively Evaluated For Impairment</t>
        </is>
      </c>
      <c r="B20" s="5" t="n">
        <v>1074351</v>
      </c>
      <c r="C20" s="5" t="n">
        <v>1298655</v>
      </c>
    </row>
    <row r="21">
      <c r="A21" s="4" t="inlineStr">
        <is>
          <t>Total</t>
        </is>
      </c>
      <c r="B21" s="5" t="n">
        <v>1074351</v>
      </c>
      <c r="C21" s="5" t="n">
        <v>1298655</v>
      </c>
    </row>
    <row r="22">
      <c r="A22" s="4" t="inlineStr">
        <is>
          <t>Financing Receivable, Individually Evaluated for Impairment</t>
        </is>
      </c>
      <c r="B22" s="5" t="n">
        <v>97302</v>
      </c>
      <c r="C22" s="5" t="n">
        <v>161869</v>
      </c>
    </row>
    <row r="23">
      <c r="A23" s="4" t="inlineStr">
        <is>
          <t>Financing Receivable, Collectively Evaluated for Impairment</t>
        </is>
      </c>
      <c r="B23" s="5" t="n">
        <v>59159092</v>
      </c>
      <c r="C23" s="5" t="n">
        <v>55173556</v>
      </c>
    </row>
    <row r="24">
      <c r="A24" s="4" t="inlineStr">
        <is>
          <t>Financing Receivable, before Allowance for Credit Loss</t>
        </is>
      </c>
      <c r="B24" s="5" t="n">
        <v>59256394</v>
      </c>
      <c r="C24" s="5" t="n">
        <v>55335425</v>
      </c>
    </row>
    <row r="25">
      <c r="A25" s="4" t="inlineStr">
        <is>
          <t>Commercial Business</t>
        </is>
      </c>
    </row>
    <row r="26">
      <c r="A26" s="3" t="inlineStr">
        <is>
          <t>Financing Receivable, Allowance for Credit Loss [Line Items]</t>
        </is>
      </c>
    </row>
    <row r="27">
      <c r="A27" s="4" t="inlineStr">
        <is>
          <t>Individually Evaluated For Impairment</t>
        </is>
      </c>
      <c r="B27" s="5" t="n">
        <v>0</v>
      </c>
      <c r="C27" s="5" t="n">
        <v>0</v>
      </c>
    </row>
    <row r="28">
      <c r="A28" s="4" t="inlineStr">
        <is>
          <t>Collectively Evaluated For Impairment</t>
        </is>
      </c>
      <c r="B28" s="5" t="n">
        <v>1267614</v>
      </c>
      <c r="C28" s="5" t="n">
        <v>1165033</v>
      </c>
    </row>
    <row r="29">
      <c r="A29" s="4" t="inlineStr">
        <is>
          <t>Total</t>
        </is>
      </c>
      <c r="B29" s="5" t="n">
        <v>1267614</v>
      </c>
      <c r="C29" s="5" t="n">
        <v>1165033</v>
      </c>
    </row>
    <row r="30">
      <c r="A30" s="4" t="inlineStr">
        <is>
          <t>Financing Receivable, Individually Evaluated for Impairment</t>
        </is>
      </c>
      <c r="B30" s="5" t="n">
        <v>31446</v>
      </c>
      <c r="C30" s="5" t="n">
        <v>53047</v>
      </c>
    </row>
    <row r="31">
      <c r="A31" s="4" t="inlineStr">
        <is>
          <t>Financing Receivable, Collectively Evaluated for Impairment</t>
        </is>
      </c>
      <c r="B31" s="5" t="n">
        <v>29255819</v>
      </c>
      <c r="C31" s="5" t="n">
        <v>19651815</v>
      </c>
    </row>
    <row r="32">
      <c r="A32" s="4" t="inlineStr">
        <is>
          <t>Financing Receivable, before Allowance for Credit Loss</t>
        </is>
      </c>
      <c r="B32" s="5" t="n">
        <v>29287265</v>
      </c>
      <c r="C32" s="5" t="n">
        <v>19704862</v>
      </c>
    </row>
    <row r="33">
      <c r="A33" s="4" t="inlineStr">
        <is>
          <t>Commercial Real Estate</t>
        </is>
      </c>
    </row>
    <row r="34">
      <c r="A34" s="3" t="inlineStr">
        <is>
          <t>Financing Receivable, Allowance for Credit Loss [Line Items]</t>
        </is>
      </c>
    </row>
    <row r="35">
      <c r="A35" s="4" t="inlineStr">
        <is>
          <t>Individually Evaluated For Impairment</t>
        </is>
      </c>
      <c r="B35" s="5" t="n">
        <v>0</v>
      </c>
      <c r="C35" s="5" t="n">
        <v>0</v>
      </c>
    </row>
    <row r="36">
      <c r="A36" s="4" t="inlineStr">
        <is>
          <t>Collectively Evaluated For Impairment</t>
        </is>
      </c>
      <c r="B36" s="5" t="n">
        <v>7771914</v>
      </c>
      <c r="C36" s="5" t="n">
        <v>8850260</v>
      </c>
    </row>
    <row r="37">
      <c r="A37" s="4" t="inlineStr">
        <is>
          <t>Total</t>
        </is>
      </c>
      <c r="B37" s="5" t="n">
        <v>7771914</v>
      </c>
      <c r="C37" s="5" t="n">
        <v>8850260</v>
      </c>
    </row>
    <row r="38">
      <c r="A38" s="4" t="inlineStr">
        <is>
          <t>Financing Receivable, Individually Evaluated for Impairment</t>
        </is>
      </c>
      <c r="B38" s="5" t="n">
        <v>1066107</v>
      </c>
      <c r="C38" s="5" t="n">
        <v>720111</v>
      </c>
    </row>
    <row r="39">
      <c r="A39" s="4" t="inlineStr">
        <is>
          <t>Financing Receivable, Collectively Evaluated for Impairment</t>
        </is>
      </c>
      <c r="B39" s="5" t="n">
        <v>352290605</v>
      </c>
      <c r="C39" s="5" t="n">
        <v>298579536</v>
      </c>
    </row>
    <row r="40">
      <c r="A40" s="4" t="inlineStr">
        <is>
          <t>Financing Receivable, before Allowance for Credit Loss</t>
        </is>
      </c>
      <c r="B40" s="5" t="n">
        <v>353356712</v>
      </c>
      <c r="C40" s="5" t="n">
        <v>299299647</v>
      </c>
    </row>
    <row r="41">
      <c r="A41" s="4" t="inlineStr">
        <is>
          <t>PPP Loans</t>
        </is>
      </c>
    </row>
    <row r="42">
      <c r="A42" s="3" t="inlineStr">
        <is>
          <t>Financing Receivable, Allowance for Credit Loss [Line Items]</t>
        </is>
      </c>
    </row>
    <row r="43">
      <c r="A43" s="4" t="inlineStr">
        <is>
          <t>Financing Receivable, Collectively Evaluated for Impairment</t>
        </is>
      </c>
      <c r="B43" s="5" t="n">
        <v>9751812</v>
      </c>
      <c r="C43" s="5" t="n">
        <v>47105618</v>
      </c>
    </row>
    <row r="44">
      <c r="A44" s="4" t="inlineStr">
        <is>
          <t>Financing Receivable, before Allowance for Credit Loss</t>
        </is>
      </c>
      <c r="B44" s="6" t="n">
        <v>9751812</v>
      </c>
      <c r="C44" s="6" t="n">
        <v>47105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es on Unrealized Holding Gains On Securities Available For Sale</t>
        </is>
      </c>
      <c r="B4" s="6" t="n">
        <v>-2525307</v>
      </c>
      <c r="C4" s="6" t="n">
        <v>3075693</v>
      </c>
      <c r="D4" s="6" t="n">
        <v>1675405</v>
      </c>
    </row>
    <row r="5">
      <c r="A5" s="4" t="inlineStr">
        <is>
          <t>Taxes on Reclassification Adjustment For Gains Included In Net Income</t>
        </is>
      </c>
      <c r="C5" s="6" t="n">
        <v>333167</v>
      </c>
      <c r="D5" s="6" t="n">
        <v>2047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Impaired Financing Receivables) (Details) - USD ($)</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Impaired financing receivable, related allowance</t>
        </is>
      </c>
      <c r="B4" s="6" t="n">
        <v>0</v>
      </c>
      <c r="C4" s="6" t="n">
        <v>0</v>
      </c>
      <c r="D4" s="6" t="n">
        <v>0</v>
      </c>
    </row>
    <row r="5">
      <c r="A5" s="4" t="inlineStr">
        <is>
          <t>Impaired financing receivable, recorded investment</t>
        </is>
      </c>
      <c r="B5" s="5" t="n">
        <v>2323307</v>
      </c>
      <c r="C5" s="5" t="n">
        <v>2219330</v>
      </c>
      <c r="D5" s="5" t="n">
        <v>3229883</v>
      </c>
    </row>
    <row r="6">
      <c r="A6" s="4" t="inlineStr">
        <is>
          <t>Impaired financing receivable, unpaid principal balance</t>
        </is>
      </c>
      <c r="B6" s="5" t="n">
        <v>3372027</v>
      </c>
      <c r="C6" s="5" t="n">
        <v>3268049</v>
      </c>
      <c r="D6" s="5" t="n">
        <v>4305403</v>
      </c>
    </row>
    <row r="7">
      <c r="A7" s="4" t="inlineStr">
        <is>
          <t>Impaired financing receivable, average recorded investment</t>
        </is>
      </c>
      <c r="B7" s="5" t="n">
        <v>2572276</v>
      </c>
      <c r="C7" s="5" t="n">
        <v>3900000</v>
      </c>
      <c r="D7" s="5" t="n">
        <v>6394612</v>
      </c>
    </row>
    <row r="8">
      <c r="A8" s="4" t="inlineStr">
        <is>
          <t>Impaired financing receivable, interest income, accrual method</t>
        </is>
      </c>
      <c r="B8" s="5" t="n">
        <v>22199</v>
      </c>
      <c r="C8" s="5" t="n">
        <v>82925</v>
      </c>
      <c r="D8" s="5" t="n">
        <v>54372</v>
      </c>
    </row>
    <row r="9">
      <c r="A9" s="4" t="inlineStr">
        <is>
          <t>Residential Real Estate</t>
        </is>
      </c>
    </row>
    <row r="10">
      <c r="A10" s="3" t="inlineStr">
        <is>
          <t>Financing Receivable, Impaired [Line Items]</t>
        </is>
      </c>
    </row>
    <row r="11">
      <c r="A11" s="4" t="inlineStr">
        <is>
          <t>Impaired financing receivable, with no related allowance, recorded investment</t>
        </is>
      </c>
      <c r="B11" s="5" t="n">
        <v>1128452</v>
      </c>
      <c r="C11" s="5" t="n">
        <v>1284303</v>
      </c>
      <c r="D11" s="5" t="n">
        <v>1086433</v>
      </c>
    </row>
    <row r="12">
      <c r="A12" s="4" t="inlineStr">
        <is>
          <t>Impaired financing receivable, with no related allowance, unpaid principal balance</t>
        </is>
      </c>
      <c r="B12" s="5" t="n">
        <v>1128452</v>
      </c>
      <c r="C12" s="5" t="n">
        <v>1284303</v>
      </c>
      <c r="D12" s="5" t="n">
        <v>1086433</v>
      </c>
    </row>
    <row r="13">
      <c r="A13" s="4" t="inlineStr">
        <is>
          <t>Impaired financing receivable, with no related allowance, average recorded investment</t>
        </is>
      </c>
      <c r="B13" s="5" t="n">
        <v>1275540</v>
      </c>
      <c r="C13" s="5" t="n">
        <v>1877590</v>
      </c>
      <c r="D13" s="5" t="n">
        <v>1322609</v>
      </c>
    </row>
    <row r="14">
      <c r="A14" s="4" t="inlineStr">
        <is>
          <t>Impaired financing receivable, with no related allowance, interest income, accrual method</t>
        </is>
      </c>
      <c r="B14" s="5" t="n">
        <v>4139</v>
      </c>
      <c r="C14" s="5" t="n">
        <v>24597</v>
      </c>
      <c r="D14" s="5" t="n">
        <v>0</v>
      </c>
    </row>
    <row r="15">
      <c r="A15" s="4" t="inlineStr">
        <is>
          <t>Consumer Loans</t>
        </is>
      </c>
    </row>
    <row r="16">
      <c r="A16" s="3" t="inlineStr">
        <is>
          <t>Financing Receivable, Impaired [Line Items]</t>
        </is>
      </c>
    </row>
    <row r="17">
      <c r="A17" s="4" t="inlineStr">
        <is>
          <t>Impaired financing receivable, with no related allowance, recorded investment</t>
        </is>
      </c>
      <c r="B17" s="5" t="n">
        <v>97302</v>
      </c>
      <c r="C17" s="5" t="n">
        <v>161869</v>
      </c>
      <c r="D17" s="5" t="n">
        <v>184402</v>
      </c>
    </row>
    <row r="18">
      <c r="A18" s="4" t="inlineStr">
        <is>
          <t>Impaired financing receivable, with no related allowance, unpaid principal balance</t>
        </is>
      </c>
      <c r="B18" s="5" t="n">
        <v>105602</v>
      </c>
      <c r="C18" s="5" t="n">
        <v>170169</v>
      </c>
      <c r="D18" s="5" t="n">
        <v>192702</v>
      </c>
    </row>
    <row r="19">
      <c r="A19" s="4" t="inlineStr">
        <is>
          <t>Impaired financing receivable, with no related allowance, average recorded investment</t>
        </is>
      </c>
      <c r="B19" s="5" t="n">
        <v>142602</v>
      </c>
      <c r="C19" s="5" t="n">
        <v>210722</v>
      </c>
      <c r="D19" s="5" t="n">
        <v>1106795</v>
      </c>
    </row>
    <row r="20">
      <c r="A20" s="4" t="inlineStr">
        <is>
          <t>Impaired financing receivable, with no related allowance, interest income, accrual method</t>
        </is>
      </c>
      <c r="B20" s="5" t="n">
        <v>0</v>
      </c>
      <c r="C20" s="5" t="n">
        <v>1591</v>
      </c>
      <c r="D20" s="5" t="n">
        <v>0</v>
      </c>
    </row>
    <row r="21">
      <c r="A21" s="4" t="inlineStr">
        <is>
          <t>Commercial Business</t>
        </is>
      </c>
    </row>
    <row r="22">
      <c r="A22" s="3" t="inlineStr">
        <is>
          <t>Financing Receivable, Impaired [Line Items]</t>
        </is>
      </c>
    </row>
    <row r="23">
      <c r="A23" s="4" t="inlineStr">
        <is>
          <t>Impaired financing receivable, with no related allowance, recorded investment</t>
        </is>
      </c>
      <c r="B23" s="5" t="n">
        <v>31446</v>
      </c>
      <c r="C23" s="5" t="n">
        <v>53047</v>
      </c>
      <c r="D23" s="5" t="n">
        <v>64406</v>
      </c>
    </row>
    <row r="24">
      <c r="A24" s="4" t="inlineStr">
        <is>
          <t>Impaired financing receivable, with no related allowance, unpaid principal balance</t>
        </is>
      </c>
      <c r="B24" s="5" t="n">
        <v>926446</v>
      </c>
      <c r="C24" s="5" t="n">
        <v>948046</v>
      </c>
      <c r="D24" s="5" t="n">
        <v>959406</v>
      </c>
    </row>
    <row r="25">
      <c r="A25" s="4" t="inlineStr">
        <is>
          <t>Impaired financing receivable, with no related allowance, average recorded investment</t>
        </is>
      </c>
      <c r="B25" s="5" t="n">
        <v>46093</v>
      </c>
      <c r="C25" s="5" t="n">
        <v>58597</v>
      </c>
      <c r="D25" s="5" t="n">
        <v>71422</v>
      </c>
    </row>
    <row r="26">
      <c r="A26" s="4" t="inlineStr">
        <is>
          <t>Impaired financing receivable, with no related allowance, interest income, accrual method</t>
        </is>
      </c>
      <c r="B26" s="5" t="n">
        <v>0</v>
      </c>
      <c r="C26" s="5" t="n">
        <v>0</v>
      </c>
      <c r="D26" s="5" t="n">
        <v>0</v>
      </c>
    </row>
    <row r="27">
      <c r="A27" s="4" t="inlineStr">
        <is>
          <t>Commercial Real Estate</t>
        </is>
      </c>
    </row>
    <row r="28">
      <c r="A28" s="3" t="inlineStr">
        <is>
          <t>Financing Receivable, Impaired [Line Items]</t>
        </is>
      </c>
    </row>
    <row r="29">
      <c r="A29" s="4" t="inlineStr">
        <is>
          <t>Impaired financing receivable, with no related allowance, recorded investment</t>
        </is>
      </c>
      <c r="B29" s="5" t="n">
        <v>1066107</v>
      </c>
      <c r="C29" s="5" t="n">
        <v>720111</v>
      </c>
      <c r="D29" s="5" t="n">
        <v>1894642</v>
      </c>
    </row>
    <row r="30">
      <c r="A30" s="4" t="inlineStr">
        <is>
          <t>Impaired financing receivable, with no related allowance, unpaid principal balance</t>
        </is>
      </c>
      <c r="B30" s="5" t="n">
        <v>1211527</v>
      </c>
      <c r="C30" s="5" t="n">
        <v>865531</v>
      </c>
      <c r="D30" s="5" t="n">
        <v>2066862</v>
      </c>
    </row>
    <row r="31">
      <c r="A31" s="4" t="inlineStr">
        <is>
          <t>Impaired financing receivable, with no related allowance, average recorded investment</t>
        </is>
      </c>
      <c r="B31" s="5" t="n">
        <v>1108041</v>
      </c>
      <c r="C31" s="5" t="n">
        <v>1717842</v>
      </c>
      <c r="D31" s="5" t="n">
        <v>3893786</v>
      </c>
    </row>
    <row r="32">
      <c r="A32" s="4" t="inlineStr">
        <is>
          <t>Impaired financing receivable, with no related allowance, interest income, accrual method</t>
        </is>
      </c>
      <c r="B32" s="6" t="n">
        <v>18060</v>
      </c>
      <c r="C32" s="6" t="n">
        <v>56737</v>
      </c>
      <c r="D32" s="6" t="n">
        <v>543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Loans Receivable, Net (Narrative) (Details)</t>
        </is>
      </c>
      <c r="B1" s="2" t="inlineStr">
        <is>
          <t>12 Months Ended</t>
        </is>
      </c>
    </row>
    <row r="2">
      <c r="B2" s="2" t="inlineStr">
        <is>
          <t>Dec. 31, 2021USD ($)loanpayments</t>
        </is>
      </c>
      <c r="C2" s="2" t="inlineStr">
        <is>
          <t>Dec. 31, 2020USD ($)</t>
        </is>
      </c>
      <c r="D2" s="2" t="inlineStr">
        <is>
          <t>Dec. 31, 2019USD ($)</t>
        </is>
      </c>
    </row>
    <row r="3">
      <c r="A3" s="3" t="inlineStr">
        <is>
          <t>Receivables [Abstract]</t>
        </is>
      </c>
    </row>
    <row r="4">
      <c r="A4" s="4" t="inlineStr">
        <is>
          <t>Review period to request a new third party appraisal</t>
        </is>
      </c>
      <c r="B4" s="4" t="inlineStr">
        <is>
          <t>24 months</t>
        </is>
      </c>
    </row>
    <row r="5">
      <c r="A5" s="4" t="inlineStr">
        <is>
          <t>Impaired financing receivable, average recorded investment</t>
        </is>
      </c>
      <c r="B5" s="6" t="n">
        <v>2572276</v>
      </c>
      <c r="C5" s="6" t="n">
        <v>3900000</v>
      </c>
      <c r="D5" s="6" t="n">
        <v>6394612</v>
      </c>
    </row>
    <row r="6">
      <c r="A6" s="4" t="inlineStr">
        <is>
          <t>TDRs included in impaired loans</t>
        </is>
      </c>
      <c r="B6" s="6" t="n">
        <v>694000000</v>
      </c>
      <c r="C6" s="6" t="n">
        <v>315000</v>
      </c>
    </row>
    <row r="7">
      <c r="A7" s="4" t="inlineStr">
        <is>
          <t>Number of Contracts - Troubled Debt Restructurings</t>
        </is>
      </c>
      <c r="B7" s="5" t="n">
        <v>3</v>
      </c>
      <c r="C7" s="5" t="n">
        <v>3</v>
      </c>
    </row>
    <row r="8">
      <c r="A8" s="4" t="inlineStr">
        <is>
          <t>Number of Contracts - loans that had been previously restructured that were in default | loan</t>
        </is>
      </c>
      <c r="B8" s="5" t="n">
        <v>0</v>
      </c>
    </row>
    <row r="9">
      <c r="A9" s="4" t="inlineStr">
        <is>
          <t>Nonperforming Loans, Minimum Consecutive Payments | payments</t>
        </is>
      </c>
      <c r="B9" s="5" t="n">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emises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6" t="n">
        <v>47329225</v>
      </c>
      <c r="C4" s="6" t="n">
        <v>48139208</v>
      </c>
    </row>
    <row r="5">
      <c r="A5" s="4" t="inlineStr">
        <is>
          <t>Less: Accumulated Depreciation</t>
        </is>
      </c>
      <c r="B5" s="5" t="n">
        <v>-22092310</v>
      </c>
      <c r="C5" s="5" t="n">
        <v>-21563951</v>
      </c>
    </row>
    <row r="6">
      <c r="A6" s="4" t="inlineStr">
        <is>
          <t>Total Premises and Equipment, Net</t>
        </is>
      </c>
      <c r="B6" s="5" t="n">
        <v>25236915</v>
      </c>
      <c r="C6" s="5" t="n">
        <v>26575257</v>
      </c>
    </row>
    <row r="7">
      <c r="A7" s="4" t="inlineStr">
        <is>
          <t>Depreciation Expense</t>
        </is>
      </c>
      <c r="B7" s="5" t="n">
        <v>1957583</v>
      </c>
      <c r="C7" s="5" t="n">
        <v>1888280</v>
      </c>
      <c r="D7" s="6" t="n">
        <v>1589671</v>
      </c>
    </row>
    <row r="8">
      <c r="A8" s="4" t="inlineStr">
        <is>
          <t>Depreciation Expense</t>
        </is>
      </c>
      <c r="B8" s="5" t="n">
        <v>1957583</v>
      </c>
      <c r="C8" s="5" t="n">
        <v>1888280</v>
      </c>
      <c r="D8" s="6" t="n">
        <v>1589671</v>
      </c>
    </row>
    <row r="9">
      <c r="A9" s="4" t="inlineStr">
        <is>
          <t>Land [Member]</t>
        </is>
      </c>
    </row>
    <row r="10">
      <c r="A10" s="3" t="inlineStr">
        <is>
          <t>Property, Plant and Equipment [Line Items]</t>
        </is>
      </c>
    </row>
    <row r="11">
      <c r="A11" s="4" t="inlineStr">
        <is>
          <t>Property, Plant and Equipment, Gross</t>
        </is>
      </c>
      <c r="B11" s="5" t="n">
        <v>6178733</v>
      </c>
      <c r="C11" s="5" t="n">
        <v>7708424</v>
      </c>
    </row>
    <row r="12">
      <c r="A12" s="4" t="inlineStr">
        <is>
          <t>Building and Improvements [Member]</t>
        </is>
      </c>
    </row>
    <row r="13">
      <c r="A13" s="3" t="inlineStr">
        <is>
          <t>Property, Plant and Equipment [Line Items]</t>
        </is>
      </c>
    </row>
    <row r="14">
      <c r="A14" s="4" t="inlineStr">
        <is>
          <t>Property, Plant and Equipment, Gross</t>
        </is>
      </c>
      <c r="B14" s="5" t="n">
        <v>25910745</v>
      </c>
      <c r="C14" s="5" t="n">
        <v>25601331</v>
      </c>
    </row>
    <row r="15">
      <c r="A15" s="4" t="inlineStr">
        <is>
          <t>Furniture and Equipment [Member]</t>
        </is>
      </c>
    </row>
    <row r="16">
      <c r="A16" s="3" t="inlineStr">
        <is>
          <t>Property, Plant and Equipment [Line Items]</t>
        </is>
      </c>
    </row>
    <row r="17">
      <c r="A17" s="4" t="inlineStr">
        <is>
          <t>Property, Plant and Equipment, Gross</t>
        </is>
      </c>
      <c r="B17" s="5" t="n">
        <v>12942820</v>
      </c>
      <c r="C17" s="5" t="n">
        <v>13821901</v>
      </c>
    </row>
    <row r="18">
      <c r="A18" s="4" t="inlineStr">
        <is>
          <t>Construction in Progress [Member]</t>
        </is>
      </c>
    </row>
    <row r="19">
      <c r="A19" s="3" t="inlineStr">
        <is>
          <t>Property, Plant and Equipment [Line Items]</t>
        </is>
      </c>
    </row>
    <row r="20">
      <c r="A20" s="4" t="inlineStr">
        <is>
          <t>Property, Plant and Equipment, Gross</t>
        </is>
      </c>
      <c r="B20" s="6" t="n">
        <v>2296927</v>
      </c>
      <c r="C20" s="6" t="n">
        <v>10075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Premises and Equipment, Net (Future minimum payments under non-cancelable operating leases) (Details)</t>
        </is>
      </c>
      <c r="B1" s="2" t="inlineStr">
        <is>
          <t>12 Months Ended</t>
        </is>
      </c>
    </row>
    <row r="2">
      <c r="B2" s="2" t="inlineStr">
        <is>
          <t>Dec. 31, 2021USD ($)lease_agreement</t>
        </is>
      </c>
      <c r="C2" s="2" t="inlineStr">
        <is>
          <t>Dec. 31, 2020USD ($)</t>
        </is>
      </c>
      <c r="D2" s="2" t="inlineStr">
        <is>
          <t>Dec. 31, 2019USD ($)</t>
        </is>
      </c>
    </row>
    <row r="3">
      <c r="A3" s="3" t="inlineStr">
        <is>
          <t>Operating Leases, Future Minimum Payments Due, Fiscal Year Maturity [Abstract]</t>
        </is>
      </c>
    </row>
    <row r="4">
      <c r="A4" s="4" t="inlineStr">
        <is>
          <t>Total rental expense</t>
        </is>
      </c>
      <c r="B4" s="6" t="n">
        <v>477000</v>
      </c>
      <c r="C4" s="6" t="n">
        <v>461000</v>
      </c>
      <c r="D4" s="6" t="n">
        <v>460000</v>
      </c>
    </row>
    <row r="5">
      <c r="A5" s="4" t="inlineStr">
        <is>
          <t>Number of operating lease agreements | lease_agreement</t>
        </is>
      </c>
      <c r="B5" s="5" t="n">
        <v>6</v>
      </c>
    </row>
    <row r="6">
      <c r="A6" s="4" t="inlineStr">
        <is>
          <t>Lease One [Member]</t>
        </is>
      </c>
    </row>
    <row r="7">
      <c r="A7" s="3" t="inlineStr">
        <is>
          <t>Operating Leases, Future Minimum Payments Due, Fiscal Year Maturity [Abstract]</t>
        </is>
      </c>
    </row>
    <row r="8">
      <c r="A8" s="4" t="inlineStr">
        <is>
          <t>Monthly rent expense</t>
        </is>
      </c>
      <c r="B8" s="6" t="n">
        <v>7750</v>
      </c>
    </row>
    <row r="9">
      <c r="A9" s="4" t="inlineStr">
        <is>
          <t>Operating lease renewal option</t>
        </is>
      </c>
      <c r="B9" s="4" t="inlineStr">
        <is>
          <t>30 years</t>
        </is>
      </c>
    </row>
    <row r="10">
      <c r="A10" s="4" t="inlineStr">
        <is>
          <t>Lease Two [Member]</t>
        </is>
      </c>
    </row>
    <row r="11">
      <c r="A11" s="3" t="inlineStr">
        <is>
          <t>Operating Leases, Future Minimum Payments Due, Fiscal Year Maturity [Abstract]</t>
        </is>
      </c>
    </row>
    <row r="12">
      <c r="A12" s="4" t="inlineStr">
        <is>
          <t>Monthly rent expense</t>
        </is>
      </c>
      <c r="B12" s="6" t="n">
        <v>900</v>
      </c>
    </row>
    <row r="13">
      <c r="A13" s="4" t="inlineStr">
        <is>
          <t>Operating lease renewal option</t>
        </is>
      </c>
      <c r="B13" s="4" t="inlineStr">
        <is>
          <t>10 years</t>
        </is>
      </c>
    </row>
    <row r="14">
      <c r="A14" s="4" t="inlineStr">
        <is>
          <t>Lease Three [Member]</t>
        </is>
      </c>
    </row>
    <row r="15">
      <c r="A15" s="3" t="inlineStr">
        <is>
          <t>Operating Leases, Future Minimum Payments Due, Fiscal Year Maturity [Abstract]</t>
        </is>
      </c>
    </row>
    <row r="16">
      <c r="A16" s="4" t="inlineStr">
        <is>
          <t>Monthly rent expense</t>
        </is>
      </c>
      <c r="B16" s="6" t="n">
        <v>9950</v>
      </c>
    </row>
    <row r="17">
      <c r="A17" s="4" t="inlineStr">
        <is>
          <t>Operating lease renewal option</t>
        </is>
      </c>
      <c r="B17" s="4" t="inlineStr">
        <is>
          <t>45 years</t>
        </is>
      </c>
    </row>
    <row r="18">
      <c r="A18" s="4" t="inlineStr">
        <is>
          <t>Lease Four [Member]</t>
        </is>
      </c>
    </row>
    <row r="19">
      <c r="A19" s="3" t="inlineStr">
        <is>
          <t>Operating Leases, Future Minimum Payments Due, Fiscal Year Maturity [Abstract]</t>
        </is>
      </c>
    </row>
    <row r="20">
      <c r="A20" s="4" t="inlineStr">
        <is>
          <t>Monthly rent expense</t>
        </is>
      </c>
      <c r="B20" s="6" t="n">
        <v>10600</v>
      </c>
    </row>
    <row r="21">
      <c r="A21" s="4" t="inlineStr">
        <is>
          <t>Operating lease renewal option</t>
        </is>
      </c>
      <c r="B21" s="4" t="inlineStr">
        <is>
          <t>20 years</t>
        </is>
      </c>
    </row>
    <row r="22">
      <c r="A22" s="4" t="inlineStr">
        <is>
          <t>Lease Five [Member] [Domain]</t>
        </is>
      </c>
    </row>
    <row r="23">
      <c r="A23" s="3" t="inlineStr">
        <is>
          <t>Operating Leases, Future Minimum Payments Due, Fiscal Year Maturity [Abstract]</t>
        </is>
      </c>
    </row>
    <row r="24">
      <c r="A24" s="4" t="inlineStr">
        <is>
          <t>Monthly rent expense</t>
        </is>
      </c>
      <c r="B24" s="6" t="n">
        <v>7900</v>
      </c>
    </row>
    <row r="25">
      <c r="A25" s="4" t="inlineStr">
        <is>
          <t>Operating lease renewal option</t>
        </is>
      </c>
      <c r="B25" s="4" t="inlineStr">
        <is>
          <t>1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Changes in intangible assets and goodwill) (Details) - USD ($)</t>
        </is>
      </c>
      <c r="B1" s="2" t="inlineStr">
        <is>
          <t>Dec. 31, 2021</t>
        </is>
      </c>
      <c r="C1" s="2" t="inlineStr">
        <is>
          <t>Dec. 31, 2020</t>
        </is>
      </c>
    </row>
    <row r="2">
      <c r="A2" s="3" t="inlineStr">
        <is>
          <t>Intangible Assets, Net (Including Goodwill) [Abstract]</t>
        </is>
      </c>
    </row>
    <row r="3">
      <c r="A3" s="4" t="inlineStr">
        <is>
          <t>Goodwill</t>
        </is>
      </c>
      <c r="B3" s="6" t="n">
        <v>1199754</v>
      </c>
      <c r="C3" s="6" t="n">
        <v>11997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HLB Stock (Details) - USD ($)</t>
        </is>
      </c>
      <c r="B1" s="2" t="inlineStr">
        <is>
          <t>Dec. 31, 2021</t>
        </is>
      </c>
      <c r="C1" s="2" t="inlineStr">
        <is>
          <t>Dec. 31, 2020</t>
        </is>
      </c>
    </row>
    <row r="2">
      <c r="A2" s="3" t="inlineStr">
        <is>
          <t>Federal Home Loan Bank, Advances, Branch of FHLB Bank [Line Items]</t>
        </is>
      </c>
    </row>
    <row r="3">
      <c r="A3" s="4" t="inlineStr">
        <is>
          <t>Federal Home Loan Bank ("FHLB") Stock, at Cost</t>
        </is>
      </c>
      <c r="B3" s="6" t="n">
        <v>585700</v>
      </c>
      <c r="C3" s="6" t="n">
        <v>2354000</v>
      </c>
    </row>
    <row r="4">
      <c r="A4" s="4" t="inlineStr">
        <is>
          <t>Federal Home Loan Bank of Atlanta [Member]</t>
        </is>
      </c>
    </row>
    <row r="5">
      <c r="A5" s="3" t="inlineStr">
        <is>
          <t>Federal Home Loan Bank, Advances, Branch of FHLB Bank [Line Items]</t>
        </is>
      </c>
    </row>
    <row r="6">
      <c r="A6" s="4" t="inlineStr">
        <is>
          <t>Federal Home Loan Bank Stock, Membership Component, Percent of Total Assets</t>
        </is>
      </c>
      <c r="B6" s="4" t="inlineStr">
        <is>
          <t>0.09%</t>
        </is>
      </c>
      <c r="C6" s="4" t="inlineStr">
        <is>
          <t>0.09%</t>
        </is>
      </c>
    </row>
    <row r="7">
      <c r="A7" s="4" t="inlineStr">
        <is>
          <t>Federal Home Loan Bank Stock, Transaction Component, % of Outstanding Advances</t>
        </is>
      </c>
      <c r="B7" s="4" t="inlineStr">
        <is>
          <t>4.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Deposits outstanding by type) (Details) - USD ($)</t>
        </is>
      </c>
      <c r="B1" s="2" t="inlineStr">
        <is>
          <t>Dec. 31, 2021</t>
        </is>
      </c>
      <c r="C1" s="2" t="inlineStr">
        <is>
          <t>Dec. 31, 2020</t>
        </is>
      </c>
    </row>
    <row r="2">
      <c r="A2" s="3" t="inlineStr">
        <is>
          <t>Deposits, by Type [Abstract]</t>
        </is>
      </c>
    </row>
    <row r="3">
      <c r="A3" s="4" t="inlineStr">
        <is>
          <t>Checking</t>
        </is>
      </c>
      <c r="B3" s="6" t="n">
        <v>495467035</v>
      </c>
      <c r="C3" s="6" t="n">
        <v>372070032</v>
      </c>
    </row>
    <row r="4">
      <c r="A4" s="4" t="inlineStr">
        <is>
          <t>Money Market</t>
        </is>
      </c>
      <c r="B4" s="5" t="n">
        <v>366065262</v>
      </c>
      <c r="C4" s="5" t="n">
        <v>291067575</v>
      </c>
    </row>
    <row r="5">
      <c r="A5" s="4" t="inlineStr">
        <is>
          <t>Savings</t>
        </is>
      </c>
      <c r="B5" s="5" t="n">
        <v>97068740</v>
      </c>
      <c r="C5" s="5" t="n">
        <v>74433571</v>
      </c>
    </row>
    <row r="6">
      <c r="A6" s="4" t="inlineStr">
        <is>
          <t>Total</t>
        </is>
      </c>
      <c r="B6" s="5" t="n">
        <v>958601037</v>
      </c>
      <c r="C6" s="5" t="n">
        <v>737571178</v>
      </c>
    </row>
    <row r="7">
      <c r="A7" s="4" t="inlineStr">
        <is>
          <t>Certificate Accounts</t>
        </is>
      </c>
      <c r="B7" s="5" t="n">
        <v>157361926</v>
      </c>
      <c r="C7" s="5" t="n">
        <v>180525057</v>
      </c>
    </row>
    <row r="8">
      <c r="A8" s="4" t="inlineStr">
        <is>
          <t>Total Deposits</t>
        </is>
      </c>
      <c r="B8" s="5" t="n">
        <v>1115962963</v>
      </c>
      <c r="C8" s="5" t="n">
        <v>918096235</v>
      </c>
    </row>
    <row r="9">
      <c r="A9" s="3" t="inlineStr">
        <is>
          <t>Interest Rate Range Domestic Deposit Liabilities [Abstract]</t>
        </is>
      </c>
    </row>
    <row r="10">
      <c r="A10" s="4" t="inlineStr">
        <is>
          <t>Interest-bearing Domestic Deposit, Brokered</t>
        </is>
      </c>
      <c r="B10" s="6" t="n">
        <v>10000000</v>
      </c>
      <c r="C10" s="6" t="n">
        <v>16000000</v>
      </c>
    </row>
    <row r="11">
      <c r="A11" s="4" t="inlineStr">
        <is>
          <t>Weighted Average Rate Domestic Deposit, Brokered</t>
        </is>
      </c>
      <c r="B11" s="4" t="inlineStr">
        <is>
          <t>0.26%</t>
        </is>
      </c>
      <c r="C11" s="4" t="inlineStr">
        <is>
          <t>0.37%</t>
        </is>
      </c>
    </row>
    <row r="12">
      <c r="A12" s="4" t="inlineStr">
        <is>
          <t>Interest Bearing Domestic Deposit Maturities, Brokered, Next Twelve Months</t>
        </is>
      </c>
      <c r="B12" s="6" t="n">
        <v>4000000</v>
      </c>
    </row>
    <row r="13">
      <c r="A13" s="4" t="inlineStr">
        <is>
          <t>Time Deposits, $100,000 or More</t>
        </is>
      </c>
      <c r="B13" s="5" t="n">
        <v>90600000</v>
      </c>
      <c r="C13" s="6" t="n">
        <v>106800000</v>
      </c>
    </row>
    <row r="14">
      <c r="A14" s="4" t="inlineStr">
        <is>
          <t>Overdrafts reclassified to loans</t>
        </is>
      </c>
      <c r="B14" s="5" t="n">
        <v>68000</v>
      </c>
    </row>
    <row r="15">
      <c r="A15" s="4" t="inlineStr">
        <is>
          <t>Time deposits, $250,000 or more</t>
        </is>
      </c>
      <c r="B15" s="6" t="n">
        <v>39400000</v>
      </c>
      <c r="C15" s="6" t="n">
        <v>49600000</v>
      </c>
    </row>
    <row r="16">
      <c r="A16" s="4" t="inlineStr">
        <is>
          <t>Minimum</t>
        </is>
      </c>
    </row>
    <row r="17">
      <c r="A17" s="3" t="inlineStr">
        <is>
          <t>Interest Rate Range Domestic Deposit Liabilities [Abstract]</t>
        </is>
      </c>
    </row>
    <row r="18">
      <c r="A18" s="4" t="inlineStr">
        <is>
          <t>Interest Rate Domestic Deposit, Checking</t>
        </is>
      </c>
      <c r="B18" s="4" t="inlineStr">
        <is>
          <t>0.00%</t>
        </is>
      </c>
      <c r="C18" s="4" t="inlineStr">
        <is>
          <t>0.00%</t>
        </is>
      </c>
    </row>
    <row r="19">
      <c r="A19" s="4" t="inlineStr">
        <is>
          <t>Interest Rate Domestic Deposit, Money Market</t>
        </is>
      </c>
      <c r="B19" s="4" t="inlineStr">
        <is>
          <t>0.00%</t>
        </is>
      </c>
      <c r="C19" s="4" t="inlineStr">
        <is>
          <t>0.10%</t>
        </is>
      </c>
    </row>
    <row r="20">
      <c r="A20" s="4" t="inlineStr">
        <is>
          <t>Interest Rate Domestic Deposit, Savings</t>
        </is>
      </c>
      <c r="B20" s="4" t="inlineStr">
        <is>
          <t>0.00%</t>
        </is>
      </c>
      <c r="C20" s="4" t="inlineStr">
        <is>
          <t>0.00%</t>
        </is>
      </c>
    </row>
    <row r="21">
      <c r="A21" s="4" t="inlineStr">
        <is>
          <t>Interest Rate Domestic Deposit, Excluding Time Deposits</t>
        </is>
      </c>
      <c r="B21" s="4" t="inlineStr">
        <is>
          <t>0.00%</t>
        </is>
      </c>
      <c r="C21" s="4" t="inlineStr">
        <is>
          <t>0.00%</t>
        </is>
      </c>
    </row>
    <row r="22">
      <c r="A22" s="4" t="inlineStr">
        <is>
          <t>Interest Rate Domestic Deposit, Time Deposits</t>
        </is>
      </c>
      <c r="B22" s="4" t="inlineStr">
        <is>
          <t>0.05%</t>
        </is>
      </c>
      <c r="C22" s="4" t="inlineStr">
        <is>
          <t>0.04%</t>
        </is>
      </c>
    </row>
    <row r="23">
      <c r="A23" s="4" t="inlineStr">
        <is>
          <t>Interest Rate Domestic Deposit</t>
        </is>
      </c>
      <c r="B23" s="4" t="inlineStr">
        <is>
          <t>0.00%</t>
        </is>
      </c>
      <c r="C23" s="4" t="inlineStr">
        <is>
          <t>0.00%</t>
        </is>
      </c>
    </row>
    <row r="24">
      <c r="A24" s="4" t="inlineStr">
        <is>
          <t>Maximum</t>
        </is>
      </c>
    </row>
    <row r="25">
      <c r="A25" s="3" t="inlineStr">
        <is>
          <t>Interest Rate Range Domestic Deposit Liabilities [Abstract]</t>
        </is>
      </c>
    </row>
    <row r="26">
      <c r="A26" s="4" t="inlineStr">
        <is>
          <t>Interest Rate Domestic Deposit, Checking</t>
        </is>
      </c>
      <c r="B26" s="4" t="inlineStr">
        <is>
          <t>0.20%</t>
        </is>
      </c>
      <c r="C26" s="4" t="inlineStr">
        <is>
          <t>0.20%</t>
        </is>
      </c>
    </row>
    <row r="27">
      <c r="A27" s="4" t="inlineStr">
        <is>
          <t>Interest Rate Domestic Deposit, Money Market</t>
        </is>
      </c>
      <c r="B27" s="4" t="inlineStr">
        <is>
          <t>0.50%</t>
        </is>
      </c>
      <c r="C27" s="4" t="inlineStr">
        <is>
          <t>0.17%</t>
        </is>
      </c>
    </row>
    <row r="28">
      <c r="A28" s="4" t="inlineStr">
        <is>
          <t>Interest Rate Domestic Deposit, Savings</t>
        </is>
      </c>
      <c r="B28" s="4" t="inlineStr">
        <is>
          <t>0.10%</t>
        </is>
      </c>
      <c r="C28" s="4" t="inlineStr">
        <is>
          <t>0.10%</t>
        </is>
      </c>
    </row>
    <row r="29">
      <c r="A29" s="4" t="inlineStr">
        <is>
          <t>Interest Rate Domestic Deposit, Excluding Time Deposits</t>
        </is>
      </c>
      <c r="B29" s="4" t="inlineStr">
        <is>
          <t>0.50%</t>
        </is>
      </c>
      <c r="C29" s="4" t="inlineStr">
        <is>
          <t>0.20%</t>
        </is>
      </c>
    </row>
    <row r="30">
      <c r="A30" s="4" t="inlineStr">
        <is>
          <t>Interest Rate Domestic Deposit, Time Deposits</t>
        </is>
      </c>
      <c r="B30" s="4" t="inlineStr">
        <is>
          <t>2.00%</t>
        </is>
      </c>
      <c r="C30" s="4" t="inlineStr">
        <is>
          <t>2.52%</t>
        </is>
      </c>
    </row>
    <row r="31">
      <c r="A31" s="4" t="inlineStr">
        <is>
          <t>Interest Rate Domestic Deposit</t>
        </is>
      </c>
      <c r="B31" s="4" t="inlineStr">
        <is>
          <t>2.00%</t>
        </is>
      </c>
      <c r="C31" s="4" t="inlineStr">
        <is>
          <t>2.52%</t>
        </is>
      </c>
    </row>
    <row r="32">
      <c r="A32" s="4" t="inlineStr">
        <is>
          <t>1.00 – 1.99%</t>
        </is>
      </c>
    </row>
    <row r="33">
      <c r="A33" s="3" t="inlineStr">
        <is>
          <t>Deposits, by Type [Abstract]</t>
        </is>
      </c>
    </row>
    <row r="34">
      <c r="A34" s="4" t="inlineStr">
        <is>
          <t>Certificate Accounts</t>
        </is>
      </c>
      <c r="B34" s="6" t="n">
        <v>12292837</v>
      </c>
      <c r="C34" s="6" t="n">
        <v>46619682</v>
      </c>
    </row>
    <row r="35">
      <c r="A35" s="4" t="inlineStr">
        <is>
          <t>1.00 – 1.99% | Minimum</t>
        </is>
      </c>
    </row>
    <row r="36">
      <c r="A36" s="3" t="inlineStr">
        <is>
          <t>Interest Rate Range Domestic Deposit Liabilities [Abstract]</t>
        </is>
      </c>
    </row>
    <row r="37">
      <c r="A37" s="4" t="inlineStr">
        <is>
          <t>Interest Rate Domestic Deposit, Time Deposits</t>
        </is>
      </c>
      <c r="B37" s="4" t="inlineStr">
        <is>
          <t>0.00%</t>
        </is>
      </c>
    </row>
    <row r="38">
      <c r="A38" s="4" t="inlineStr">
        <is>
          <t>1.00 – 1.99% | Maximum</t>
        </is>
      </c>
    </row>
    <row r="39">
      <c r="A39" s="3" t="inlineStr">
        <is>
          <t>Interest Rate Range Domestic Deposit Liabilities [Abstract]</t>
        </is>
      </c>
    </row>
    <row r="40">
      <c r="A40" s="4" t="inlineStr">
        <is>
          <t>Interest Rate Domestic Deposit, Time Deposits</t>
        </is>
      </c>
      <c r="B40" s="4" t="inlineStr">
        <is>
          <t>0.99%</t>
        </is>
      </c>
    </row>
    <row r="41">
      <c r="A41" s="4" t="inlineStr">
        <is>
          <t>2.00 – 2.99%</t>
        </is>
      </c>
    </row>
    <row r="42">
      <c r="A42" s="3" t="inlineStr">
        <is>
          <t>Deposits, by Type [Abstract]</t>
        </is>
      </c>
    </row>
    <row r="43">
      <c r="A43" s="4" t="inlineStr">
        <is>
          <t>Certificate Accounts</t>
        </is>
      </c>
      <c r="B43" s="6" t="n">
        <v>4814916</v>
      </c>
      <c r="C43" s="5" t="n">
        <v>11193432</v>
      </c>
    </row>
    <row r="44">
      <c r="A44" s="4" t="inlineStr">
        <is>
          <t>2.00 – 2.99% | Minimum</t>
        </is>
      </c>
    </row>
    <row r="45">
      <c r="A45" s="3" t="inlineStr">
        <is>
          <t>Interest Rate Range Domestic Deposit Liabilities [Abstract]</t>
        </is>
      </c>
    </row>
    <row r="46">
      <c r="A46" s="4" t="inlineStr">
        <is>
          <t>Interest Rate Domestic Deposit, Time Deposits</t>
        </is>
      </c>
      <c r="B46" s="4" t="inlineStr">
        <is>
          <t>2.00%</t>
        </is>
      </c>
    </row>
    <row r="47">
      <c r="A47" s="4" t="inlineStr">
        <is>
          <t>2.00 – 2.99% | Maximum</t>
        </is>
      </c>
    </row>
    <row r="48">
      <c r="A48" s="3" t="inlineStr">
        <is>
          <t>Interest Rate Range Domestic Deposit Liabilities [Abstract]</t>
        </is>
      </c>
    </row>
    <row r="49">
      <c r="A49" s="4" t="inlineStr">
        <is>
          <t>Interest Rate Domestic Deposit, Time Deposits</t>
        </is>
      </c>
      <c r="B49" s="4" t="inlineStr">
        <is>
          <t>2.99%</t>
        </is>
      </c>
    </row>
    <row r="50">
      <c r="A50" s="4" t="inlineStr">
        <is>
          <t>3.00 – 3.99% | Minimum</t>
        </is>
      </c>
    </row>
    <row r="51">
      <c r="A51" s="3" t="inlineStr">
        <is>
          <t>Interest Rate Range Domestic Deposit Liabilities [Abstract]</t>
        </is>
      </c>
    </row>
    <row r="52">
      <c r="A52" s="4" t="inlineStr">
        <is>
          <t>Interest Rate Domestic Deposit, Time Deposits</t>
        </is>
      </c>
      <c r="B52" s="4" t="inlineStr">
        <is>
          <t>3.00%</t>
        </is>
      </c>
    </row>
    <row r="53">
      <c r="A53" s="4" t="inlineStr">
        <is>
          <t>3.00 – 3.99% | Maximum</t>
        </is>
      </c>
    </row>
    <row r="54">
      <c r="A54" s="3" t="inlineStr">
        <is>
          <t>Interest Rate Range Domestic Deposit Liabilities [Abstract]</t>
        </is>
      </c>
    </row>
    <row r="55">
      <c r="A55" s="4" t="inlineStr">
        <is>
          <t>Interest Rate Domestic Deposit, Time Deposits</t>
        </is>
      </c>
      <c r="B55" s="4" t="inlineStr">
        <is>
          <t>3.99%</t>
        </is>
      </c>
    </row>
    <row r="56">
      <c r="A56" s="4" t="inlineStr">
        <is>
          <t>0.00% - 0.99% [Member]</t>
        </is>
      </c>
    </row>
    <row r="57">
      <c r="A57" s="3" t="inlineStr">
        <is>
          <t>Deposits, by Type [Abstract]</t>
        </is>
      </c>
    </row>
    <row r="58">
      <c r="A58" s="4" t="inlineStr">
        <is>
          <t>Certificate Accounts</t>
        </is>
      </c>
      <c r="B58" s="6" t="n">
        <v>140254173</v>
      </c>
    </row>
    <row r="59">
      <c r="A59" s="4" t="inlineStr">
        <is>
          <t>Interest Rate range 4 [Member]</t>
        </is>
      </c>
    </row>
    <row r="60">
      <c r="A60" s="3" t="inlineStr">
        <is>
          <t>Deposits, by Type [Abstract]</t>
        </is>
      </c>
    </row>
    <row r="61">
      <c r="A61" s="4" t="inlineStr">
        <is>
          <t>Certificate Accounts</t>
        </is>
      </c>
      <c r="C61" s="6" t="n">
        <v>1227119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mounts and scheduled maturities of all certificates of deposit) (Details) - USD ($)</t>
        </is>
      </c>
      <c r="B1" s="2" t="inlineStr">
        <is>
          <t>Dec. 31, 2021</t>
        </is>
      </c>
      <c r="C1" s="2" t="inlineStr">
        <is>
          <t>Dec. 31, 2020</t>
        </is>
      </c>
    </row>
    <row r="2">
      <c r="A2" s="3" t="inlineStr">
        <is>
          <t>Time Deposits, Fiscal Year Maturity [Abstract]</t>
        </is>
      </c>
    </row>
    <row r="3">
      <c r="A3" s="4" t="inlineStr">
        <is>
          <t>Within 1 Year</t>
        </is>
      </c>
      <c r="B3" s="6" t="n">
        <v>118119148</v>
      </c>
      <c r="C3" s="6" t="n">
        <v>128758122</v>
      </c>
    </row>
    <row r="4">
      <c r="A4" s="4" t="inlineStr">
        <is>
          <t>After 1 Year, Within 2 Years</t>
        </is>
      </c>
      <c r="B4" s="5" t="n">
        <v>26189318</v>
      </c>
      <c r="C4" s="5" t="n">
        <v>27550051</v>
      </c>
    </row>
    <row r="5">
      <c r="A5" s="4" t="inlineStr">
        <is>
          <t>After 2 Years, Within 3 Years</t>
        </is>
      </c>
      <c r="B5" s="5" t="n">
        <v>7148260</v>
      </c>
      <c r="C5" s="5" t="n">
        <v>10555458</v>
      </c>
    </row>
    <row r="6">
      <c r="A6" s="4" t="inlineStr">
        <is>
          <t>After 3 Years, Within 4 Years</t>
        </is>
      </c>
      <c r="B6" s="5" t="n">
        <v>2815491</v>
      </c>
      <c r="C6" s="5" t="n">
        <v>10847730</v>
      </c>
    </row>
    <row r="7">
      <c r="A7" s="4" t="inlineStr">
        <is>
          <t>After 4 Years, Within 5 Years</t>
        </is>
      </c>
      <c r="B7" s="5" t="n">
        <v>3089709</v>
      </c>
      <c r="C7" s="5" t="n">
        <v>2813696</v>
      </c>
    </row>
    <row r="8">
      <c r="A8" s="4" t="inlineStr">
        <is>
          <t>Time Deposits</t>
        </is>
      </c>
      <c r="B8" s="6" t="n">
        <v>157361926</v>
      </c>
      <c r="C8" s="6" t="n">
        <v>1805250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FHLB) And Other Borrowings (Advances from the FHLB summarized by year of maturity and weighted average interest rate) (Details) - USD ($)</t>
        </is>
      </c>
      <c r="B1" s="2" t="inlineStr">
        <is>
          <t>Dec. 31, 2021</t>
        </is>
      </c>
      <c r="C1" s="2" t="inlineStr">
        <is>
          <t>Dec. 31, 2020</t>
        </is>
      </c>
    </row>
    <row r="2">
      <c r="A2" s="3" t="inlineStr">
        <is>
          <t>Federal Home Loan Bank, Advances, Fiscal Year Maturity [Abstract]</t>
        </is>
      </c>
    </row>
    <row r="3">
      <c r="A3" s="4" t="inlineStr">
        <is>
          <t>Advances From FHLB</t>
        </is>
      </c>
      <c r="B3" s="6" t="n">
        <v>0</v>
      </c>
      <c r="C3" s="6" t="n">
        <v>35000000</v>
      </c>
    </row>
    <row r="4">
      <c r="A4" s="3" t="inlineStr">
        <is>
          <t>Federal Home Loan Bank, Advances, General Debt Obligations, Disclosures [Abstract]</t>
        </is>
      </c>
    </row>
    <row r="5">
      <c r="A5" s="4" t="inlineStr">
        <is>
          <t>Federal Home Loan Bank, Advances, Collateral Pledged, Amortized Cost</t>
        </is>
      </c>
      <c r="B5" s="5" t="n">
        <v>94300000</v>
      </c>
      <c r="C5" s="5" t="n">
        <v>104700000</v>
      </c>
    </row>
    <row r="6">
      <c r="A6" s="4" t="inlineStr">
        <is>
          <t>Federal Home Loan Bank, Advances, Collateral Pledged, Fair Value</t>
        </is>
      </c>
      <c r="B6" s="6" t="n">
        <v>94300000</v>
      </c>
      <c r="C6" s="6" t="n">
        <v>106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FHLB) And Other Borrowings (Callable FHLB advances) (Details) - USD ($) $ in Millions</t>
        </is>
      </c>
      <c r="B1" s="2" t="inlineStr">
        <is>
          <t>Dec. 31, 2021</t>
        </is>
      </c>
      <c r="C1" s="2" t="inlineStr">
        <is>
          <t>Dec. 31, 2020</t>
        </is>
      </c>
    </row>
    <row r="2">
      <c r="A2" s="3" t="inlineStr">
        <is>
          <t>Schedule of Federal Home Loan Bank Advances [Line Items]</t>
        </is>
      </c>
    </row>
    <row r="3">
      <c r="A3" s="4" t="inlineStr">
        <is>
          <t>Amount of Additional Borrowing Capacity</t>
        </is>
      </c>
      <c r="B3" s="6" t="n">
        <v>369</v>
      </c>
      <c r="C3" s="9" t="n">
        <v>3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7" customWidth="1" min="5" max="5"/>
    <col width="37" customWidth="1" min="6" max="6"/>
    <col width="18" customWidth="1" min="7" max="7"/>
  </cols>
  <sheetData>
    <row r="1">
      <c r="A1" s="1" t="inlineStr">
        <is>
          <t>Consolidated Statements of Changes in Shareholders' Equity and Comprehensive Income - USD ($)</t>
        </is>
      </c>
      <c r="B1" s="2" t="inlineStr">
        <is>
          <t>Total</t>
        </is>
      </c>
      <c r="C1" s="2" t="inlineStr">
        <is>
          <t>Common Stock</t>
        </is>
      </c>
      <c r="D1" s="2" t="inlineStr">
        <is>
          <t>Treasury Stock</t>
        </is>
      </c>
      <c r="E1" s="2" t="inlineStr">
        <is>
          <t>Additional Paid-In Capital</t>
        </is>
      </c>
      <c r="F1" s="2" t="inlineStr">
        <is>
          <t>AOCI Attributable to Parent [Member]</t>
        </is>
      </c>
      <c r="G1" s="2" t="inlineStr">
        <is>
          <t>Retained Earnings</t>
        </is>
      </c>
    </row>
    <row r="2">
      <c r="A2" s="3" t="inlineStr">
        <is>
          <t>Increase (Decrease) in Stockholders' Equity [Roll Forward]</t>
        </is>
      </c>
    </row>
    <row r="3">
      <c r="A3" s="4" t="inlineStr">
        <is>
          <t>Shares, Outstanding</t>
        </is>
      </c>
      <c r="C3" s="5" t="n">
        <v>3154829</v>
      </c>
    </row>
    <row r="4">
      <c r="A4" s="4" t="inlineStr">
        <is>
          <t>Treasury Stock Shares Held</t>
        </is>
      </c>
      <c r="D4" s="5" t="n">
        <v>200933</v>
      </c>
    </row>
    <row r="5">
      <c r="A5" s="4" t="inlineStr">
        <is>
          <t>Balance at at Dec. 31, 2018</t>
        </is>
      </c>
      <c r="B5" s="6" t="n">
        <v>80518433</v>
      </c>
      <c r="C5" s="6" t="n">
        <v>31548</v>
      </c>
      <c r="D5" s="6" t="n">
        <v>-4330712</v>
      </c>
      <c r="E5" s="6" t="n">
        <v>12235341</v>
      </c>
      <c r="F5" s="6" t="n">
        <v>-27909</v>
      </c>
      <c r="G5" s="6" t="n">
        <v>72610165</v>
      </c>
    </row>
    <row r="6">
      <c r="A6" s="3" t="inlineStr">
        <is>
          <t>Increase (Decrease) in Stockholders' Equity [Roll Forward]</t>
        </is>
      </c>
    </row>
    <row r="7">
      <c r="A7" s="4" t="inlineStr">
        <is>
          <t>Net Income</t>
        </is>
      </c>
      <c r="B7" s="5" t="n">
        <v>7794487</v>
      </c>
      <c r="G7" s="5" t="n">
        <v>7794487</v>
      </c>
    </row>
    <row r="8">
      <c r="A8" s="4" t="inlineStr">
        <is>
          <t>Other Comprehensive Income (Loss), Net of Tax</t>
        </is>
      </c>
      <c r="B8" s="5" t="n">
        <v>4495436</v>
      </c>
      <c r="F8" s="5" t="n">
        <v>4495436</v>
      </c>
    </row>
    <row r="9">
      <c r="A9" s="4" t="inlineStr">
        <is>
          <t>Stock Issued During Period, Shares, Employee Stock Purchase Plans</t>
        </is>
      </c>
      <c r="C9" s="5" t="n">
        <v>1958</v>
      </c>
    </row>
    <row r="10">
      <c r="A10" s="4" t="inlineStr">
        <is>
          <t>Employee Stock Purchases</t>
        </is>
      </c>
      <c r="B10" s="5" t="n">
        <v>52868</v>
      </c>
      <c r="C10" s="6" t="n">
        <v>20</v>
      </c>
      <c r="E10" s="5" t="n">
        <v>52848</v>
      </c>
    </row>
    <row r="11">
      <c r="A11" s="4" t="inlineStr">
        <is>
          <t>Stock Issued During Period, Value, Conversion of Convertible Securities</t>
        </is>
      </c>
      <c r="C11" s="6" t="n">
        <v>10</v>
      </c>
      <c r="E11" s="5" t="n">
        <v>19990</v>
      </c>
    </row>
    <row r="12">
      <c r="A12" s="4" t="inlineStr">
        <is>
          <t>Stock Issued During Period, Value, Conversion of Units</t>
        </is>
      </c>
      <c r="B12" s="5" t="n">
        <v>20000</v>
      </c>
    </row>
    <row r="13">
      <c r="A13" s="4" t="inlineStr">
        <is>
          <t>Conversion of Stock, Shares Converted</t>
        </is>
      </c>
      <c r="C13" s="5" t="n">
        <v>1000</v>
      </c>
    </row>
    <row r="14">
      <c r="A14" s="4" t="inlineStr">
        <is>
          <t>Cash Dividends on Common Stock</t>
        </is>
      </c>
      <c r="B14" s="5" t="n">
        <v>-1123219</v>
      </c>
      <c r="G14" s="5" t="n">
        <v>-1123219</v>
      </c>
    </row>
    <row r="15">
      <c r="A15" s="4" t="inlineStr">
        <is>
          <t>Balance at at Dec. 31, 2019</t>
        </is>
      </c>
      <c r="B15" s="5" t="n">
        <v>91758005</v>
      </c>
      <c r="C15" s="6" t="n">
        <v>31578</v>
      </c>
      <c r="D15" s="6" t="n">
        <v>-4330712</v>
      </c>
      <c r="E15" s="5" t="n">
        <v>12308179</v>
      </c>
      <c r="F15" s="5" t="n">
        <v>4467527</v>
      </c>
      <c r="G15" s="5" t="n">
        <v>79281433</v>
      </c>
    </row>
    <row r="16">
      <c r="A16" s="3" t="inlineStr">
        <is>
          <t>Increase (Decrease) in Stockholders' Equity [Roll Forward]</t>
        </is>
      </c>
    </row>
    <row r="17">
      <c r="A17" s="4" t="inlineStr">
        <is>
          <t>Shares, Outstanding</t>
        </is>
      </c>
      <c r="C17" s="5" t="n">
        <v>3157787</v>
      </c>
    </row>
    <row r="18">
      <c r="A18" s="4" t="inlineStr">
        <is>
          <t>Treasury Stock Shares Held</t>
        </is>
      </c>
      <c r="D18" s="5" t="n">
        <v>200933</v>
      </c>
    </row>
    <row r="19">
      <c r="A19" s="4" t="inlineStr">
        <is>
          <t>Net Income</t>
        </is>
      </c>
      <c r="B19" s="5" t="n">
        <v>7050604</v>
      </c>
      <c r="G19" s="5" t="n">
        <v>7050604</v>
      </c>
    </row>
    <row r="20">
      <c r="A20" s="4" t="inlineStr">
        <is>
          <t>Other Comprehensive Income (Loss), Net of Tax</t>
        </is>
      </c>
      <c r="B20" s="5" t="n">
        <v>8473423</v>
      </c>
      <c r="F20" s="5" t="n">
        <v>8473423</v>
      </c>
    </row>
    <row r="21">
      <c r="A21" s="4" t="inlineStr">
        <is>
          <t>Stock Issued During Period, Shares, Employee Stock Purchase Plans</t>
        </is>
      </c>
      <c r="C21" s="5" t="n">
        <v>430</v>
      </c>
    </row>
    <row r="22">
      <c r="A22" s="4" t="inlineStr">
        <is>
          <t>Employee Stock Purchases</t>
        </is>
      </c>
      <c r="B22" s="5" t="n">
        <v>12968</v>
      </c>
      <c r="C22" s="6" t="n">
        <v>4</v>
      </c>
      <c r="E22" s="5" t="n">
        <v>12964</v>
      </c>
    </row>
    <row r="23">
      <c r="A23" s="4" t="inlineStr">
        <is>
          <t>Stock Issued During Period, Value, Conversion of Convertible Securities</t>
        </is>
      </c>
      <c r="C23" s="6" t="n">
        <v>2956</v>
      </c>
      <c r="E23" s="5" t="n">
        <v>5909044</v>
      </c>
    </row>
    <row r="24">
      <c r="A24" s="4" t="inlineStr">
        <is>
          <t>Stock Issued During Period, Value, Conversion of Units</t>
        </is>
      </c>
      <c r="B24" s="6" t="n">
        <v>5912000</v>
      </c>
    </row>
    <row r="25">
      <c r="A25" s="4" t="inlineStr">
        <is>
          <t>Conversion of Stock, Shares Converted</t>
        </is>
      </c>
      <c r="B25" s="5" t="n">
        <v>295600</v>
      </c>
      <c r="C25" s="5" t="n">
        <v>295600</v>
      </c>
    </row>
    <row r="26">
      <c r="A26" s="4" t="inlineStr">
        <is>
          <t>Cash Dividends on Common Stock</t>
        </is>
      </c>
      <c r="B26" s="6" t="n">
        <v>-1301254</v>
      </c>
      <c r="G26" s="5" t="n">
        <v>-1301254</v>
      </c>
    </row>
    <row r="27">
      <c r="A27" s="4" t="inlineStr">
        <is>
          <t>Balance at at Dec. 31, 2020</t>
        </is>
      </c>
      <c r="B27" s="5" t="n">
        <v>111905746</v>
      </c>
      <c r="C27" s="6" t="n">
        <v>34538</v>
      </c>
      <c r="D27" s="6" t="n">
        <v>-4330712</v>
      </c>
      <c r="E27" s="5" t="n">
        <v>18230187</v>
      </c>
      <c r="F27" s="5" t="n">
        <v>12940950</v>
      </c>
      <c r="G27" s="5" t="n">
        <v>85030783</v>
      </c>
    </row>
    <row r="28">
      <c r="A28" s="3" t="inlineStr">
        <is>
          <t>Increase (Decrease) in Stockholders' Equity [Roll Forward]</t>
        </is>
      </c>
    </row>
    <row r="29">
      <c r="A29" s="4" t="inlineStr">
        <is>
          <t>Shares, Outstanding</t>
        </is>
      </c>
      <c r="C29" s="5" t="n">
        <v>3453817</v>
      </c>
    </row>
    <row r="30">
      <c r="A30" s="4" t="inlineStr">
        <is>
          <t>Treasury Stock Shares Held</t>
        </is>
      </c>
      <c r="D30" s="5" t="n">
        <v>200933</v>
      </c>
    </row>
    <row r="31">
      <c r="A31" s="4" t="inlineStr">
        <is>
          <t>Net Income</t>
        </is>
      </c>
      <c r="B31" s="5" t="n">
        <v>12773891</v>
      </c>
      <c r="G31" s="5" t="n">
        <v>12773891</v>
      </c>
    </row>
    <row r="32">
      <c r="A32" s="4" t="inlineStr">
        <is>
          <t>Other Comprehensive Income (Loss), Net of Tax</t>
        </is>
      </c>
      <c r="B32" s="5" t="n">
        <v>-7725843</v>
      </c>
      <c r="F32" s="5" t="n">
        <v>-7725843</v>
      </c>
    </row>
    <row r="33">
      <c r="A33" s="4" t="inlineStr">
        <is>
          <t>Cash Dividends on Common Stock</t>
        </is>
      </c>
      <c r="B33" s="5" t="n">
        <v>-1431269</v>
      </c>
      <c r="G33" s="5" t="n">
        <v>-1431269</v>
      </c>
    </row>
    <row r="34">
      <c r="A34" s="4" t="inlineStr">
        <is>
          <t>Balance at at Dec. 31, 2021</t>
        </is>
      </c>
      <c r="B34" s="6" t="n">
        <v>115522525</v>
      </c>
      <c r="C34" s="6" t="n">
        <v>34538</v>
      </c>
      <c r="D34" s="6" t="n">
        <v>-4330712</v>
      </c>
      <c r="E34" s="6" t="n">
        <v>18230187</v>
      </c>
      <c r="F34" s="6" t="n">
        <v>5215107</v>
      </c>
      <c r="G34" s="6" t="n">
        <v>96373405</v>
      </c>
    </row>
    <row r="35">
      <c r="A35" s="3" t="inlineStr">
        <is>
          <t>Increase (Decrease) in Stockholders' Equity [Roll Forward]</t>
        </is>
      </c>
    </row>
    <row r="36">
      <c r="A36" s="4" t="inlineStr">
        <is>
          <t>Shares, Outstanding</t>
        </is>
      </c>
      <c r="C36" s="5" t="n">
        <v>3453817</v>
      </c>
    </row>
    <row r="37">
      <c r="A37" s="4" t="inlineStr">
        <is>
          <t>Treasury Stock Shares Held</t>
        </is>
      </c>
      <c r="B37" s="5" t="n">
        <v>200933</v>
      </c>
      <c r="D37" s="5" t="n">
        <v>2009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FHLB) And Other Borrowings (Other Borrowings) (Details) - USD ($)</t>
        </is>
      </c>
      <c r="B1" s="2" t="inlineStr">
        <is>
          <t>12 Months Ended</t>
        </is>
      </c>
    </row>
    <row r="2">
      <c r="B2" s="2" t="inlineStr">
        <is>
          <t>Dec. 31, 2021</t>
        </is>
      </c>
      <c r="C2" s="2" t="inlineStr">
        <is>
          <t>Dec. 31, 2020</t>
        </is>
      </c>
    </row>
    <row r="3">
      <c r="A3" s="3" t="inlineStr">
        <is>
          <t>Short-term Debt [Line Items]</t>
        </is>
      </c>
    </row>
    <row r="4">
      <c r="A4" s="4" t="inlineStr">
        <is>
          <t>Other Borrowings</t>
        </is>
      </c>
      <c r="B4" s="6" t="n">
        <v>26785393</v>
      </c>
      <c r="C4" s="6" t="n">
        <v>13117030</v>
      </c>
    </row>
    <row r="5">
      <c r="A5" s="4" t="inlineStr">
        <is>
          <t>Financial Instruments, Owned and Pledged as Collateral, at Amortized Cost</t>
        </is>
      </c>
      <c r="B5" s="5" t="n">
        <v>45300000</v>
      </c>
      <c r="C5" s="5" t="n">
        <v>26600000</v>
      </c>
    </row>
    <row r="6">
      <c r="A6" s="4" t="inlineStr">
        <is>
          <t>Financial Instruments, Owned and Pledged as Collateral, at Fair Value</t>
        </is>
      </c>
      <c r="B6" s="6" t="n">
        <v>45200000</v>
      </c>
      <c r="C6" s="5" t="n">
        <v>26800000</v>
      </c>
    </row>
    <row r="7">
      <c r="A7" s="4" t="inlineStr">
        <is>
          <t>Minimum</t>
        </is>
      </c>
    </row>
    <row r="8">
      <c r="A8" s="3" t="inlineStr">
        <is>
          <t>Short-term Debt [Line Items]</t>
        </is>
      </c>
    </row>
    <row r="9">
      <c r="A9" s="4" t="inlineStr">
        <is>
          <t>Repurchase agreements, maturity term</t>
        </is>
      </c>
      <c r="B9" s="4" t="inlineStr">
        <is>
          <t>1 day</t>
        </is>
      </c>
    </row>
    <row r="10">
      <c r="A10" s="4" t="inlineStr">
        <is>
          <t>Maximum</t>
        </is>
      </c>
    </row>
    <row r="11">
      <c r="A11" s="3" t="inlineStr">
        <is>
          <t>Short-term Debt [Line Items]</t>
        </is>
      </c>
    </row>
    <row r="12">
      <c r="A12" s="4" t="inlineStr">
        <is>
          <t>Repurchase agreements, maturity term</t>
        </is>
      </c>
      <c r="B12" s="4" t="inlineStr">
        <is>
          <t>3 days</t>
        </is>
      </c>
    </row>
    <row r="13">
      <c r="A13" s="4" t="inlineStr">
        <is>
          <t>Securities Sold under Agreements to Repurchase [Member]</t>
        </is>
      </c>
    </row>
    <row r="14">
      <c r="A14" s="3" t="inlineStr">
        <is>
          <t>Short-term Debt [Line Items]</t>
        </is>
      </c>
    </row>
    <row r="15">
      <c r="A15" s="4" t="inlineStr">
        <is>
          <t>Short-term Debt, Weighted Average Interest Rate, at Point in Time</t>
        </is>
      </c>
      <c r="B15" s="4" t="inlineStr">
        <is>
          <t>0.15%</t>
        </is>
      </c>
    </row>
    <row r="16">
      <c r="A16" s="4" t="inlineStr">
        <is>
          <t>Short-term Debt, Maximum Month-end Outstanding Amount</t>
        </is>
      </c>
      <c r="B16" s="6" t="n">
        <v>36500000</v>
      </c>
      <c r="C16" s="6" t="n">
        <v>21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dvances From Federal Home Loan Bank (FHLB) And Other Borrowings Federal Home Loan Bank Advance Prepayments (Details)</t>
        </is>
      </c>
      <c r="B1" s="2" t="inlineStr">
        <is>
          <t>12 Months Ended</t>
        </is>
      </c>
    </row>
    <row r="2">
      <c r="B2" s="2" t="inlineStr">
        <is>
          <t>Dec. 31, 2021USD ($)</t>
        </is>
      </c>
    </row>
    <row r="3">
      <c r="A3" s="3" t="inlineStr">
        <is>
          <t>Debt Disclosure [Abstract]</t>
        </is>
      </c>
    </row>
    <row r="4">
      <c r="A4" s="4" t="inlineStr">
        <is>
          <t>Payments of FHLBank Borrowings, Financing Activities</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s>
  <sheetData>
    <row r="1">
      <c r="A1" s="1" t="inlineStr">
        <is>
          <t>Junior Subordinated Debentures (Details)</t>
        </is>
      </c>
      <c r="B1" s="2" t="inlineStr">
        <is>
          <t>Sep. 21, 2006USD ($)</t>
        </is>
      </c>
      <c r="C1" s="2" t="inlineStr">
        <is>
          <t>Dec. 31, 2021USD ($)QuarterlyPeriods</t>
        </is>
      </c>
      <c r="D1" s="2" t="inlineStr">
        <is>
          <t>Dec. 31, 2020USD ($)</t>
        </is>
      </c>
      <c r="E1" s="2" t="inlineStr">
        <is>
          <t>Dec. 31, 2019USD ($)</t>
        </is>
      </c>
    </row>
    <row r="2">
      <c r="A2" s="3" t="inlineStr">
        <is>
          <t>Debt Instrument [Line Items]</t>
        </is>
      </c>
    </row>
    <row r="3">
      <c r="A3" s="4" t="inlineStr">
        <is>
          <t>Proceeds from Subordinated Debentures</t>
        </is>
      </c>
      <c r="C3" s="6" t="n">
        <v>0</v>
      </c>
      <c r="D3" s="6" t="n">
        <v>0</v>
      </c>
      <c r="E3" s="6" t="n">
        <v>30000000</v>
      </c>
    </row>
    <row r="4">
      <c r="A4" s="4" t="inlineStr">
        <is>
          <t>Junior Subordinated Debt [Member] | Capital Securities [Member]</t>
        </is>
      </c>
    </row>
    <row r="5">
      <c r="A5" s="3" t="inlineStr">
        <is>
          <t>Debt Instrument [Line Items]</t>
        </is>
      </c>
    </row>
    <row r="6">
      <c r="A6" s="4" t="inlineStr">
        <is>
          <t>Proceeds from Subordinated Debentures</t>
        </is>
      </c>
      <c r="B6" s="6" t="n">
        <v>5200000</v>
      </c>
    </row>
    <row r="7">
      <c r="A7" s="4" t="inlineStr">
        <is>
          <t>Annual Distribution Rate</t>
        </is>
      </c>
      <c r="D7" s="4" t="inlineStr">
        <is>
          <t>1.92%</t>
        </is>
      </c>
    </row>
    <row r="8">
      <c r="A8" s="4" t="inlineStr">
        <is>
          <t>Floating basis spread on variable rate</t>
        </is>
      </c>
      <c r="C8" s="4" t="inlineStr">
        <is>
          <t>1.90%</t>
        </is>
      </c>
    </row>
    <row r="9">
      <c r="A9" s="4" t="inlineStr">
        <is>
          <t>Debt Instrument, Rights to Defer Interest Payments, Consecutive Quarterly Periods | QuarterlyPeriods</t>
        </is>
      </c>
      <c r="C9" s="5" t="n">
        <v>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nior Convertible Debentures (Details) - USD ($)</t>
        </is>
      </c>
      <c r="B1" s="2" t="inlineStr">
        <is>
          <t>12 Months Ended</t>
        </is>
      </c>
    </row>
    <row r="2">
      <c r="B2" s="2" t="inlineStr">
        <is>
          <t>Dec. 31, 2020</t>
        </is>
      </c>
      <c r="C2" s="2" t="inlineStr">
        <is>
          <t>Dec. 01, 2009</t>
        </is>
      </c>
    </row>
    <row r="3">
      <c r="A3" s="3" t="inlineStr">
        <is>
          <t>Debt Instrument [Line Items]</t>
        </is>
      </c>
    </row>
    <row r="4">
      <c r="A4" s="4" t="inlineStr">
        <is>
          <t>Conversion of Stock, Shares Converted</t>
        </is>
      </c>
      <c r="B4" s="5" t="n">
        <v>295600</v>
      </c>
    </row>
    <row r="5">
      <c r="A5" s="4" t="inlineStr">
        <is>
          <t>Senior Convertible Debentures issued December 1, 2009 [Member]</t>
        </is>
      </c>
    </row>
    <row r="6">
      <c r="A6" s="3" t="inlineStr">
        <is>
          <t>Debt Instrument [Line Items]</t>
        </is>
      </c>
    </row>
    <row r="7">
      <c r="A7" s="4" t="inlineStr">
        <is>
          <t>Senior Notes</t>
        </is>
      </c>
      <c r="C7" s="6" t="n">
        <v>6100000</v>
      </c>
    </row>
    <row r="8">
      <c r="A8" s="4" t="inlineStr">
        <is>
          <t>Interest rate per year</t>
        </is>
      </c>
      <c r="C8" s="4" t="inlineStr">
        <is>
          <t>8.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Income Tax Expense (Benefit), Continuing Operations [Abstract]</t>
        </is>
      </c>
    </row>
    <row r="4">
      <c r="A4" s="4" t="inlineStr">
        <is>
          <t>Federal</t>
        </is>
      </c>
      <c r="J4" s="6" t="n">
        <v>2664305</v>
      </c>
      <c r="K4" s="6" t="n">
        <v>1663883</v>
      </c>
      <c r="L4" s="6" t="n">
        <v>1437595</v>
      </c>
    </row>
    <row r="5">
      <c r="A5" s="4" t="inlineStr">
        <is>
          <t>State</t>
        </is>
      </c>
      <c r="J5" s="5" t="n">
        <v>629809</v>
      </c>
      <c r="K5" s="5" t="n">
        <v>295074</v>
      </c>
      <c r="L5" s="5" t="n">
        <v>145412</v>
      </c>
    </row>
    <row r="6">
      <c r="A6" s="4" t="inlineStr">
        <is>
          <t>Total Current Tax Expense</t>
        </is>
      </c>
      <c r="J6" s="5" t="n">
        <v>3294114</v>
      </c>
      <c r="K6" s="5" t="n">
        <v>1958957</v>
      </c>
      <c r="L6" s="5" t="n">
        <v>1583007</v>
      </c>
    </row>
    <row r="7">
      <c r="A7" s="3" t="inlineStr">
        <is>
          <t>Deferred Income Tax Expense (Benefit), Continuing Operations [Abstract]</t>
        </is>
      </c>
    </row>
    <row r="8">
      <c r="A8" s="4" t="inlineStr">
        <is>
          <t>Federal</t>
        </is>
      </c>
      <c r="J8" s="5" t="n">
        <v>211703</v>
      </c>
      <c r="K8" s="5" t="n">
        <v>-361167</v>
      </c>
      <c r="L8" s="5" t="n">
        <v>105960</v>
      </c>
    </row>
    <row r="9">
      <c r="A9" s="4" t="inlineStr">
        <is>
          <t>State</t>
        </is>
      </c>
      <c r="J9" s="5" t="n">
        <v>3574</v>
      </c>
      <c r="K9" s="5" t="n">
        <v>-20833</v>
      </c>
      <c r="L9" s="5" t="n">
        <v>-9417</v>
      </c>
    </row>
    <row r="10">
      <c r="A10" s="4" t="inlineStr">
        <is>
          <t>Total Deferred Tax Expense (Benefit)</t>
        </is>
      </c>
      <c r="J10" s="5" t="n">
        <v>215277</v>
      </c>
      <c r="K10" s="5" t="n">
        <v>-382000</v>
      </c>
      <c r="L10" s="5" t="n">
        <v>96543</v>
      </c>
    </row>
    <row r="11">
      <c r="A11" s="4" t="inlineStr">
        <is>
          <t>Total Income Tax Expense</t>
        </is>
      </c>
      <c r="B11" s="6" t="n">
        <v>516000</v>
      </c>
      <c r="C11" s="6" t="n">
        <v>1327000</v>
      </c>
      <c r="D11" s="6" t="n">
        <v>791000</v>
      </c>
      <c r="E11" s="6" t="n">
        <v>875000</v>
      </c>
      <c r="F11" s="6" t="n">
        <v>767000</v>
      </c>
      <c r="G11" s="6" t="n">
        <v>105000</v>
      </c>
      <c r="H11" s="6" t="n">
        <v>441000</v>
      </c>
      <c r="I11" s="6" t="n">
        <v>264000</v>
      </c>
      <c r="J11" s="6" t="n">
        <v>3509391</v>
      </c>
      <c r="K11" s="6" t="n">
        <v>1576957</v>
      </c>
      <c r="L11" s="5" t="n">
        <v>1679550</v>
      </c>
    </row>
    <row r="12">
      <c r="A12" s="4" t="inlineStr">
        <is>
          <t>Tax Cuts and Jobs Act, Change in Tax Rate, Deferred Tax Asset, Income Tax Expense</t>
        </is>
      </c>
      <c r="L12" s="6" t="n">
        <v>167955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reconcili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Tax at Statutory Income Tax Rate</t>
        </is>
      </c>
      <c r="J4" s="6" t="n">
        <v>3419489</v>
      </c>
      <c r="K4" s="6" t="n">
        <v>1811788</v>
      </c>
      <c r="L4" s="6" t="n">
        <v>1989548</v>
      </c>
    </row>
    <row r="5">
      <c r="A5" s="4" t="inlineStr">
        <is>
          <t>State Tax and Other</t>
        </is>
      </c>
      <c r="J5" s="5" t="n">
        <v>450957</v>
      </c>
      <c r="K5" s="5" t="n">
        <v>81936</v>
      </c>
      <c r="L5" s="5" t="n">
        <v>100820</v>
      </c>
    </row>
    <row r="6">
      <c r="A6" s="4" t="inlineStr">
        <is>
          <t>Tax Exempt Interest</t>
        </is>
      </c>
      <c r="J6" s="5" t="n">
        <v>-284935</v>
      </c>
      <c r="K6" s="5" t="n">
        <v>-250044</v>
      </c>
      <c r="L6" s="5" t="n">
        <v>-291768</v>
      </c>
    </row>
    <row r="7">
      <c r="A7" s="4" t="inlineStr">
        <is>
          <t>Effective Income Tax Rate Reconciliation, Nondeductible Expense, Life Insurance, Amount</t>
        </is>
      </c>
      <c r="J7" s="5" t="n">
        <v>-133350</v>
      </c>
      <c r="K7" s="5" t="n">
        <v>-120383</v>
      </c>
      <c r="L7" s="5" t="n">
        <v>-142508</v>
      </c>
    </row>
    <row r="8">
      <c r="A8" s="4" t="inlineStr">
        <is>
          <t>Valuation Allowance</t>
        </is>
      </c>
      <c r="J8" s="5" t="n">
        <v>57230</v>
      </c>
      <c r="K8" s="5" t="n">
        <v>53660</v>
      </c>
      <c r="L8" s="5" t="n">
        <v>23458</v>
      </c>
    </row>
    <row r="9">
      <c r="A9" s="4" t="inlineStr">
        <is>
          <t>Total Income Tax Expense</t>
        </is>
      </c>
      <c r="B9" s="6" t="n">
        <v>516000</v>
      </c>
      <c r="C9" s="6" t="n">
        <v>1327000</v>
      </c>
      <c r="D9" s="6" t="n">
        <v>791000</v>
      </c>
      <c r="E9" s="6" t="n">
        <v>875000</v>
      </c>
      <c r="F9" s="6" t="n">
        <v>767000</v>
      </c>
      <c r="G9" s="6" t="n">
        <v>105000</v>
      </c>
      <c r="H9" s="6" t="n">
        <v>441000</v>
      </c>
      <c r="I9" s="6" t="n">
        <v>264000</v>
      </c>
      <c r="J9" s="6" t="n">
        <v>3509391</v>
      </c>
      <c r="K9" s="6" t="n">
        <v>1576957</v>
      </c>
      <c r="L9" s="5" t="n">
        <v>1679550</v>
      </c>
    </row>
    <row r="10">
      <c r="A10" s="4" t="inlineStr">
        <is>
          <t>Tax Cuts and Jobs Act, Change in Tax Rate, Deferred Tax Asset, Income Tax Expense</t>
        </is>
      </c>
      <c r="L10" s="6" t="n">
        <v>167955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USD ($)</t>
        </is>
      </c>
      <c r="B1" s="2" t="inlineStr">
        <is>
          <t>12 Months Ended</t>
        </is>
      </c>
    </row>
    <row r="2">
      <c r="B2" s="2" t="inlineStr">
        <is>
          <t>Dec. 31, 2021</t>
        </is>
      </c>
      <c r="C2" s="2" t="inlineStr">
        <is>
          <t>Dec. 31, 2020</t>
        </is>
      </c>
    </row>
    <row r="3">
      <c r="A3" s="3" t="inlineStr">
        <is>
          <t>Deferred Tax Assets:</t>
        </is>
      </c>
    </row>
    <row r="4">
      <c r="A4" s="4" t="inlineStr">
        <is>
          <t>Deferred Compensation</t>
        </is>
      </c>
      <c r="B4" s="6" t="n">
        <v>761937</v>
      </c>
      <c r="C4" s="6" t="n">
        <v>670582</v>
      </c>
    </row>
    <row r="5">
      <c r="A5" s="4" t="inlineStr">
        <is>
          <t>Provision for Loan Losses</t>
        </is>
      </c>
      <c r="B5" s="5" t="n">
        <v>2408028</v>
      </c>
      <c r="C5" s="5" t="n">
        <v>2781850</v>
      </c>
    </row>
    <row r="6">
      <c r="A6" s="4" t="inlineStr">
        <is>
          <t>Other Real Estate Owned</t>
        </is>
      </c>
      <c r="B6" s="5" t="n">
        <v>7579</v>
      </c>
      <c r="C6" s="5" t="n">
        <v>3248</v>
      </c>
    </row>
    <row r="7">
      <c r="A7" s="4" t="inlineStr">
        <is>
          <t>Net Fees Deferred for Financial Reporting</t>
        </is>
      </c>
      <c r="B7" s="5" t="n">
        <v>78527</v>
      </c>
      <c r="C7" s="5" t="n">
        <v>74743</v>
      </c>
    </row>
    <row r="8">
      <c r="A8" s="4" t="inlineStr">
        <is>
          <t>Net Operating Losses</t>
        </is>
      </c>
      <c r="B8" s="5" t="n">
        <v>467649</v>
      </c>
      <c r="C8" s="5" t="n">
        <v>410419</v>
      </c>
    </row>
    <row r="9">
      <c r="A9" s="4" t="inlineStr">
        <is>
          <t>Other</t>
        </is>
      </c>
      <c r="B9" s="5" t="n">
        <v>52806</v>
      </c>
      <c r="C9" s="5" t="n">
        <v>105993</v>
      </c>
    </row>
    <row r="10">
      <c r="A10" s="4" t="inlineStr">
        <is>
          <t>Total Gross Deferred Tax Assets</t>
        </is>
      </c>
      <c r="B10" s="5" t="n">
        <v>3872112</v>
      </c>
      <c r="C10" s="5" t="n">
        <v>4046835</v>
      </c>
    </row>
    <row r="11">
      <c r="A11" s="4" t="inlineStr">
        <is>
          <t>Less: Valuation Allowance</t>
        </is>
      </c>
      <c r="B11" s="5" t="n">
        <v>-467649</v>
      </c>
      <c r="C11" s="5" t="n">
        <v>-410419</v>
      </c>
    </row>
    <row r="12">
      <c r="A12" s="4" t="inlineStr">
        <is>
          <t>Net Deferred Tax Assets</t>
        </is>
      </c>
      <c r="B12" s="5" t="n">
        <v>3404463</v>
      </c>
      <c r="C12" s="5" t="n">
        <v>3636416</v>
      </c>
    </row>
    <row r="13">
      <c r="A13" s="3" t="inlineStr">
        <is>
          <t>Deferred Tax Liabilities:</t>
        </is>
      </c>
    </row>
    <row r="14">
      <c r="A14" s="4" t="inlineStr">
        <is>
          <t>FHLB Stock Basis Over Tax Basis</t>
        </is>
      </c>
      <c r="B14" s="5" t="n">
        <v>72195</v>
      </c>
      <c r="C14" s="5" t="n">
        <v>72196</v>
      </c>
    </row>
    <row r="15">
      <c r="A15" s="4" t="inlineStr">
        <is>
          <t>Depreciation</t>
        </is>
      </c>
      <c r="B15" s="5" t="n">
        <v>913635</v>
      </c>
      <c r="C15" s="5" t="n">
        <v>1040831</v>
      </c>
    </row>
    <row r="16">
      <c r="A16" s="4" t="inlineStr">
        <is>
          <t>Prepaid Expenses</t>
        </is>
      </c>
      <c r="B16" s="5" t="n">
        <v>154463</v>
      </c>
      <c r="C16" s="5" t="n">
        <v>43943</v>
      </c>
    </row>
    <row r="17">
      <c r="A17" s="4" t="inlineStr">
        <is>
          <t>Unrealized Gain on Securities Available for Sale</t>
        </is>
      </c>
      <c r="B17" s="5" t="n">
        <v>1683166</v>
      </c>
      <c r="C17" s="5" t="n">
        <v>4037110</v>
      </c>
    </row>
    <row r="18">
      <c r="A18" s="4" t="inlineStr">
        <is>
          <t>Total Gross Deferred Tax Liability</t>
        </is>
      </c>
      <c r="B18" s="5" t="n">
        <v>2823459</v>
      </c>
      <c r="C18" s="5" t="n">
        <v>5194080</v>
      </c>
    </row>
    <row r="19">
      <c r="A19" s="4" t="inlineStr">
        <is>
          <t>Net Deferred Tax (Liability) Asset</t>
        </is>
      </c>
      <c r="B19" s="5" t="n">
        <v>581004</v>
      </c>
      <c r="C19" s="6" t="n">
        <v>-1557664</v>
      </c>
    </row>
    <row r="20">
      <c r="A20" s="4" t="inlineStr">
        <is>
          <t>Valuation Allowance, Deferred Tax Asset, Change in Amount</t>
        </is>
      </c>
      <c r="B20" s="5" t="n">
        <v>57000</v>
      </c>
    </row>
    <row r="21">
      <c r="A21" s="4" t="inlineStr">
        <is>
          <t>Bad Debt Reserve for Tax Purposes of Qualified Lender</t>
        </is>
      </c>
      <c r="B21" s="6" t="n">
        <v>21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Operating Loss Carryforwards) (Details) - USD ($) $ in Millions</t>
        </is>
      </c>
      <c r="B1" s="2" t="inlineStr">
        <is>
          <t>Dec. 31, 2021</t>
        </is>
      </c>
      <c r="C1" s="2" t="inlineStr">
        <is>
          <t>Dec. 31, 2020</t>
        </is>
      </c>
    </row>
    <row r="2">
      <c r="A2" s="4" t="inlineStr">
        <is>
          <t>State and Local Jurisdiction [Member]</t>
        </is>
      </c>
    </row>
    <row r="3">
      <c r="A3" s="3" t="inlineStr">
        <is>
          <t>Operating Loss Carryforwards [Line Items]</t>
        </is>
      </c>
    </row>
    <row r="4">
      <c r="A4" s="4" t="inlineStr">
        <is>
          <t>Operating Loss Carryforwards</t>
        </is>
      </c>
      <c r="B4" s="9" t="n">
        <v>11.8</v>
      </c>
      <c r="C4" s="9" t="n">
        <v>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gulatory Matters (Regulatory capital amounts and ratios) (Details) - Security Federal Bank [Member]</t>
        </is>
      </c>
      <c r="B1" s="2" t="inlineStr">
        <is>
          <t>Dec. 31, 2020</t>
        </is>
      </c>
    </row>
    <row r="2">
      <c r="A2" s="3" t="inlineStr">
        <is>
          <t>Tier 1 Leverage (Core) Capital (To Adjusted Tangible Assets)</t>
        </is>
      </c>
    </row>
    <row r="3">
      <c r="A3" s="4" t="inlineStr">
        <is>
          <t>For Capital Adequacy, Ratio</t>
        </is>
      </c>
      <c r="B3" s="10" t="n">
        <v>0.04</v>
      </c>
    </row>
    <row r="4">
      <c r="A4" s="4" t="inlineStr">
        <is>
          <t>To Be Well Capitalized Under Prompt Corrective Action Provisions, Ratio</t>
        </is>
      </c>
      <c r="B4" s="10" t="n">
        <v>0.05</v>
      </c>
    </row>
    <row r="5">
      <c r="A5" s="3" t="inlineStr">
        <is>
          <t>Tier 1 Risk-Based Core Capital (To Risk Weighted Assets)</t>
        </is>
      </c>
    </row>
    <row r="6">
      <c r="A6" s="4" t="inlineStr">
        <is>
          <t>For Capital Adequacy, Ratio</t>
        </is>
      </c>
      <c r="B6" s="10" t="n">
        <v>0.06</v>
      </c>
    </row>
    <row r="7">
      <c r="A7" s="4" t="inlineStr">
        <is>
          <t>To Be Well Capitalized Under Prompt Corrective Action Provisions, Ratio</t>
        </is>
      </c>
      <c r="B7" s="10" t="n">
        <v>0.08</v>
      </c>
    </row>
    <row r="8">
      <c r="A8" s="3" t="inlineStr">
        <is>
          <t>Total Risk-Based Capital (To Risk Weighted Assets)</t>
        </is>
      </c>
    </row>
    <row r="9">
      <c r="A9" s="4" t="inlineStr">
        <is>
          <t>For Capital Adequacy, Ratio</t>
        </is>
      </c>
      <c r="B9" s="10" t="n">
        <v>0.08</v>
      </c>
    </row>
    <row r="10">
      <c r="A10" s="4" t="inlineStr">
        <is>
          <t>To Be Well Capitalized Under Prompt Corrective Action Provisions, Ratio</t>
        </is>
      </c>
      <c r="B10" s="10" t="n">
        <v>0.1</v>
      </c>
    </row>
    <row r="11">
      <c r="A11" s="4" t="inlineStr">
        <is>
          <t>For Capital Adequacy, Ratio</t>
        </is>
      </c>
      <c r="B11" s="10" t="n">
        <v>0.06</v>
      </c>
    </row>
    <row r="12">
      <c r="A12" s="4" t="inlineStr">
        <is>
          <t>To Be Well Capitalized Under Prompt Corrective Action Provisions, Ratio</t>
        </is>
      </c>
      <c r="B12" s="10" t="n">
        <v>0.08</v>
      </c>
    </row>
    <row r="13">
      <c r="A13" s="4" t="inlineStr">
        <is>
          <t>For Capital Adequacy, Ratio</t>
        </is>
      </c>
      <c r="B13" s="10" t="n">
        <v>0.08</v>
      </c>
    </row>
    <row r="14">
      <c r="A14" s="4" t="inlineStr">
        <is>
          <t>To Be Well Capitalized Under Prompt Corrective Action Provisions, Ratio</t>
        </is>
      </c>
      <c r="B14" s="10" t="n">
        <v>0.1</v>
      </c>
    </row>
    <row r="15">
      <c r="A15" s="4" t="inlineStr">
        <is>
          <t>For Capital Adequacy, Ratio</t>
        </is>
      </c>
      <c r="B15" s="10" t="n">
        <v>0.04</v>
      </c>
    </row>
    <row r="16">
      <c r="A16" s="4" t="inlineStr">
        <is>
          <t>To Be Well Capitalized Under Prompt Corrective Action Provisions, Ratio</t>
        </is>
      </c>
      <c r="B16" s="10"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tirement Benefits) (Details) - USD ($)</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Defined contribution plan, requisite service period</t>
        </is>
      </c>
      <c r="B4" s="4" t="inlineStr">
        <is>
          <t>6 months</t>
        </is>
      </c>
    </row>
    <row r="5">
      <c r="A5" s="4" t="inlineStr">
        <is>
          <t>Defined contribution plan, employer contributions</t>
        </is>
      </c>
      <c r="B5" s="6" t="n">
        <v>328000</v>
      </c>
      <c r="C5" s="6" t="n">
        <v>320000</v>
      </c>
      <c r="D5" s="6" t="n">
        <v>273000</v>
      </c>
    </row>
    <row r="6">
      <c r="A6" s="4" t="inlineStr">
        <is>
          <t>Supplemental retirement plan, expense</t>
        </is>
      </c>
      <c r="B6" s="6" t="n">
        <v>551000</v>
      </c>
      <c r="C6" s="5" t="n">
        <v>488000</v>
      </c>
      <c r="D6" s="5" t="n">
        <v>496000</v>
      </c>
    </row>
    <row r="7">
      <c r="A7" s="3" t="inlineStr">
        <is>
          <t>Share-based Compensation Arrangement by Share-based Payment Award [Line Items]</t>
        </is>
      </c>
    </row>
    <row r="8">
      <c r="A8" s="4" t="inlineStr">
        <is>
          <t>Maximum Days Earned For Bonus</t>
        </is>
      </c>
      <c r="B8" s="4" t="inlineStr">
        <is>
          <t>7 days 12 hours</t>
        </is>
      </c>
    </row>
    <row r="9">
      <c r="A9" s="4" t="inlineStr">
        <is>
          <t>Minimum Days Earned for Bonus</t>
        </is>
      </c>
      <c r="B9" s="4" t="inlineStr">
        <is>
          <t>2 days 12 hours</t>
        </is>
      </c>
    </row>
    <row r="10">
      <c r="A10" s="4" t="inlineStr">
        <is>
          <t>Accrued Bonuses</t>
        </is>
      </c>
      <c r="B10" s="6" t="n">
        <v>597000</v>
      </c>
      <c r="C10" s="6" t="n">
        <v>302000</v>
      </c>
      <c r="D10" s="6" t="n">
        <v>100000</v>
      </c>
    </row>
    <row r="11">
      <c r="A11" s="4" t="inlineStr">
        <is>
          <t>Employee Stock Purchase Plan [Member]</t>
        </is>
      </c>
    </row>
    <row r="12">
      <c r="A12" s="3" t="inlineStr">
        <is>
          <t>Share-based Compensation Arrangement by Share-based Payment Award [Line Items]</t>
        </is>
      </c>
    </row>
    <row r="13">
      <c r="A13" s="4" t="inlineStr">
        <is>
          <t>Employee Stock Purchase Plan, purchase discount of the market value</t>
        </is>
      </c>
      <c r="B13" s="4" t="inlineStr">
        <is>
          <t>15.00%</t>
        </is>
      </c>
    </row>
    <row r="14">
      <c r="A14" s="4" t="inlineStr">
        <is>
          <t>Employee Stock Purchase Plan, maximum annual employee purchase amount</t>
        </is>
      </c>
      <c r="B14" s="6" t="n">
        <v>25000</v>
      </c>
    </row>
    <row r="15">
      <c r="A15" s="4" t="inlineStr">
        <is>
          <t>Employee Stock Purchase Plan, maximum annual employee purchase amount as a percent of annual salary</t>
        </is>
      </c>
      <c r="B15" s="4" t="inlineStr">
        <is>
          <t>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4" t="inlineStr">
        <is>
          <t>Proceeds from Subordinated Debentures</t>
        </is>
      </c>
      <c r="B3" s="6" t="n">
        <v>0</v>
      </c>
      <c r="C3" s="6" t="n">
        <v>0</v>
      </c>
      <c r="D3" s="6" t="n">
        <v>30000000</v>
      </c>
    </row>
    <row r="4">
      <c r="A4" s="4" t="inlineStr">
        <is>
          <t>Redemption of Senior Convertible Debentures</t>
        </is>
      </c>
      <c r="B4" s="5" t="n">
        <v>0</v>
      </c>
      <c r="C4" s="5" t="n">
        <v>-132000</v>
      </c>
      <c r="D4" s="5" t="n">
        <v>0</v>
      </c>
    </row>
    <row r="5">
      <c r="A5" s="4" t="inlineStr">
        <is>
          <t>Proceeds from FRB Borrowings</t>
        </is>
      </c>
      <c r="B5" s="5" t="n">
        <v>274265000</v>
      </c>
      <c r="C5" s="5" t="n">
        <v>259600000</v>
      </c>
      <c r="D5" s="5" t="n">
        <v>0</v>
      </c>
    </row>
    <row r="6">
      <c r="A6" s="4" t="inlineStr">
        <is>
          <t>Repayment of FRB Borrowings</t>
        </is>
      </c>
      <c r="B6" s="5" t="n">
        <v>-322965000</v>
      </c>
      <c r="C6" s="5" t="n">
        <v>-210900000</v>
      </c>
      <c r="D6" s="5" t="n">
        <v>0</v>
      </c>
    </row>
    <row r="7">
      <c r="A7" s="4" t="inlineStr">
        <is>
          <t>Depreciation Expense</t>
        </is>
      </c>
      <c r="B7" s="5" t="n">
        <v>1957583</v>
      </c>
      <c r="C7" s="5" t="n">
        <v>1888280</v>
      </c>
      <c r="D7" s="5" t="n">
        <v>1589671</v>
      </c>
    </row>
    <row r="8">
      <c r="A8" s="4" t="inlineStr">
        <is>
          <t>Proceeds from Employee Stock Purchases</t>
        </is>
      </c>
      <c r="B8" s="5" t="n">
        <v>0</v>
      </c>
      <c r="C8" s="5" t="n">
        <v>12968</v>
      </c>
      <c r="D8" s="5" t="n">
        <v>52868</v>
      </c>
    </row>
    <row r="9">
      <c r="A9" s="4" t="inlineStr">
        <is>
          <t>Transfers From Premises and Equipment, Net to Land HFS</t>
        </is>
      </c>
      <c r="B9" s="5" t="n">
        <v>1529691</v>
      </c>
    </row>
    <row r="10">
      <c r="A10" s="3" t="inlineStr">
        <is>
          <t>CASH FLOWS FROM OPERATING ACTIVITIES:</t>
        </is>
      </c>
    </row>
    <row r="11">
      <c r="A11" s="4" t="inlineStr">
        <is>
          <t>Net Income</t>
        </is>
      </c>
      <c r="B11" s="5" t="n">
        <v>12773891</v>
      </c>
      <c r="C11" s="5" t="n">
        <v>7050604</v>
      </c>
      <c r="D11" s="5" t="n">
        <v>7794487</v>
      </c>
    </row>
    <row r="12">
      <c r="A12" s="3" t="inlineStr">
        <is>
          <t>Adjustments to Reconcile Net Income to Net Cash Provided By Operating Activities:</t>
        </is>
      </c>
    </row>
    <row r="13">
      <c r="A13" s="4" t="inlineStr">
        <is>
          <t>Depreciation Expense</t>
        </is>
      </c>
      <c r="B13" s="5" t="n">
        <v>1957583</v>
      </c>
      <c r="C13" s="5" t="n">
        <v>1888280</v>
      </c>
      <c r="D13" s="5" t="n">
        <v>1589671</v>
      </c>
    </row>
    <row r="14">
      <c r="A14" s="4" t="inlineStr">
        <is>
          <t>Discount Accretion and Premium Amortization, Net</t>
        </is>
      </c>
      <c r="B14" s="5" t="n">
        <v>6801729</v>
      </c>
      <c r="C14" s="5" t="n">
        <v>4462996</v>
      </c>
      <c r="D14" s="5" t="n">
        <v>5290316</v>
      </c>
    </row>
    <row r="15">
      <c r="A15" s="4" t="inlineStr">
        <is>
          <t>Provisions for Loan Losses</t>
        </is>
      </c>
      <c r="B15" s="5" t="n">
        <v>-2404117</v>
      </c>
      <c r="C15" s="5" t="n">
        <v>3600000</v>
      </c>
      <c r="D15" s="5" t="n">
        <v>375000</v>
      </c>
    </row>
    <row r="16">
      <c r="A16" s="4" t="inlineStr">
        <is>
          <t>Earnings on BOLI</t>
        </is>
      </c>
      <c r="B16" s="5" t="n">
        <v>-635000</v>
      </c>
      <c r="C16" s="5" t="n">
        <v>-573250</v>
      </c>
      <c r="D16" s="5" t="n">
        <v>-540000</v>
      </c>
    </row>
    <row r="17">
      <c r="A17" s="4" t="inlineStr">
        <is>
          <t>BOLI death benefits</t>
        </is>
      </c>
      <c r="B17" s="5" t="n">
        <v>0</v>
      </c>
      <c r="C17" s="5" t="n">
        <v>0</v>
      </c>
      <c r="D17" s="5" t="n">
        <v>-138609</v>
      </c>
    </row>
    <row r="18">
      <c r="A18" s="4" t="inlineStr">
        <is>
          <t>Gain on Sales of Loans</t>
        </is>
      </c>
      <c r="B18" s="5" t="n">
        <v>-3836411</v>
      </c>
      <c r="C18" s="5" t="n">
        <v>-3508397</v>
      </c>
      <c r="D18" s="5" t="n">
        <v>-1728741</v>
      </c>
    </row>
    <row r="19">
      <c r="A19" s="4" t="inlineStr">
        <is>
          <t>(Gain) Loss on Sales of Mortgage-Backed Securities ("MBS")</t>
        </is>
      </c>
      <c r="B19" s="5" t="n">
        <v>0</v>
      </c>
      <c r="C19" s="5" t="n">
        <v>-625923</v>
      </c>
      <c r="D19" s="5" t="n">
        <v>139390</v>
      </c>
    </row>
    <row r="20">
      <c r="A20" s="4" t="inlineStr">
        <is>
          <t>Gain on Sales of Investment Securities</t>
        </is>
      </c>
      <c r="B20" s="5" t="n">
        <v>0</v>
      </c>
      <c r="C20" s="5" t="n">
        <v>-706743</v>
      </c>
      <c r="D20" s="5" t="n">
        <v>-958443</v>
      </c>
    </row>
    <row r="21">
      <c r="A21" s="4" t="inlineStr">
        <is>
          <t>Gain on Sales of OREO</t>
        </is>
      </c>
      <c r="B21" s="5" t="n">
        <v>-105422</v>
      </c>
      <c r="C21" s="5" t="n">
        <v>-46354</v>
      </c>
      <c r="D21" s="5" t="n">
        <v>-184864</v>
      </c>
    </row>
    <row r="22">
      <c r="A22" s="4" t="inlineStr">
        <is>
          <t>Write Down on OREO</t>
        </is>
      </c>
      <c r="B22" s="5" t="n">
        <v>20000</v>
      </c>
      <c r="C22" s="5" t="n">
        <v>15000</v>
      </c>
      <c r="D22" s="5" t="n">
        <v>22000</v>
      </c>
    </row>
    <row r="23">
      <c r="A23" s="4" t="inlineStr">
        <is>
          <t>Accretion of Deferred Fees on Loans</t>
        </is>
      </c>
      <c r="B23" s="5" t="n">
        <v>-5121770</v>
      </c>
      <c r="C23" s="5" t="n">
        <v>-1799236</v>
      </c>
      <c r="D23" s="5" t="n">
        <v>-202684</v>
      </c>
    </row>
    <row r="24">
      <c r="A24" s="4" t="inlineStr">
        <is>
          <t>Proceeds From Sale of Loans Held For Sale ("HFS")</t>
        </is>
      </c>
      <c r="B24" s="5" t="n">
        <v>118371483</v>
      </c>
      <c r="C24" s="5" t="n">
        <v>112914762</v>
      </c>
      <c r="D24" s="5" t="n">
        <v>61466054</v>
      </c>
    </row>
    <row r="25">
      <c r="A25" s="4" t="inlineStr">
        <is>
          <t>Origination of Loans Held For Sale</t>
        </is>
      </c>
      <c r="B25" s="5" t="n">
        <v>-112880086</v>
      </c>
      <c r="C25" s="5" t="n">
        <v>-111109159</v>
      </c>
      <c r="D25" s="5" t="n">
        <v>-61945934</v>
      </c>
    </row>
    <row r="26">
      <c r="A26" s="3" t="inlineStr">
        <is>
          <t>(Increase) Decrease in Accrued Interest Receivable:</t>
        </is>
      </c>
    </row>
    <row r="27">
      <c r="A27" s="4" t="inlineStr">
        <is>
          <t>Loans</t>
        </is>
      </c>
      <c r="B27" s="5" t="n">
        <v>-81132</v>
      </c>
      <c r="C27" s="5" t="n">
        <v>-40197</v>
      </c>
      <c r="D27" s="5" t="n">
        <v>45857</v>
      </c>
    </row>
    <row r="28">
      <c r="A28" s="4" t="inlineStr">
        <is>
          <t>MBS</t>
        </is>
      </c>
      <c r="B28" s="5" t="n">
        <v>-90170</v>
      </c>
      <c r="C28" s="5" t="n">
        <v>-80235</v>
      </c>
      <c r="D28" s="5" t="n">
        <v>40635</v>
      </c>
    </row>
    <row r="29">
      <c r="A29" s="4" t="inlineStr">
        <is>
          <t>Investment Securities</t>
        </is>
      </c>
      <c r="B29" s="5" t="n">
        <v>-83639</v>
      </c>
      <c r="C29" s="5" t="n">
        <v>21420</v>
      </c>
      <c r="D29" s="5" t="n">
        <v>242347</v>
      </c>
    </row>
    <row r="30">
      <c r="A30" s="4" t="inlineStr">
        <is>
          <t>Decrease in Advance Payments By Borrowers</t>
        </is>
      </c>
      <c r="B30" s="5" t="n">
        <v>-37600</v>
      </c>
      <c r="C30" s="5" t="n">
        <v>-1472</v>
      </c>
      <c r="D30" s="5" t="n">
        <v>-50923</v>
      </c>
    </row>
    <row r="31">
      <c r="A31" s="4" t="inlineStr">
        <is>
          <t>Operating Lease, Right-of-Use Asset, Amortization Expense</t>
        </is>
      </c>
      <c r="B31" s="5" t="n">
        <v>381623</v>
      </c>
      <c r="C31" s="5" t="n">
        <v>367015</v>
      </c>
      <c r="D31" s="5" t="n">
        <v>371836</v>
      </c>
    </row>
    <row r="32">
      <c r="A32" s="4" t="inlineStr">
        <is>
          <t>Other, Net</t>
        </is>
      </c>
      <c r="B32" s="5" t="n">
        <v>-872656</v>
      </c>
      <c r="C32" s="5" t="n">
        <v>-2470309</v>
      </c>
      <c r="D32" s="5" t="n">
        <v>233478</v>
      </c>
    </row>
    <row r="33">
      <c r="A33" s="4" t="inlineStr">
        <is>
          <t>Net Cash Provided By Operating Activities</t>
        </is>
      </c>
      <c r="B33" s="5" t="n">
        <v>14158306</v>
      </c>
      <c r="C33" s="5" t="n">
        <v>9358802</v>
      </c>
      <c r="D33" s="5" t="n">
        <v>11860873</v>
      </c>
    </row>
    <row r="34">
      <c r="A34" s="3" t="inlineStr">
        <is>
          <t>CASH FLOWS FROM INVESTING ACTIVITIES:</t>
        </is>
      </c>
    </row>
    <row r="35">
      <c r="A35" s="4" t="inlineStr">
        <is>
          <t>Proceeds from Payments and Maturities of Investment Securities HTM</t>
        </is>
      </c>
      <c r="B35" s="5" t="n">
        <v>0</v>
      </c>
      <c r="C35" s="5" t="n">
        <v>0</v>
      </c>
      <c r="D35" s="5" t="n">
        <v>1000000</v>
      </c>
    </row>
    <row r="36">
      <c r="A36" s="4" t="inlineStr">
        <is>
          <t>Purchase of MBS Available For Sale ("AFS")</t>
        </is>
      </c>
      <c r="B36" s="5" t="n">
        <v>-144986541</v>
      </c>
      <c r="C36" s="5" t="n">
        <v>-117864801</v>
      </c>
      <c r="D36" s="5" t="n">
        <v>-106828636</v>
      </c>
    </row>
    <row r="37">
      <c r="A37" s="4" t="inlineStr">
        <is>
          <t>Proceeds from Payments and Maturities of MBS AFS</t>
        </is>
      </c>
      <c r="B37" s="5" t="n">
        <v>56572630</v>
      </c>
      <c r="C37" s="5" t="n">
        <v>32888318</v>
      </c>
      <c r="D37" s="5" t="n">
        <v>32283649</v>
      </c>
    </row>
    <row r="38">
      <c r="A38" s="4" t="inlineStr">
        <is>
          <t>Purchase of MBS Held To Maturity ("HTM")</t>
        </is>
      </c>
      <c r="B38" s="5" t="n">
        <v>-10455826</v>
      </c>
      <c r="C38" s="5" t="n">
        <v>-3726280</v>
      </c>
      <c r="D38" s="5" t="n">
        <v>0</v>
      </c>
    </row>
    <row r="39">
      <c r="A39" s="4" t="inlineStr">
        <is>
          <t>Purchase of Investment Securities AFS</t>
        </is>
      </c>
      <c r="B39" s="5" t="n">
        <v>-62190739</v>
      </c>
      <c r="C39" s="5" t="n">
        <v>-135015731</v>
      </c>
      <c r="D39" s="5" t="n">
        <v>-83980247</v>
      </c>
    </row>
    <row r="40">
      <c r="A40" s="4" t="inlineStr">
        <is>
          <t>Proceeds from Payments and Maturities of Investment Securities AFS</t>
        </is>
      </c>
      <c r="B40" s="5" t="n">
        <v>40175076</v>
      </c>
      <c r="C40" s="5" t="n">
        <v>28579348</v>
      </c>
      <c r="D40" s="5" t="n">
        <v>35243895</v>
      </c>
    </row>
    <row r="41">
      <c r="A41" s="4" t="inlineStr">
        <is>
          <t>Proceeds from Payments and Maturities of MBS HTM</t>
        </is>
      </c>
      <c r="B41" s="5" t="n">
        <v>5055590</v>
      </c>
      <c r="C41" s="5" t="n">
        <v>4525687</v>
      </c>
      <c r="D41" s="5" t="n">
        <v>3165575</v>
      </c>
    </row>
    <row r="42">
      <c r="A42" s="4" t="inlineStr">
        <is>
          <t>Proceeds from Sale of Investment Securities AFS</t>
        </is>
      </c>
      <c r="B42" s="5" t="n">
        <v>0</v>
      </c>
      <c r="C42" s="5" t="n">
        <v>11148752</v>
      </c>
      <c r="D42" s="5" t="n">
        <v>35174873</v>
      </c>
    </row>
    <row r="43">
      <c r="A43" s="4" t="inlineStr">
        <is>
          <t>Proceeds from Sale of MBS AFS</t>
        </is>
      </c>
      <c r="B43" s="5" t="n">
        <v>0</v>
      </c>
      <c r="C43" s="5" t="n">
        <v>13884602</v>
      </c>
      <c r="D43" s="5" t="n">
        <v>61306939</v>
      </c>
    </row>
    <row r="44">
      <c r="A44" s="4" t="inlineStr">
        <is>
          <t>(Investment in) Redemption of Certificates of Deposits with Other Banks</t>
        </is>
      </c>
      <c r="B44" s="5" t="n">
        <v>-750040</v>
      </c>
      <c r="C44" s="5" t="n">
        <v>600000</v>
      </c>
      <c r="D44" s="5" t="n">
        <v>250005</v>
      </c>
    </row>
    <row r="45">
      <c r="A45" s="4" t="inlineStr">
        <is>
          <t>Purchase of FHLB Stock</t>
        </is>
      </c>
      <c r="B45" s="5" t="n">
        <v>-1900</v>
      </c>
      <c r="C45" s="5" t="n">
        <v>-7239800</v>
      </c>
      <c r="D45" s="5" t="n">
        <v>-11907800</v>
      </c>
    </row>
    <row r="46">
      <c r="A46" s="4" t="inlineStr">
        <is>
          <t>Redemption of FHLB Stock</t>
        </is>
      </c>
      <c r="B46" s="5" t="n">
        <v>1770200</v>
      </c>
      <c r="C46" s="5" t="n">
        <v>7422300</v>
      </c>
      <c r="D46" s="5" t="n">
        <v>11575300</v>
      </c>
    </row>
    <row r="47">
      <c r="A47" s="4" t="inlineStr">
        <is>
          <t>Purchase of BOLI</t>
        </is>
      </c>
      <c r="B47" s="5" t="n">
        <v>0</v>
      </c>
      <c r="C47" s="5" t="n">
        <v>-4000000</v>
      </c>
      <c r="D47" s="5" t="n">
        <v>0</v>
      </c>
    </row>
    <row r="48">
      <c r="A48" s="4" t="inlineStr">
        <is>
          <t>Proceeds from BOLI Death Benefit</t>
        </is>
      </c>
      <c r="B48" s="5" t="n">
        <v>0</v>
      </c>
      <c r="C48" s="5" t="n">
        <v>0</v>
      </c>
      <c r="D48" s="5" t="n">
        <v>414855</v>
      </c>
    </row>
    <row r="49">
      <c r="A49" s="4" t="inlineStr">
        <is>
          <t>Net Increase in Loans Receivable</t>
        </is>
      </c>
      <c r="B49" s="5" t="n">
        <v>-14458536</v>
      </c>
      <c r="C49" s="5" t="n">
        <v>-26775117</v>
      </c>
      <c r="D49" s="5" t="n">
        <v>-21601713</v>
      </c>
    </row>
    <row r="50">
      <c r="A50" s="4" t="inlineStr">
        <is>
          <t>Proceeds from Sale of OREO</t>
        </is>
      </c>
      <c r="B50" s="5" t="n">
        <v>454332</v>
      </c>
      <c r="C50" s="5" t="n">
        <v>578994</v>
      </c>
      <c r="D50" s="5" t="n">
        <v>1040366</v>
      </c>
    </row>
    <row r="51">
      <c r="A51" s="4" t="inlineStr">
        <is>
          <t>Purchase and Improvement of Premises and Equipment</t>
        </is>
      </c>
      <c r="B51" s="5" t="n">
        <v>-2148932</v>
      </c>
      <c r="C51" s="5" t="n">
        <v>-1243654</v>
      </c>
      <c r="D51" s="5" t="n">
        <v>-4634847</v>
      </c>
    </row>
    <row r="52">
      <c r="A52" s="4" t="inlineStr">
        <is>
          <t>Net Cash Used By Investing Activities</t>
        </is>
      </c>
      <c r="B52" s="5" t="n">
        <v>-130964686</v>
      </c>
      <c r="C52" s="5" t="n">
        <v>-196237382</v>
      </c>
      <c r="D52" s="5" t="n">
        <v>-47497786</v>
      </c>
    </row>
    <row r="53">
      <c r="A53" s="3" t="inlineStr">
        <is>
          <t>CASH FLOWS FROM FINANCING ACTIVITIES:</t>
        </is>
      </c>
    </row>
    <row r="54">
      <c r="A54" s="4" t="inlineStr">
        <is>
          <t>Increase in Deposit Accounts</t>
        </is>
      </c>
      <c r="B54" s="5" t="n">
        <v>197866728</v>
      </c>
      <c r="C54" s="5" t="n">
        <v>146688753</v>
      </c>
      <c r="D54" s="5" t="n">
        <v>3910775</v>
      </c>
    </row>
    <row r="55">
      <c r="A55" s="4" t="inlineStr">
        <is>
          <t>Proceeds from FHLB Advances</t>
        </is>
      </c>
      <c r="B55" s="5" t="n">
        <v>0</v>
      </c>
      <c r="C55" s="5" t="n">
        <v>237585000</v>
      </c>
      <c r="D55" s="5" t="n">
        <v>342223000</v>
      </c>
    </row>
    <row r="56">
      <c r="A56" s="4" t="inlineStr">
        <is>
          <t>Repayment of FHLB Advances</t>
        </is>
      </c>
      <c r="B56" s="5" t="n">
        <v>-35000000</v>
      </c>
      <c r="C56" s="5" t="n">
        <v>-240723000</v>
      </c>
      <c r="D56" s="5" t="n">
        <v>-338115000</v>
      </c>
    </row>
    <row r="57">
      <c r="A57" s="4" t="inlineStr">
        <is>
          <t>Repayment of Note Payable, Net</t>
        </is>
      </c>
      <c r="B57" s="5" t="n">
        <v>0</v>
      </c>
      <c r="C57" s="5" t="n">
        <v>0</v>
      </c>
      <c r="D57" s="5" t="n">
        <v>-2362500</v>
      </c>
    </row>
    <row r="58">
      <c r="A58" s="4" t="inlineStr">
        <is>
          <t>Proceeds from Other Borrowings, Net</t>
        </is>
      </c>
      <c r="B58" s="5" t="n">
        <v>13668363</v>
      </c>
      <c r="C58" s="5" t="n">
        <v>1537211</v>
      </c>
      <c r="D58" s="5" t="n">
        <v>881390</v>
      </c>
    </row>
    <row r="59">
      <c r="A59" s="4" t="inlineStr">
        <is>
          <t>Redemption of Senior Convertible Debentures</t>
        </is>
      </c>
      <c r="B59" s="5" t="n">
        <v>0</v>
      </c>
      <c r="C59" s="5" t="n">
        <v>132000</v>
      </c>
      <c r="D59" s="5" t="n">
        <v>0</v>
      </c>
    </row>
    <row r="60">
      <c r="A60" s="4" t="inlineStr">
        <is>
          <t>Proceeds from Subordinated Debentures</t>
        </is>
      </c>
      <c r="B60" s="5" t="n">
        <v>0</v>
      </c>
      <c r="C60" s="5" t="n">
        <v>0</v>
      </c>
      <c r="D60" s="5" t="n">
        <v>30000000</v>
      </c>
    </row>
    <row r="61">
      <c r="A61" s="4" t="inlineStr">
        <is>
          <t>Dividends to Common Stock Shareholders</t>
        </is>
      </c>
      <c r="B61" s="5" t="n">
        <v>-1431269</v>
      </c>
      <c r="C61" s="5" t="n">
        <v>-1301254</v>
      </c>
      <c r="D61" s="5" t="n">
        <v>-1123219</v>
      </c>
    </row>
    <row r="62">
      <c r="A62" s="4" t="inlineStr">
        <is>
          <t>Net Cash Provided By Financing Activities</t>
        </is>
      </c>
      <c r="B62" s="5" t="n">
        <v>126403822</v>
      </c>
      <c r="C62" s="5" t="n">
        <v>192367678</v>
      </c>
      <c r="D62" s="5" t="n">
        <v>35467314</v>
      </c>
    </row>
    <row r="63">
      <c r="A63" s="4" t="inlineStr">
        <is>
          <t>Net Increase (Decrease) in Cash and Cash Equivalents</t>
        </is>
      </c>
      <c r="B63" s="5" t="n">
        <v>9597442</v>
      </c>
      <c r="C63" s="5" t="n">
        <v>5489098</v>
      </c>
      <c r="D63" s="5" t="n">
        <v>-169599</v>
      </c>
    </row>
    <row r="64">
      <c r="A64" s="4" t="inlineStr">
        <is>
          <t>Cash and Cash Equivalents at Beginning of Year</t>
        </is>
      </c>
      <c r="B64" s="5" t="n">
        <v>18025409</v>
      </c>
      <c r="C64" s="5" t="n">
        <v>12536311</v>
      </c>
      <c r="D64" s="5" t="n">
        <v>12705910</v>
      </c>
    </row>
    <row r="65">
      <c r="A65" s="4" t="inlineStr">
        <is>
          <t>Cash and Cash Equivalents, at Carrying Value, Ending Balance</t>
        </is>
      </c>
      <c r="B65" s="5" t="n">
        <v>27622851</v>
      </c>
      <c r="C65" s="5" t="n">
        <v>18025409</v>
      </c>
      <c r="D65" s="5" t="n">
        <v>12536311</v>
      </c>
    </row>
    <row r="66">
      <c r="A66" s="3" t="inlineStr">
        <is>
          <t>SUPPLEMENTAL DISCLOSURE OF CASH FLOW INFORMATION:</t>
        </is>
      </c>
    </row>
    <row r="67">
      <c r="A67" s="4" t="inlineStr">
        <is>
          <t>Interest</t>
        </is>
      </c>
      <c r="B67" s="5" t="n">
        <v>3895061</v>
      </c>
      <c r="C67" s="5" t="n">
        <v>6834112</v>
      </c>
      <c r="D67" s="5" t="n">
        <v>7882527</v>
      </c>
    </row>
    <row r="68">
      <c r="A68" s="4" t="inlineStr">
        <is>
          <t>Income Taxes</t>
        </is>
      </c>
      <c r="B68" s="5" t="n">
        <v>4226442</v>
      </c>
      <c r="C68" s="5" t="n">
        <v>1475401</v>
      </c>
      <c r="D68" s="5" t="n">
        <v>1764541</v>
      </c>
    </row>
    <row r="69">
      <c r="A69" s="3" t="inlineStr">
        <is>
          <t>Supplemental Schedule of Non Cash Transactions:</t>
        </is>
      </c>
    </row>
    <row r="70">
      <c r="A70" s="4" t="inlineStr">
        <is>
          <t>Transfers from Loans Receivable to OREO</t>
        </is>
      </c>
      <c r="B70" s="5" t="n">
        <v>0</v>
      </c>
      <c r="C70" s="5" t="n">
        <v>368510</v>
      </c>
      <c r="D70" s="5" t="n">
        <v>832800</v>
      </c>
    </row>
    <row r="71">
      <c r="A71" s="4" t="inlineStr">
        <is>
          <t>Transfers From Premises and Equipment, Net to Land HFS</t>
        </is>
      </c>
      <c r="B71" s="5" t="n">
        <v>1529691</v>
      </c>
    </row>
    <row r="72">
      <c r="A72" s="4" t="inlineStr">
        <is>
          <t>Increase (Decrease) in Unrealized Gains on Securities AFS, Net of Taxes</t>
        </is>
      </c>
      <c r="B72" s="6" t="n">
        <v>-7725843</v>
      </c>
      <c r="C72" s="6" t="n">
        <v>8473423</v>
      </c>
      <c r="D72" s="6" t="n">
        <v>44954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ank Owned Life Insurance (Details) - USD ($)</t>
        </is>
      </c>
      <c r="B1" s="2" t="inlineStr">
        <is>
          <t>12 Months Ended</t>
        </is>
      </c>
    </row>
    <row r="2">
      <c r="B2" s="2" t="inlineStr">
        <is>
          <t>Dec. 31, 2021</t>
        </is>
      </c>
      <c r="C2" s="2" t="inlineStr">
        <is>
          <t>Dec. 31, 2020</t>
        </is>
      </c>
      <c r="D2" s="2" t="inlineStr">
        <is>
          <t>Dec. 31, 2019</t>
        </is>
      </c>
    </row>
    <row r="3">
      <c r="A3" s="3" t="inlineStr">
        <is>
          <t>Investments, All Other Investments [Abstract]</t>
        </is>
      </c>
    </row>
    <row r="4">
      <c r="A4" s="4" t="inlineStr">
        <is>
          <t>Payment to Acquire Life Insurance Policy, Investing Activities</t>
        </is>
      </c>
      <c r="B4" s="6" t="n">
        <v>0</v>
      </c>
      <c r="C4" s="6" t="n">
        <v>4000000</v>
      </c>
      <c r="D4" s="6" t="n">
        <v>0</v>
      </c>
    </row>
    <row r="5">
      <c r="A5" s="4" t="inlineStr">
        <is>
          <t>Life Insurance, Corporate or Bank Owned, Change in Value</t>
        </is>
      </c>
      <c r="B5" s="5" t="n">
        <v>635000</v>
      </c>
      <c r="C5" s="5" t="n">
        <v>573250</v>
      </c>
      <c r="D5" s="5" t="n">
        <v>540000</v>
      </c>
    </row>
    <row r="6">
      <c r="A6" s="4" t="inlineStr">
        <is>
          <t>BOLI death benefits</t>
        </is>
      </c>
      <c r="B6" s="5" t="n">
        <v>0</v>
      </c>
      <c r="C6" s="5" t="n">
        <v>0</v>
      </c>
      <c r="D6" s="6" t="n">
        <v>138609</v>
      </c>
    </row>
    <row r="7">
      <c r="A7" s="4" t="inlineStr">
        <is>
          <t>Life Insurance, Corporate or Bank Owned, Amount</t>
        </is>
      </c>
      <c r="B7" s="6" t="n">
        <v>26700000</v>
      </c>
      <c r="C7" s="6" t="n">
        <v>260748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Fair Value, Off-balance Sheet Risks, Disclosure Information [Line Items]</t>
        </is>
      </c>
    </row>
    <row r="4">
      <c r="A4" s="4" t="inlineStr">
        <is>
          <t>Commitments, Period of Time to Provide Funding</t>
        </is>
      </c>
      <c r="B4" s="4" t="inlineStr">
        <is>
          <t>45 days</t>
        </is>
      </c>
    </row>
    <row r="5">
      <c r="A5" s="4" t="inlineStr">
        <is>
          <t>Loans and Leases Receivable, Commitments to Purchase or Sell</t>
        </is>
      </c>
      <c r="B5" s="6" t="n">
        <v>4000000</v>
      </c>
      <c r="C5" s="6" t="n">
        <v>5700000</v>
      </c>
    </row>
    <row r="6">
      <c r="A6" s="4" t="inlineStr">
        <is>
          <t>Unused lines of Credit [Member]</t>
        </is>
      </c>
    </row>
    <row r="7">
      <c r="A7" s="3" t="inlineStr">
        <is>
          <t>Fair Value, Off-balance Sheet Risks, Disclosure Information [Line Items]</t>
        </is>
      </c>
    </row>
    <row r="8">
      <c r="A8" s="4" t="inlineStr">
        <is>
          <t>Unused Commitments to Extend Credit</t>
        </is>
      </c>
      <c r="B8" s="5" t="n">
        <v>163800000</v>
      </c>
      <c r="C8" s="5" t="n">
        <v>141900000</v>
      </c>
    </row>
    <row r="9">
      <c r="A9" s="4" t="inlineStr">
        <is>
          <t>Commitments for Letters of Credit [Member]</t>
        </is>
      </c>
    </row>
    <row r="10">
      <c r="A10" s="3" t="inlineStr">
        <is>
          <t>Fair Value, Off-balance Sheet Risks, Disclosure Information [Line Items]</t>
        </is>
      </c>
    </row>
    <row r="11">
      <c r="A11" s="4" t="inlineStr">
        <is>
          <t>Unused Commitments to Extend Credit</t>
        </is>
      </c>
      <c r="B11" s="5" t="n">
        <v>3000000</v>
      </c>
      <c r="C11" s="5" t="n">
        <v>1700000</v>
      </c>
    </row>
    <row r="12">
      <c r="A12" s="4" t="inlineStr">
        <is>
          <t>Unused Credit Card Loan Commitments [Member]</t>
        </is>
      </c>
    </row>
    <row r="13">
      <c r="A13" s="3" t="inlineStr">
        <is>
          <t>Fair Value, Off-balance Sheet Risks, Disclosure Information [Line Items]</t>
        </is>
      </c>
    </row>
    <row r="14">
      <c r="A14" s="4" t="inlineStr">
        <is>
          <t>Unused Commitments to Extend Credit</t>
        </is>
      </c>
      <c r="B14" s="5" t="n">
        <v>8000000</v>
      </c>
      <c r="C14" s="5" t="n">
        <v>7200000</v>
      </c>
    </row>
    <row r="15">
      <c r="A15" s="4" t="inlineStr">
        <is>
          <t>Commitments to Extend Credit [Member]</t>
        </is>
      </c>
    </row>
    <row r="16">
      <c r="A16" s="3" t="inlineStr">
        <is>
          <t>Fair Value, Off-balance Sheet Risks, Disclosure Information [Line Items]</t>
        </is>
      </c>
    </row>
    <row r="17">
      <c r="A17" s="4" t="inlineStr">
        <is>
          <t>Unused Commitments to Extend Credit</t>
        </is>
      </c>
      <c r="B17" s="5" t="n">
        <v>3300000</v>
      </c>
      <c r="C17" s="5" t="n">
        <v>2100000</v>
      </c>
    </row>
    <row r="18">
      <c r="A18" s="4" t="inlineStr">
        <is>
          <t>Unused Construction Loan Commitments</t>
        </is>
      </c>
    </row>
    <row r="19">
      <c r="A19" s="3" t="inlineStr">
        <is>
          <t>Fair Value, Off-balance Sheet Risks, Disclosure Information [Line Items]</t>
        </is>
      </c>
    </row>
    <row r="20">
      <c r="A20" s="4" t="inlineStr">
        <is>
          <t>Unused Commitments to Extend Credit</t>
        </is>
      </c>
      <c r="B20" s="6" t="n">
        <v>21400000</v>
      </c>
      <c r="C20" s="6" t="n">
        <v>122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4" t="inlineStr">
        <is>
          <t>Management [Member]</t>
        </is>
      </c>
    </row>
    <row r="4">
      <c r="A4" s="3" t="inlineStr">
        <is>
          <t>Loans and Leases Receivable, Related Parties [Roll Forward]</t>
        </is>
      </c>
    </row>
    <row r="5">
      <c r="A5" s="4" t="inlineStr">
        <is>
          <t>Balance, Beginning of Period</t>
        </is>
      </c>
      <c r="B5" s="6" t="n">
        <v>398802</v>
      </c>
      <c r="C5" s="6" t="n">
        <v>431516</v>
      </c>
      <c r="D5" s="6" t="n">
        <v>32961</v>
      </c>
    </row>
    <row r="6">
      <c r="A6" s="4" t="inlineStr">
        <is>
          <t>New Loans</t>
        </is>
      </c>
      <c r="B6" s="5" t="n">
        <v>0</v>
      </c>
      <c r="C6" s="5" t="n">
        <v>0</v>
      </c>
      <c r="D6" s="5" t="n">
        <v>417590</v>
      </c>
    </row>
    <row r="7">
      <c r="A7" s="4" t="inlineStr">
        <is>
          <t>Less Loan Payments</t>
        </is>
      </c>
      <c r="B7" s="5" t="n">
        <v>-16414</v>
      </c>
      <c r="C7" s="5" t="n">
        <v>-32714</v>
      </c>
      <c r="D7" s="5" t="n">
        <v>-19035</v>
      </c>
    </row>
    <row r="8">
      <c r="A8" s="4" t="inlineStr">
        <is>
          <t>Balance, End of Period</t>
        </is>
      </c>
      <c r="B8" s="5" t="n">
        <v>382388</v>
      </c>
      <c r="C8" s="5" t="n">
        <v>398802</v>
      </c>
      <c r="D8" s="6" t="n">
        <v>431516</v>
      </c>
    </row>
    <row r="9">
      <c r="A9" s="4" t="inlineStr">
        <is>
          <t>Related Party Deposit Liabilities</t>
        </is>
      </c>
      <c r="B9" s="6" t="n">
        <v>18300000</v>
      </c>
      <c r="C9" s="6" t="n">
        <v>18100000</v>
      </c>
    </row>
    <row r="10">
      <c r="A10" s="4" t="inlineStr">
        <is>
          <t>All Employees, Officers and Directors [Member]</t>
        </is>
      </c>
    </row>
    <row r="11">
      <c r="A11" s="3" t="inlineStr">
        <is>
          <t>Loans and Leases Receivable, Related Parties [Roll Forward]</t>
        </is>
      </c>
    </row>
    <row r="12">
      <c r="A12" s="4" t="inlineStr">
        <is>
          <t>Loans and Leases Receivable, Related Party, Aggregate as Percent of Equity</t>
        </is>
      </c>
      <c r="B12" s="4" t="inlineStr">
        <is>
          <t>2.10%</t>
        </is>
      </c>
      <c r="C12" s="4" t="inlineStr">
        <is>
          <t>4.40%</t>
        </is>
      </c>
    </row>
    <row r="13">
      <c r="A13" s="4" t="inlineStr">
        <is>
          <t>Director and Officer [Member]</t>
        </is>
      </c>
    </row>
    <row r="14">
      <c r="A14" s="3" t="inlineStr">
        <is>
          <t>Loans and Leases Receivable, Related Parties [Roll Forward]</t>
        </is>
      </c>
    </row>
    <row r="15">
      <c r="A15" s="4" t="inlineStr">
        <is>
          <t>Related Party Transaction, Expenses from Transactions with Related Party</t>
        </is>
      </c>
      <c r="B15" s="6" t="n">
        <v>89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y Federal Corporation Condensed Financial Statements (Parent Company Only) (Condensed Balance Sheet Data) (Details) - USD ($)</t>
        </is>
      </c>
      <c r="B1" s="2" t="inlineStr">
        <is>
          <t>Dec. 31, 2021</t>
        </is>
      </c>
      <c r="C1" s="2" t="inlineStr">
        <is>
          <t>Dec. 31, 2020</t>
        </is>
      </c>
      <c r="D1" s="2" t="inlineStr">
        <is>
          <t>Dec. 31, 2019</t>
        </is>
      </c>
      <c r="E1" s="2" t="inlineStr">
        <is>
          <t>Dec. 31, 2018</t>
        </is>
      </c>
    </row>
    <row r="2">
      <c r="A2" s="3" t="inlineStr">
        <is>
          <t>Assets:</t>
        </is>
      </c>
    </row>
    <row r="3">
      <c r="A3" s="4" t="inlineStr">
        <is>
          <t>Cash</t>
        </is>
      </c>
      <c r="B3" s="6" t="n">
        <v>27622851</v>
      </c>
      <c r="C3" s="6" t="n">
        <v>18025409</v>
      </c>
      <c r="D3" s="6" t="n">
        <v>12536311</v>
      </c>
      <c r="E3" s="6" t="n">
        <v>12705910</v>
      </c>
    </row>
    <row r="4">
      <c r="A4" s="4" t="inlineStr">
        <is>
          <t>Investment Securities, Available For Sale</t>
        </is>
      </c>
      <c r="B4" s="5" t="n">
        <v>682849058</v>
      </c>
      <c r="C4" s="5" t="n">
        <v>589324401</v>
      </c>
    </row>
    <row r="5">
      <c r="A5" s="4" t="inlineStr">
        <is>
          <t>Total Assets</t>
        </is>
      </c>
      <c r="B5" s="5" t="n">
        <v>1301213512</v>
      </c>
      <c r="C5" s="5" t="n">
        <v>1171710140</v>
      </c>
    </row>
    <row r="6">
      <c r="A6" s="3" t="inlineStr">
        <is>
          <t>Liabilities and Equity [Abstract]</t>
        </is>
      </c>
    </row>
    <row r="7">
      <c r="A7" s="4" t="inlineStr">
        <is>
          <t>Stockholders' Equity Attributable to Parent</t>
        </is>
      </c>
      <c r="B7" s="5" t="n">
        <v>115522525</v>
      </c>
      <c r="C7" s="5" t="n">
        <v>111905746</v>
      </c>
      <c r="D7" s="5" t="n">
        <v>91758005</v>
      </c>
      <c r="E7" s="5" t="n">
        <v>80518433</v>
      </c>
    </row>
    <row r="8">
      <c r="A8" s="4" t="inlineStr">
        <is>
          <t>Total Liabilities and Shareholders' Equity</t>
        </is>
      </c>
      <c r="B8" s="5" t="n">
        <v>1301213512</v>
      </c>
      <c r="C8" s="5" t="n">
        <v>1171710140</v>
      </c>
    </row>
    <row r="9">
      <c r="A9" s="4" t="inlineStr">
        <is>
          <t>Parent Company [Member]</t>
        </is>
      </c>
    </row>
    <row r="10">
      <c r="A10" s="3" t="inlineStr">
        <is>
          <t>Assets:</t>
        </is>
      </c>
    </row>
    <row r="11">
      <c r="A11" s="4" t="inlineStr">
        <is>
          <t>Cash</t>
        </is>
      </c>
      <c r="B11" s="5" t="n">
        <v>20177399</v>
      </c>
      <c r="C11" s="5" t="n">
        <v>22884872</v>
      </c>
      <c r="D11" s="6" t="n">
        <v>25685744</v>
      </c>
      <c r="E11" s="6" t="n">
        <v>3619418</v>
      </c>
    </row>
    <row r="12">
      <c r="A12" s="4" t="inlineStr">
        <is>
          <t>Investment in Security Federal Statutory Trust</t>
        </is>
      </c>
      <c r="B12" s="5" t="n">
        <v>155000</v>
      </c>
      <c r="C12" s="5" t="n">
        <v>155000</v>
      </c>
    </row>
    <row r="13">
      <c r="A13" s="4" t="inlineStr">
        <is>
          <t>Investment In Security Federal Bank</t>
        </is>
      </c>
      <c r="B13" s="5" t="n">
        <v>130197635</v>
      </c>
      <c r="C13" s="5" t="n">
        <v>123813848</v>
      </c>
    </row>
    <row r="14">
      <c r="A14" s="4" t="inlineStr">
        <is>
          <t>Accounts Receivable And Other Assets</t>
        </is>
      </c>
      <c r="B14" s="5" t="n">
        <v>282005</v>
      </c>
      <c r="C14" s="5" t="n">
        <v>341569</v>
      </c>
    </row>
    <row r="15">
      <c r="A15" s="4" t="inlineStr">
        <is>
          <t>Total Assets</t>
        </is>
      </c>
      <c r="B15" s="5" t="n">
        <v>150812039</v>
      </c>
      <c r="C15" s="5" t="n">
        <v>147195289</v>
      </c>
    </row>
    <row r="16">
      <c r="A16" s="3" t="inlineStr">
        <is>
          <t>Liabilities and Equity [Abstract]</t>
        </is>
      </c>
    </row>
    <row r="17">
      <c r="A17" s="4" t="inlineStr">
        <is>
          <t>Accounts Payable And Other Liabilities</t>
        </is>
      </c>
      <c r="B17" s="5" t="n">
        <v>134514</v>
      </c>
      <c r="C17" s="5" t="n">
        <v>134543</v>
      </c>
    </row>
    <row r="18">
      <c r="A18" s="4" t="inlineStr">
        <is>
          <t>Long-term Debt</t>
        </is>
      </c>
      <c r="B18" s="5" t="n">
        <v>35155000</v>
      </c>
      <c r="C18" s="5" t="n">
        <v>35155000</v>
      </c>
    </row>
    <row r="19">
      <c r="A19" s="4" t="inlineStr">
        <is>
          <t>Stockholders' Equity Attributable to Parent</t>
        </is>
      </c>
      <c r="B19" s="5" t="n">
        <v>115522525</v>
      </c>
      <c r="C19" s="5" t="n">
        <v>111905746</v>
      </c>
    </row>
    <row r="20">
      <c r="A20" s="4" t="inlineStr">
        <is>
          <t>Total Liabilities and Shareholders' Equity</t>
        </is>
      </c>
      <c r="B20" s="6" t="n">
        <v>150812039</v>
      </c>
      <c r="C20" s="6" t="n">
        <v>1471952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curity Federal Corporation Condensed Financial Statements (Parent Company Only) (Condensed Statements of Income Data)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t>
        </is>
      </c>
    </row>
    <row r="4">
      <c r="A4" s="4" t="inlineStr">
        <is>
          <t>SEC Schedule, 12-04, Cash Dividends Paid to Registrant, Subsidiaries and Equity Method Investees</t>
        </is>
      </c>
      <c r="J4" s="6" t="n">
        <v>0</v>
      </c>
      <c r="K4" s="6" t="n">
        <v>0</v>
      </c>
      <c r="L4" s="6" t="n">
        <v>6400000</v>
      </c>
    </row>
    <row r="5">
      <c r="A5" s="4" t="inlineStr">
        <is>
          <t>Interest Income</t>
        </is>
      </c>
      <c r="B5" s="6" t="n">
        <v>9634000</v>
      </c>
      <c r="C5" s="6" t="n">
        <v>9668000</v>
      </c>
      <c r="D5" s="6" t="n">
        <v>8717000</v>
      </c>
      <c r="E5" s="6" t="n">
        <v>9098000</v>
      </c>
      <c r="F5" s="6" t="n">
        <v>9564000</v>
      </c>
      <c r="G5" s="6" t="n">
        <v>9339000</v>
      </c>
      <c r="H5" s="6" t="n">
        <v>9098000</v>
      </c>
      <c r="I5" s="6" t="n">
        <v>9095000</v>
      </c>
      <c r="J5" s="5" t="n">
        <v>37117059</v>
      </c>
      <c r="K5" s="5" t="n">
        <v>37096325</v>
      </c>
      <c r="L5" s="5" t="n">
        <v>36934111</v>
      </c>
    </row>
    <row r="6">
      <c r="A6" s="4" t="inlineStr">
        <is>
          <t>Miscellaneous Income</t>
        </is>
      </c>
      <c r="B6" s="5" t="n">
        <v>2642000</v>
      </c>
      <c r="C6" s="5" t="n">
        <v>4530000</v>
      </c>
      <c r="D6" s="5" t="n">
        <v>2687000</v>
      </c>
      <c r="E6" s="5" t="n">
        <v>2774000</v>
      </c>
      <c r="F6" s="5" t="n">
        <v>2831000</v>
      </c>
      <c r="G6" s="5" t="n">
        <v>2988000</v>
      </c>
      <c r="H6" s="5" t="n">
        <v>2806000</v>
      </c>
      <c r="I6" s="5" t="n">
        <v>2796000</v>
      </c>
      <c r="J6" s="5" t="n">
        <v>12633251</v>
      </c>
      <c r="K6" s="5" t="n">
        <v>11421133</v>
      </c>
      <c r="L6" s="5" t="n">
        <v>9097143</v>
      </c>
    </row>
    <row r="7">
      <c r="A7" s="3" t="inlineStr">
        <is>
          <t>Expenses:</t>
        </is>
      </c>
    </row>
    <row r="8">
      <c r="A8" s="4" t="inlineStr">
        <is>
          <t>Interest Expense</t>
        </is>
      </c>
      <c r="B8" s="5" t="n">
        <v>924000</v>
      </c>
      <c r="C8" s="5" t="n">
        <v>845000</v>
      </c>
      <c r="D8" s="5" t="n">
        <v>978000</v>
      </c>
      <c r="E8" s="5" t="n">
        <v>1078000</v>
      </c>
      <c r="F8" s="5" t="n">
        <v>1175000</v>
      </c>
      <c r="G8" s="5" t="n">
        <v>1431000</v>
      </c>
      <c r="H8" s="5" t="n">
        <v>1756000</v>
      </c>
      <c r="I8" s="5" t="n">
        <v>2219000</v>
      </c>
      <c r="J8" s="5" t="n">
        <v>3824096</v>
      </c>
      <c r="K8" s="5" t="n">
        <v>6581692</v>
      </c>
      <c r="L8" s="5" t="n">
        <v>8311500</v>
      </c>
    </row>
    <row r="9">
      <c r="A9" s="4" t="inlineStr">
        <is>
          <t>Other Expenses</t>
        </is>
      </c>
      <c r="J9" s="5" t="n">
        <v>3433005</v>
      </c>
      <c r="K9" s="5" t="n">
        <v>3244481</v>
      </c>
      <c r="L9" s="5" t="n">
        <v>3971683</v>
      </c>
    </row>
    <row r="10">
      <c r="A10" s="4" t="inlineStr">
        <is>
          <t>Income Before Income Taxes</t>
        </is>
      </c>
      <c r="B10" s="5" t="n">
        <v>2544000</v>
      </c>
      <c r="C10" s="5" t="n">
        <v>5969000</v>
      </c>
      <c r="D10" s="5" t="n">
        <v>3715000</v>
      </c>
      <c r="E10" s="5" t="n">
        <v>4054000</v>
      </c>
      <c r="F10" s="5" t="n">
        <v>3832000</v>
      </c>
      <c r="G10" s="5" t="n">
        <v>1010000</v>
      </c>
      <c r="H10" s="5" t="n">
        <v>2457000</v>
      </c>
      <c r="I10" s="5" t="n">
        <v>1328000</v>
      </c>
      <c r="J10" s="5" t="n">
        <v>16283282</v>
      </c>
      <c r="K10" s="5" t="n">
        <v>8627561</v>
      </c>
      <c r="L10" s="5" t="n">
        <v>9474037</v>
      </c>
    </row>
    <row r="11">
      <c r="A11" s="4" t="inlineStr">
        <is>
          <t>Income Tax Benefit</t>
        </is>
      </c>
      <c r="B11" s="5" t="n">
        <v>516000</v>
      </c>
      <c r="C11" s="5" t="n">
        <v>1327000</v>
      </c>
      <c r="D11" s="5" t="n">
        <v>791000</v>
      </c>
      <c r="E11" s="5" t="n">
        <v>875000</v>
      </c>
      <c r="F11" s="5" t="n">
        <v>767000</v>
      </c>
      <c r="G11" s="5" t="n">
        <v>105000</v>
      </c>
      <c r="H11" s="5" t="n">
        <v>441000</v>
      </c>
      <c r="I11" s="5" t="n">
        <v>264000</v>
      </c>
      <c r="J11" s="5" t="n">
        <v>3509391</v>
      </c>
      <c r="K11" s="5" t="n">
        <v>1576957</v>
      </c>
      <c r="L11" s="5" t="n">
        <v>1679550</v>
      </c>
    </row>
    <row r="12">
      <c r="A12" s="4" t="inlineStr">
        <is>
          <t>Net Income</t>
        </is>
      </c>
      <c r="B12" s="6" t="n">
        <v>2028000</v>
      </c>
      <c r="C12" s="6" t="n">
        <v>4642000</v>
      </c>
      <c r="D12" s="6" t="n">
        <v>2924000</v>
      </c>
      <c r="E12" s="6" t="n">
        <v>3179000</v>
      </c>
      <c r="F12" s="6" t="n">
        <v>3065000</v>
      </c>
      <c r="G12" s="6" t="n">
        <v>905000</v>
      </c>
      <c r="H12" s="6" t="n">
        <v>2016000</v>
      </c>
      <c r="I12" s="6" t="n">
        <v>1064000</v>
      </c>
      <c r="J12" s="5" t="n">
        <v>12773891</v>
      </c>
      <c r="K12" s="5" t="n">
        <v>7050604</v>
      </c>
      <c r="L12" s="5" t="n">
        <v>7794487</v>
      </c>
    </row>
    <row r="13">
      <c r="A13" s="4" t="inlineStr">
        <is>
          <t>Net Income Available To Common Shareholders</t>
        </is>
      </c>
      <c r="J13" s="5" t="n">
        <v>12773891</v>
      </c>
    </row>
    <row r="14">
      <c r="A14" s="4" t="inlineStr">
        <is>
          <t>Parent Company [Member]</t>
        </is>
      </c>
    </row>
    <row r="15">
      <c r="A15" s="3" t="inlineStr">
        <is>
          <t>Income:</t>
        </is>
      </c>
    </row>
    <row r="16">
      <c r="A16" s="4" t="inlineStr">
        <is>
          <t>Equity in Earnings of Security Federal Bank</t>
        </is>
      </c>
      <c r="J16" s="5" t="n">
        <v>14109630</v>
      </c>
      <c r="K16" s="5" t="n">
        <v>8393140</v>
      </c>
      <c r="L16" s="5" t="n">
        <v>2092130</v>
      </c>
    </row>
    <row r="17">
      <c r="A17" s="4" t="inlineStr">
        <is>
          <t>Miscellaneous Income</t>
        </is>
      </c>
      <c r="J17" s="5" t="n">
        <v>46026</v>
      </c>
      <c r="K17" s="5" t="n">
        <v>148877</v>
      </c>
      <c r="L17" s="5" t="n">
        <v>62390</v>
      </c>
    </row>
    <row r="18">
      <c r="A18" s="4" t="inlineStr">
        <is>
          <t>Total Income</t>
        </is>
      </c>
      <c r="J18" s="5" t="n">
        <v>14155656</v>
      </c>
      <c r="K18" s="5" t="n">
        <v>8542017</v>
      </c>
      <c r="L18" s="5" t="n">
        <v>8554520</v>
      </c>
    </row>
    <row r="19">
      <c r="A19" s="3" t="inlineStr">
        <is>
          <t>Expenses:</t>
        </is>
      </c>
    </row>
    <row r="20">
      <c r="A20" s="4" t="inlineStr">
        <is>
          <t>Interest Expense</t>
        </is>
      </c>
      <c r="J20" s="5" t="n">
        <v>1672109</v>
      </c>
      <c r="K20" s="5" t="n">
        <v>1783796</v>
      </c>
      <c r="L20" s="5" t="n">
        <v>906152</v>
      </c>
    </row>
    <row r="21">
      <c r="A21" s="4" t="inlineStr">
        <is>
          <t>Other Expenses</t>
        </is>
      </c>
      <c r="J21" s="5" t="n">
        <v>64725</v>
      </c>
      <c r="K21" s="5" t="n">
        <v>64494</v>
      </c>
      <c r="L21" s="5" t="n">
        <v>39331</v>
      </c>
    </row>
    <row r="22">
      <c r="A22" s="4" t="inlineStr">
        <is>
          <t>Total Expenses</t>
        </is>
      </c>
      <c r="J22" s="5" t="n">
        <v>1736834</v>
      </c>
      <c r="K22" s="5" t="n">
        <v>1848290</v>
      </c>
      <c r="L22" s="5" t="n">
        <v>945483</v>
      </c>
    </row>
    <row r="23">
      <c r="A23" s="4" t="inlineStr">
        <is>
          <t>Income Before Income Taxes</t>
        </is>
      </c>
      <c r="J23" s="5" t="n">
        <v>12418822</v>
      </c>
      <c r="K23" s="5" t="n">
        <v>6693727</v>
      </c>
      <c r="L23" s="5" t="n">
        <v>7609037</v>
      </c>
    </row>
    <row r="24">
      <c r="A24" s="4" t="inlineStr">
        <is>
          <t>Income Tax Benefit</t>
        </is>
      </c>
      <c r="J24" s="5" t="n">
        <v>-355069</v>
      </c>
      <c r="K24" s="5" t="n">
        <v>-356877</v>
      </c>
      <c r="L24" s="5" t="n">
        <v>-185450</v>
      </c>
    </row>
    <row r="25">
      <c r="A25" s="4" t="inlineStr">
        <is>
          <t>Net Income</t>
        </is>
      </c>
      <c r="J25" s="6" t="n">
        <v>12773891</v>
      </c>
      <c r="K25" s="6" t="n">
        <v>7050604</v>
      </c>
      <c r="L25" s="6" t="n">
        <v>7794487</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curity Federal Corporation Condensed Financial Statements (Parent Company Only) (Condensed Statements of Cash Flow Data)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Activities:</t>
        </is>
      </c>
    </row>
    <row r="4">
      <c r="A4" s="4" t="inlineStr">
        <is>
          <t>Net Income</t>
        </is>
      </c>
      <c r="B4" s="6" t="n">
        <v>2028000</v>
      </c>
      <c r="C4" s="6" t="n">
        <v>4642000</v>
      </c>
      <c r="D4" s="6" t="n">
        <v>2924000</v>
      </c>
      <c r="E4" s="6" t="n">
        <v>3179000</v>
      </c>
      <c r="F4" s="6" t="n">
        <v>3065000</v>
      </c>
      <c r="G4" s="6" t="n">
        <v>905000</v>
      </c>
      <c r="H4" s="6" t="n">
        <v>2016000</v>
      </c>
      <c r="I4" s="6" t="n">
        <v>1064000</v>
      </c>
      <c r="J4" s="6" t="n">
        <v>12773891</v>
      </c>
      <c r="K4" s="6" t="n">
        <v>7050604</v>
      </c>
      <c r="L4" s="6" t="n">
        <v>7794487</v>
      </c>
    </row>
    <row r="5">
      <c r="A5" s="3" t="inlineStr">
        <is>
          <t>Adjustments to Reconcile Net Income to Net Cash Provided By Operating Activities:</t>
        </is>
      </c>
    </row>
    <row r="6">
      <c r="A6" s="4" t="inlineStr">
        <is>
          <t>Net Cash (Used) Provided By Operating Activities</t>
        </is>
      </c>
      <c r="J6" s="5" t="n">
        <v>14158306</v>
      </c>
      <c r="K6" s="5" t="n">
        <v>9358802</v>
      </c>
      <c r="L6" s="5" t="n">
        <v>11860873</v>
      </c>
    </row>
    <row r="7">
      <c r="A7" s="3" t="inlineStr">
        <is>
          <t>Investing Activities:</t>
        </is>
      </c>
    </row>
    <row r="8">
      <c r="A8" s="4" t="inlineStr">
        <is>
          <t>Capital Pushdown to Security Federal Bank</t>
        </is>
      </c>
      <c r="L8" s="5" t="n">
        <v>-10000000</v>
      </c>
    </row>
    <row r="9">
      <c r="A9" s="4" t="inlineStr">
        <is>
          <t>Net Cash Used in Investing Activities</t>
        </is>
      </c>
      <c r="J9" s="5" t="n">
        <v>-130964686</v>
      </c>
      <c r="K9" s="5" t="n">
        <v>-196237382</v>
      </c>
      <c r="L9" s="5" t="n">
        <v>-47497786</v>
      </c>
    </row>
    <row r="10">
      <c r="A10" s="3" t="inlineStr">
        <is>
          <t>Financing Activities:</t>
        </is>
      </c>
    </row>
    <row r="11">
      <c r="A11" s="4" t="inlineStr">
        <is>
          <t>Redemption of Senior Convertible Debentures</t>
        </is>
      </c>
      <c r="J11" s="5" t="n">
        <v>0</v>
      </c>
      <c r="K11" s="5" t="n">
        <v>132000</v>
      </c>
      <c r="L11" s="5" t="n">
        <v>0</v>
      </c>
    </row>
    <row r="12">
      <c r="A12" s="4" t="inlineStr">
        <is>
          <t>Proceeds from Subordinated Debentures</t>
        </is>
      </c>
      <c r="J12" s="5" t="n">
        <v>0</v>
      </c>
      <c r="K12" s="5" t="n">
        <v>0</v>
      </c>
      <c r="L12" s="5" t="n">
        <v>30000000</v>
      </c>
    </row>
    <row r="13">
      <c r="A13" s="4" t="inlineStr">
        <is>
          <t>Dividends Paid to Shareholders-Common Stock</t>
        </is>
      </c>
      <c r="J13" s="5" t="n">
        <v>-1431269</v>
      </c>
      <c r="K13" s="5" t="n">
        <v>-1301254</v>
      </c>
      <c r="L13" s="5" t="n">
        <v>-1123219</v>
      </c>
    </row>
    <row r="14">
      <c r="A14" s="4" t="inlineStr">
        <is>
          <t>Net Cash Provided (Used) By Financing Activities</t>
        </is>
      </c>
      <c r="J14" s="5" t="n">
        <v>126403822</v>
      </c>
      <c r="K14" s="5" t="n">
        <v>192367678</v>
      </c>
      <c r="L14" s="5" t="n">
        <v>35467314</v>
      </c>
    </row>
    <row r="15">
      <c r="A15" s="4" t="inlineStr">
        <is>
          <t>Net Increase (Decrease) in Cash and Cash Equivalents</t>
        </is>
      </c>
      <c r="J15" s="5" t="n">
        <v>9597442</v>
      </c>
      <c r="K15" s="5" t="n">
        <v>5489098</v>
      </c>
      <c r="L15" s="5" t="n">
        <v>-169599</v>
      </c>
    </row>
    <row r="16">
      <c r="A16" s="4" t="inlineStr">
        <is>
          <t>Cash and Cash Equivalents at Beginning of Year</t>
        </is>
      </c>
      <c r="E16" s="5" t="n">
        <v>18025409</v>
      </c>
      <c r="I16" s="5" t="n">
        <v>12536311</v>
      </c>
      <c r="J16" s="5" t="n">
        <v>18025409</v>
      </c>
      <c r="K16" s="5" t="n">
        <v>12536311</v>
      </c>
      <c r="L16" s="5" t="n">
        <v>12705910</v>
      </c>
    </row>
    <row r="17">
      <c r="A17" s="4" t="inlineStr">
        <is>
          <t>Cash and Cash Equivalents, at Carrying Value, Ending Balance</t>
        </is>
      </c>
      <c r="B17" s="5" t="n">
        <v>27622851</v>
      </c>
      <c r="F17" s="5" t="n">
        <v>18025409</v>
      </c>
      <c r="J17" s="5" t="n">
        <v>27622851</v>
      </c>
      <c r="K17" s="5" t="n">
        <v>18025409</v>
      </c>
      <c r="L17" s="5" t="n">
        <v>12536311</v>
      </c>
    </row>
    <row r="18">
      <c r="A18" s="4" t="inlineStr">
        <is>
          <t>Parent Company [Member]</t>
        </is>
      </c>
    </row>
    <row r="19">
      <c r="A19" s="3" t="inlineStr">
        <is>
          <t>Operating Activities:</t>
        </is>
      </c>
    </row>
    <row r="20">
      <c r="A20" s="4" t="inlineStr">
        <is>
          <t>Net Income</t>
        </is>
      </c>
      <c r="J20" s="5" t="n">
        <v>12773891</v>
      </c>
      <c r="K20" s="5" t="n">
        <v>7050604</v>
      </c>
      <c r="L20" s="5" t="n">
        <v>7794487</v>
      </c>
    </row>
    <row r="21">
      <c r="A21" s="3" t="inlineStr">
        <is>
          <t>Adjustments to Reconcile Net Income to Net Cash Provided By Operating Activities:</t>
        </is>
      </c>
    </row>
    <row r="22">
      <c r="A22" s="4" t="inlineStr">
        <is>
          <t>Equity in Earnings of Security Federal Bank</t>
        </is>
      </c>
      <c r="J22" s="5" t="n">
        <v>-14109630</v>
      </c>
      <c r="K22" s="5" t="n">
        <v>-8393140</v>
      </c>
      <c r="L22" s="5" t="n">
        <v>-2092130</v>
      </c>
    </row>
    <row r="23">
      <c r="A23" s="4" t="inlineStr">
        <is>
          <t>(Increase) Decrease In Accounts Receivable And Other Assets</t>
        </is>
      </c>
      <c r="J23" s="5" t="n">
        <v>59564</v>
      </c>
      <c r="K23" s="5" t="n">
        <v>45320</v>
      </c>
      <c r="L23" s="5" t="n">
        <v>-372398</v>
      </c>
    </row>
    <row r="24">
      <c r="A24" s="4" t="inlineStr">
        <is>
          <t>(Decrease) Increase in Accounts Payable</t>
        </is>
      </c>
      <c r="J24" s="5" t="n">
        <v>-29</v>
      </c>
      <c r="K24" s="5" t="n">
        <v>-83370</v>
      </c>
      <c r="L24" s="5" t="n">
        <v>169218</v>
      </c>
    </row>
    <row r="25">
      <c r="A25" s="4" t="inlineStr">
        <is>
          <t>Net Cash (Used) Provided By Operating Activities</t>
        </is>
      </c>
      <c r="J25" s="5" t="n">
        <v>-1276204</v>
      </c>
      <c r="K25" s="5" t="n">
        <v>-1380586</v>
      </c>
      <c r="L25" s="5" t="n">
        <v>5499177</v>
      </c>
    </row>
    <row r="26">
      <c r="A26" s="3" t="inlineStr">
        <is>
          <t>Investing Activities:</t>
        </is>
      </c>
    </row>
    <row r="27">
      <c r="A27" s="4" t="inlineStr">
        <is>
          <t>Net Cash Used in Investing Activities</t>
        </is>
      </c>
      <c r="J27" s="5" t="n">
        <v>0</v>
      </c>
      <c r="K27" s="5" t="n">
        <v>0</v>
      </c>
      <c r="L27" s="5" t="n">
        <v>-10000000</v>
      </c>
    </row>
    <row r="28">
      <c r="A28" s="3" t="inlineStr">
        <is>
          <t>Financing Activities:</t>
        </is>
      </c>
    </row>
    <row r="29">
      <c r="A29" s="4" t="inlineStr">
        <is>
          <t>Redemption of Senior Convertible Debentures</t>
        </is>
      </c>
      <c r="J29" s="5" t="n">
        <v>0</v>
      </c>
      <c r="K29" s="5" t="n">
        <v>-132000</v>
      </c>
    </row>
    <row r="30">
      <c r="A30" s="4" t="inlineStr">
        <is>
          <t>Employee Stock Plan Purchases</t>
        </is>
      </c>
      <c r="K30" s="5" t="n">
        <v>12968</v>
      </c>
      <c r="L30" s="5" t="n">
        <v>52868</v>
      </c>
    </row>
    <row r="31">
      <c r="A31" s="4" t="inlineStr">
        <is>
          <t>Proceeds from Subordinated Debentures</t>
        </is>
      </c>
      <c r="J31" s="5" t="n">
        <v>0</v>
      </c>
      <c r="K31" s="5" t="n">
        <v>0</v>
      </c>
      <c r="L31" s="5" t="n">
        <v>30000000</v>
      </c>
    </row>
    <row r="32">
      <c r="A32" s="4" t="inlineStr">
        <is>
          <t>Repayment of Note Payable</t>
        </is>
      </c>
      <c r="J32" s="5" t="n">
        <v>0</v>
      </c>
      <c r="K32" s="5" t="n">
        <v>0</v>
      </c>
      <c r="L32" s="5" t="n">
        <v>-2362500</v>
      </c>
    </row>
    <row r="33">
      <c r="A33" s="4" t="inlineStr">
        <is>
          <t>Dividends Paid to Shareholders-Common Stock</t>
        </is>
      </c>
      <c r="J33" s="5" t="n">
        <v>-1431269</v>
      </c>
      <c r="K33" s="5" t="n">
        <v>-1301254</v>
      </c>
      <c r="L33" s="5" t="n">
        <v>-1123219</v>
      </c>
    </row>
    <row r="34">
      <c r="A34" s="4" t="inlineStr">
        <is>
          <t>Net Cash Provided (Used) By Financing Activities</t>
        </is>
      </c>
      <c r="J34" s="5" t="n">
        <v>-1431269</v>
      </c>
      <c r="K34" s="5" t="n">
        <v>-1420286</v>
      </c>
      <c r="L34" s="5" t="n">
        <v>26567149</v>
      </c>
    </row>
    <row r="35">
      <c r="A35" s="4" t="inlineStr">
        <is>
          <t>Net Increase (Decrease) in Cash and Cash Equivalents</t>
        </is>
      </c>
      <c r="J35" s="5" t="n">
        <v>-2707473</v>
      </c>
      <c r="K35" s="5" t="n">
        <v>-2800872</v>
      </c>
      <c r="L35" s="5" t="n">
        <v>22066326</v>
      </c>
    </row>
    <row r="36">
      <c r="A36" s="4" t="inlineStr">
        <is>
          <t>Cash and Cash Equivalents at Beginning of Year</t>
        </is>
      </c>
      <c r="E36" s="6" t="n">
        <v>22884872</v>
      </c>
      <c r="I36" s="6" t="n">
        <v>25685744</v>
      </c>
      <c r="J36" s="5" t="n">
        <v>22884872</v>
      </c>
      <c r="K36" s="5" t="n">
        <v>25685744</v>
      </c>
      <c r="L36" s="5" t="n">
        <v>3619418</v>
      </c>
    </row>
    <row r="37">
      <c r="A37" s="4" t="inlineStr">
        <is>
          <t>Cash and Cash Equivalents, at Carrying Value, Ending Balance</t>
        </is>
      </c>
      <c r="B37" s="6" t="n">
        <v>20177399</v>
      </c>
      <c r="F37" s="6" t="n">
        <v>22884872</v>
      </c>
      <c r="J37" s="6" t="n">
        <v>20177399</v>
      </c>
      <c r="K37" s="6" t="n">
        <v>22884872</v>
      </c>
      <c r="L37" s="6" t="n">
        <v>2568574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 of Financial Instruments (Fair value measurements, 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Investment Securities, Available For Sale</t>
        </is>
      </c>
      <c r="B3" s="6" t="n">
        <v>682849058</v>
      </c>
      <c r="C3" s="6" t="n">
        <v>589324401</v>
      </c>
    </row>
    <row r="4">
      <c r="A4" s="4" t="inlineStr">
        <is>
          <t>Fair Value, Recurring [Member] | Fair Value, Inputs, Level 1</t>
        </is>
      </c>
    </row>
    <row r="5">
      <c r="A5" s="3" t="inlineStr">
        <is>
          <t>Fair Value, Assets and Liabilities Measured on Recurring and Nonrecurring Basis [Line Items]</t>
        </is>
      </c>
    </row>
    <row r="6">
      <c r="A6" s="4" t="inlineStr">
        <is>
          <t>Investment Securities, Available For Sale</t>
        </is>
      </c>
      <c r="B6" s="5" t="n">
        <v>0</v>
      </c>
    </row>
    <row r="7">
      <c r="A7" s="4" t="inlineStr">
        <is>
          <t>Fair Value, Recurring [Member] | Fair Value, Inputs, Level 2 [Member]</t>
        </is>
      </c>
    </row>
    <row r="8">
      <c r="A8" s="3" t="inlineStr">
        <is>
          <t>Fair Value, Assets and Liabilities Measured on Recurring and Nonrecurring Basis [Line Items]</t>
        </is>
      </c>
    </row>
    <row r="9">
      <c r="A9" s="4" t="inlineStr">
        <is>
          <t>Investment Securities, Available For Sale</t>
        </is>
      </c>
      <c r="B9" s="5" t="n">
        <v>682849058</v>
      </c>
      <c r="C9" s="5" t="n">
        <v>589324401</v>
      </c>
    </row>
    <row r="10">
      <c r="A10" s="4" t="inlineStr">
        <is>
          <t>Fair Value, Recurring [Member] | Fair Value, Inputs, Level 3</t>
        </is>
      </c>
    </row>
    <row r="11">
      <c r="A11" s="3" t="inlineStr">
        <is>
          <t>Fair Value, Assets and Liabilities Measured on Recurring and Nonrecurring Basis [Line Items]</t>
        </is>
      </c>
    </row>
    <row r="12">
      <c r="A12" s="4" t="inlineStr">
        <is>
          <t>Investment Securities, Available For Sale</t>
        </is>
      </c>
      <c r="B12" s="5" t="n">
        <v>0</v>
      </c>
    </row>
    <row r="13">
      <c r="A13" s="4" t="inlineStr">
        <is>
          <t>Student loan pools [Member] | Fair Value, Recurring [Member] | Fair Value, Inputs, Level 1</t>
        </is>
      </c>
    </row>
    <row r="14">
      <c r="A14" s="3" t="inlineStr">
        <is>
          <t>Fair Value, Assets and Liabilities Measured on Recurring and Nonrecurring Basis [Line Items]</t>
        </is>
      </c>
    </row>
    <row r="15">
      <c r="A15" s="4" t="inlineStr">
        <is>
          <t>Investment Securities, Available For Sale</t>
        </is>
      </c>
      <c r="B15" s="5" t="n">
        <v>0</v>
      </c>
    </row>
    <row r="16">
      <c r="A16" s="4" t="inlineStr">
        <is>
          <t>Student loan pools [Member] | Fair Value, Recurring [Member] | Fair Value, Inputs, Level 2 [Member]</t>
        </is>
      </c>
    </row>
    <row r="17">
      <c r="A17" s="3" t="inlineStr">
        <is>
          <t>Fair Value, Assets and Liabilities Measured on Recurring and Nonrecurring Basis [Line Items]</t>
        </is>
      </c>
    </row>
    <row r="18">
      <c r="A18" s="4" t="inlineStr">
        <is>
          <t>Investment Securities, Available For Sale</t>
        </is>
      </c>
      <c r="B18" s="5" t="n">
        <v>72011561</v>
      </c>
      <c r="C18" s="5" t="n">
        <v>61081465</v>
      </c>
    </row>
    <row r="19">
      <c r="A19" s="4" t="inlineStr">
        <is>
          <t>Student loan pools [Member] | Fair Value, Recurring [Member] | Fair Value, Inputs, Level 3</t>
        </is>
      </c>
    </row>
    <row r="20">
      <c r="A20" s="3" t="inlineStr">
        <is>
          <t>Fair Value, Assets and Liabilities Measured on Recurring and Nonrecurring Basis [Line Items]</t>
        </is>
      </c>
    </row>
    <row r="21">
      <c r="A21" s="4" t="inlineStr">
        <is>
          <t>Investment Securities, Available For Sale</t>
        </is>
      </c>
      <c r="B21" s="5" t="n">
        <v>0</v>
      </c>
    </row>
    <row r="22">
      <c r="A22" s="4" t="inlineStr">
        <is>
          <t>Taxable Municipal Bonds [Member] | Fair Value, Recurring [Member] | Fair Value, Inputs, Level 1</t>
        </is>
      </c>
    </row>
    <row r="23">
      <c r="A23" s="3" t="inlineStr">
        <is>
          <t>Fair Value, Assets and Liabilities Measured on Recurring and Nonrecurring Basis [Line Items]</t>
        </is>
      </c>
    </row>
    <row r="24">
      <c r="A24" s="4" t="inlineStr">
        <is>
          <t>Investment Securities, Available For Sale</t>
        </is>
      </c>
      <c r="B24" s="5" t="n">
        <v>0</v>
      </c>
    </row>
    <row r="25">
      <c r="A25" s="4" t="inlineStr">
        <is>
          <t>Taxable Municipal Bonds [Member] | Fair Value, Recurring [Member] | Fair Value, Inputs, Level 2 [Member]</t>
        </is>
      </c>
    </row>
    <row r="26">
      <c r="A26" s="3" t="inlineStr">
        <is>
          <t>Fair Value, Assets and Liabilities Measured on Recurring and Nonrecurring Basis [Line Items]</t>
        </is>
      </c>
    </row>
    <row r="27">
      <c r="A27" s="4" t="inlineStr">
        <is>
          <t>Investment Securities, Available For Sale</t>
        </is>
      </c>
      <c r="B27" s="5" t="n">
        <v>65969151</v>
      </c>
      <c r="C27" s="5" t="n">
        <v>48348455</v>
      </c>
    </row>
    <row r="28">
      <c r="A28" s="4" t="inlineStr">
        <is>
          <t>Taxable Municipal Bonds [Member] | Fair Value, Recurring [Member] | Fair Value, Inputs, Level 3</t>
        </is>
      </c>
    </row>
    <row r="29">
      <c r="A29" s="3" t="inlineStr">
        <is>
          <t>Fair Value, Assets and Liabilities Measured on Recurring and Nonrecurring Basis [Line Items]</t>
        </is>
      </c>
    </row>
    <row r="30">
      <c r="A30" s="4" t="inlineStr">
        <is>
          <t>Investment Securities, Available For Sale</t>
        </is>
      </c>
      <c r="B30" s="5" t="n">
        <v>0</v>
      </c>
    </row>
    <row r="31">
      <c r="A31" s="4" t="inlineStr">
        <is>
          <t>Collateralized Mortgage Backed Securities [Member] | Fair Value, Recurring [Member] | Fair Value, Inputs, Level 1</t>
        </is>
      </c>
    </row>
    <row r="32">
      <c r="A32" s="3" t="inlineStr">
        <is>
          <t>Fair Value, Assets and Liabilities Measured on Recurring and Nonrecurring Basis [Line Items]</t>
        </is>
      </c>
    </row>
    <row r="33">
      <c r="A33" s="4" t="inlineStr">
        <is>
          <t>Investment Securities, Available For Sale</t>
        </is>
      </c>
      <c r="B33" s="5" t="n">
        <v>0</v>
      </c>
    </row>
    <row r="34">
      <c r="A34" s="4" t="inlineStr">
        <is>
          <t>Collateralized Mortgage Backed Securities [Member] | Fair Value, Recurring [Member] | Fair Value, Inputs, Level 2 [Member]</t>
        </is>
      </c>
    </row>
    <row r="35">
      <c r="A35" s="3" t="inlineStr">
        <is>
          <t>Fair Value, Assets and Liabilities Measured on Recurring and Nonrecurring Basis [Line Items]</t>
        </is>
      </c>
    </row>
    <row r="36">
      <c r="A36" s="4" t="inlineStr">
        <is>
          <t>Investment Securities, Available For Sale</t>
        </is>
      </c>
      <c r="B36" s="5" t="n">
        <v>355090914</v>
      </c>
      <c r="C36" s="5" t="n">
        <v>277773014</v>
      </c>
    </row>
    <row r="37">
      <c r="A37" s="4" t="inlineStr">
        <is>
          <t>Collateralized Mortgage Backed Securities [Member] | Fair Value, Recurring [Member] | Fair Value, Inputs, Level 3</t>
        </is>
      </c>
    </row>
    <row r="38">
      <c r="A38" s="3" t="inlineStr">
        <is>
          <t>Fair Value, Assets and Liabilities Measured on Recurring and Nonrecurring Basis [Line Items]</t>
        </is>
      </c>
    </row>
    <row r="39">
      <c r="A39" s="4" t="inlineStr">
        <is>
          <t>Investment Securities, Available For Sale</t>
        </is>
      </c>
      <c r="B39" s="5" t="n">
        <v>0</v>
      </c>
    </row>
    <row r="40">
      <c r="A40" s="4" t="inlineStr">
        <is>
          <t>Nontaxable Municipal Bonds [Member] | Fair Value, Recurring [Member] | Fair Value, Inputs, Level 1</t>
        </is>
      </c>
    </row>
    <row r="41">
      <c r="A41" s="3" t="inlineStr">
        <is>
          <t>Fair Value, Assets and Liabilities Measured on Recurring and Nonrecurring Basis [Line Items]</t>
        </is>
      </c>
    </row>
    <row r="42">
      <c r="A42" s="4" t="inlineStr">
        <is>
          <t>Investment Securities, Available For Sale</t>
        </is>
      </c>
      <c r="B42" s="5" t="n">
        <v>0</v>
      </c>
    </row>
    <row r="43">
      <c r="A43" s="4" t="inlineStr">
        <is>
          <t>Nontaxable Municipal Bonds [Member] | Fair Value, Recurring [Member] | Fair Value, Inputs, Level 2 [Member]</t>
        </is>
      </c>
    </row>
    <row r="44">
      <c r="A44" s="3" t="inlineStr">
        <is>
          <t>Fair Value, Assets and Liabilities Measured on Recurring and Nonrecurring Basis [Line Items]</t>
        </is>
      </c>
    </row>
    <row r="45">
      <c r="A45" s="4" t="inlineStr">
        <is>
          <t>Investment Securities, Available For Sale</t>
        </is>
      </c>
      <c r="B45" s="5" t="n">
        <v>49984355</v>
      </c>
      <c r="C45" s="5" t="n">
        <v>48816442</v>
      </c>
    </row>
    <row r="46">
      <c r="A46" s="4" t="inlineStr">
        <is>
          <t>Nontaxable Municipal Bonds [Member] | Fair Value, Recurring [Member] | Fair Value, Inputs, Level 3</t>
        </is>
      </c>
    </row>
    <row r="47">
      <c r="A47" s="3" t="inlineStr">
        <is>
          <t>Fair Value, Assets and Liabilities Measured on Recurring and Nonrecurring Basis [Line Items]</t>
        </is>
      </c>
    </row>
    <row r="48">
      <c r="A48" s="4" t="inlineStr">
        <is>
          <t>Investment Securities, Available For Sale</t>
        </is>
      </c>
      <c r="B48" s="5" t="n">
        <v>0</v>
      </c>
    </row>
    <row r="49">
      <c r="A49" s="4" t="inlineStr">
        <is>
          <t>SBA Bonds [Member] | Fair Value, Recurring [Member] | Fair Value, Inputs, Level 1</t>
        </is>
      </c>
    </row>
    <row r="50">
      <c r="A50" s="3" t="inlineStr">
        <is>
          <t>Fair Value, Assets and Liabilities Measured on Recurring and Nonrecurring Basis [Line Items]</t>
        </is>
      </c>
    </row>
    <row r="51">
      <c r="A51" s="4" t="inlineStr">
        <is>
          <t>Investment Securities, Available For Sale</t>
        </is>
      </c>
      <c r="B51" s="5" t="n">
        <v>0</v>
      </c>
    </row>
    <row r="52">
      <c r="A52" s="4" t="inlineStr">
        <is>
          <t>SBA Bonds [Member] | Fair Value, Recurring [Member] | Fair Value, Inputs, Level 2 [Member]</t>
        </is>
      </c>
    </row>
    <row r="53">
      <c r="A53" s="3" t="inlineStr">
        <is>
          <t>Fair Value, Assets and Liabilities Measured on Recurring and Nonrecurring Basis [Line Items]</t>
        </is>
      </c>
    </row>
    <row r="54">
      <c r="A54" s="4" t="inlineStr">
        <is>
          <t>Investment Securities, Available For Sale</t>
        </is>
      </c>
      <c r="B54" s="5" t="n">
        <v>139793077</v>
      </c>
      <c r="C54" s="6" t="n">
        <v>153305025</v>
      </c>
    </row>
    <row r="55">
      <c r="A55" s="4" t="inlineStr">
        <is>
          <t>SBA Bonds [Member] | Fair Value, Recurring [Member] | Fair Value, Inputs, Level 3</t>
        </is>
      </c>
    </row>
    <row r="56">
      <c r="A56" s="3" t="inlineStr">
        <is>
          <t>Fair Value, Assets and Liabilities Measured on Recurring and Nonrecurring Basis [Line Items]</t>
        </is>
      </c>
    </row>
    <row r="57">
      <c r="A57" s="4" t="inlineStr">
        <is>
          <t>Investment Securities, Available For Sale</t>
        </is>
      </c>
      <c r="B5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rrying Amounts and Fair Value of Financial Instruments (Fair value measurements, nonrecurring basis) (Details) - USD ($)</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Investment Securities, Available For Sale</t>
        </is>
      </c>
      <c r="B3" s="6" t="n">
        <v>682849058</v>
      </c>
      <c r="C3" s="6" t="n">
        <v>589324401</v>
      </c>
    </row>
    <row r="4">
      <c r="A4" s="4" t="inlineStr">
        <is>
          <t>Impaired financing receivable, related allowance</t>
        </is>
      </c>
      <c r="B4" s="5" t="n">
        <v>0</v>
      </c>
      <c r="C4" s="5" t="n">
        <v>0</v>
      </c>
      <c r="D4" s="6" t="n">
        <v>0</v>
      </c>
    </row>
    <row r="5">
      <c r="A5" s="4" t="inlineStr">
        <is>
          <t>LIABILITIES, FAIR VALUE, NONRECURRING</t>
        </is>
      </c>
      <c r="C5" s="5" t="n">
        <v>0</v>
      </c>
    </row>
    <row r="6">
      <c r="A6" s="4" t="inlineStr">
        <is>
          <t>Fair Value, Nonrecurring [Member]</t>
        </is>
      </c>
    </row>
    <row r="7">
      <c r="A7" s="3" t="inlineStr">
        <is>
          <t>Fair Value, Assets and Liabilities Measured on Recurring and Nonrecurring Basis [Line Items]</t>
        </is>
      </c>
    </row>
    <row r="8">
      <c r="A8" s="4" t="inlineStr">
        <is>
          <t>ASSETS FAIR VALUE, NONRECURRING</t>
        </is>
      </c>
      <c r="B8" s="5" t="n">
        <v>3982698</v>
      </c>
      <c r="C8" s="5" t="n">
        <v>2715558</v>
      </c>
    </row>
    <row r="9">
      <c r="A9" s="4" t="inlineStr">
        <is>
          <t>Fair Value, Nonrecurring [Member] | Fair Value, Inputs, Level 1</t>
        </is>
      </c>
    </row>
    <row r="10">
      <c r="A10" s="3" t="inlineStr">
        <is>
          <t>Fair Value, Assets and Liabilities Measured on Recurring and Nonrecurring Basis [Line Items]</t>
        </is>
      </c>
    </row>
    <row r="11">
      <c r="A11" s="4" t="inlineStr">
        <is>
          <t>ASSETS FAIR VALUE, NONRECURRING</t>
        </is>
      </c>
      <c r="B11" s="5" t="n">
        <v>0</v>
      </c>
      <c r="C11" s="5" t="n">
        <v>0</v>
      </c>
    </row>
    <row r="12">
      <c r="A12" s="4" t="inlineStr">
        <is>
          <t>Fair Value, Nonrecurring [Member] | Fair Value, Inputs, Level 2 [Member]</t>
        </is>
      </c>
    </row>
    <row r="13">
      <c r="A13" s="3" t="inlineStr">
        <is>
          <t>Fair Value, Assets and Liabilities Measured on Recurring and Nonrecurring Basis [Line Items]</t>
        </is>
      </c>
    </row>
    <row r="14">
      <c r="A14" s="4" t="inlineStr">
        <is>
          <t>ASSETS FAIR VALUE, NONRECURRING</t>
        </is>
      </c>
      <c r="B14" s="5" t="n">
        <v>0</v>
      </c>
      <c r="C14" s="5" t="n">
        <v>0</v>
      </c>
    </row>
    <row r="15">
      <c r="A15" s="4" t="inlineStr">
        <is>
          <t>Fair Value, Nonrecurring [Member] | Fair Value, Inputs, Level 3</t>
        </is>
      </c>
    </row>
    <row r="16">
      <c r="A16" s="3" t="inlineStr">
        <is>
          <t>Fair Value, Assets and Liabilities Measured on Recurring and Nonrecurring Basis [Line Items]</t>
        </is>
      </c>
    </row>
    <row r="17">
      <c r="A17" s="4" t="inlineStr">
        <is>
          <t>ASSETS FAIR VALUE, NONRECURRING</t>
        </is>
      </c>
      <c r="B17" s="5" t="n">
        <v>3982698</v>
      </c>
      <c r="C17" s="5" t="n">
        <v>2715558</v>
      </c>
    </row>
    <row r="18">
      <c r="A18" s="4" t="inlineStr">
        <is>
          <t>Mortgage Loans Held For Sale | Fair Value, Nonrecurring [Member]</t>
        </is>
      </c>
    </row>
    <row r="19">
      <c r="A19" s="3" t="inlineStr">
        <is>
          <t>Fair Value, Assets and Liabilities Measured on Recurring and Nonrecurring Basis [Line Items]</t>
        </is>
      </c>
    </row>
    <row r="20">
      <c r="A20" s="4" t="inlineStr">
        <is>
          <t>ASSETS FAIR VALUE, NONRECURRING</t>
        </is>
      </c>
      <c r="B20" s="5" t="n">
        <v>4038414</v>
      </c>
      <c r="C20" s="5" t="n">
        <v>5693400</v>
      </c>
    </row>
    <row r="21">
      <c r="A21" s="4" t="inlineStr">
        <is>
          <t>Mortgage Loans Held For Sale | Fair Value, Nonrecurring [Member] | Fair Value, Inputs, Level 1</t>
        </is>
      </c>
    </row>
    <row r="22">
      <c r="A22" s="3" t="inlineStr">
        <is>
          <t>Fair Value, Assets and Liabilities Measured on Recurring and Nonrecurring Basis [Line Items]</t>
        </is>
      </c>
    </row>
    <row r="23">
      <c r="A23" s="4" t="inlineStr">
        <is>
          <t>ASSETS FAIR VALUE, NONRECURRING</t>
        </is>
      </c>
      <c r="B23" s="5" t="n">
        <v>0</v>
      </c>
      <c r="C23" s="5" t="n">
        <v>0</v>
      </c>
    </row>
    <row r="24">
      <c r="A24" s="4" t="inlineStr">
        <is>
          <t>Mortgage Loans Held For Sale | Fair Value, Nonrecurring [Member] | Fair Value, Inputs, Level 2 [Member]</t>
        </is>
      </c>
    </row>
    <row r="25">
      <c r="A25" s="3" t="inlineStr">
        <is>
          <t>Fair Value, Assets and Liabilities Measured on Recurring and Nonrecurring Basis [Line Items]</t>
        </is>
      </c>
    </row>
    <row r="26">
      <c r="A26" s="4" t="inlineStr">
        <is>
          <t>ASSETS FAIR VALUE, NONRECURRING</t>
        </is>
      </c>
      <c r="B26" s="5" t="n">
        <v>4038414</v>
      </c>
    </row>
    <row r="27">
      <c r="A27" s="4" t="inlineStr">
        <is>
          <t>Mortgage Loans Held For Sale | Fair Value, Nonrecurring [Member] | Fair Value, Inputs, Level 3</t>
        </is>
      </c>
    </row>
    <row r="28">
      <c r="A28" s="3" t="inlineStr">
        <is>
          <t>Fair Value, Assets and Liabilities Measured on Recurring and Nonrecurring Basis [Line Items]</t>
        </is>
      </c>
    </row>
    <row r="29">
      <c r="A29" s="4" t="inlineStr">
        <is>
          <t>ASSETS FAIR VALUE, NONRECURRING</t>
        </is>
      </c>
      <c r="B29" s="5" t="n">
        <v>0</v>
      </c>
      <c r="C29" s="5" t="n">
        <v>0</v>
      </c>
    </row>
    <row r="30">
      <c r="A30" s="4" t="inlineStr">
        <is>
          <t>Collateral Dependent Impaired Loans (1) | Fair Value, Nonrecurring [Member]</t>
        </is>
      </c>
    </row>
    <row r="31">
      <c r="A31" s="3" t="inlineStr">
        <is>
          <t>Fair Value, Assets and Liabilities Measured on Recurring and Nonrecurring Basis [Line Items]</t>
        </is>
      </c>
    </row>
    <row r="32">
      <c r="A32" s="4" t="inlineStr">
        <is>
          <t>Impaired financing receivable, related allowance</t>
        </is>
      </c>
      <c r="B32" s="5" t="n">
        <v>0</v>
      </c>
    </row>
    <row r="33">
      <c r="A33" s="4" t="inlineStr">
        <is>
          <t>ASSETS FAIR VALUE, NONRECURRING</t>
        </is>
      </c>
      <c r="B33" s="5" t="n">
        <v>2323307</v>
      </c>
      <c r="C33" s="5" t="n">
        <v>2216948</v>
      </c>
    </row>
    <row r="34">
      <c r="A34" s="4" t="inlineStr">
        <is>
          <t>Collateral Dependent Impaired Loans (1) | Fair Value, Nonrecurring [Member] | Fair Value, Inputs, Level 1</t>
        </is>
      </c>
    </row>
    <row r="35">
      <c r="A35" s="3" t="inlineStr">
        <is>
          <t>Fair Value, Assets and Liabilities Measured on Recurring and Nonrecurring Basis [Line Items]</t>
        </is>
      </c>
    </row>
    <row r="36">
      <c r="A36" s="4" t="inlineStr">
        <is>
          <t>ASSETS FAIR VALUE, NONRECURRING</t>
        </is>
      </c>
      <c r="B36" s="5" t="n">
        <v>0</v>
      </c>
      <c r="C36" s="5" t="n">
        <v>0</v>
      </c>
    </row>
    <row r="37">
      <c r="A37" s="4" t="inlineStr">
        <is>
          <t>Collateral Dependent Impaired Loans (1) | Fair Value, Nonrecurring [Member] | Fair Value, Inputs, Level 2 [Member]</t>
        </is>
      </c>
    </row>
    <row r="38">
      <c r="A38" s="3" t="inlineStr">
        <is>
          <t>Fair Value, Assets and Liabilities Measured on Recurring and Nonrecurring Basis [Line Items]</t>
        </is>
      </c>
    </row>
    <row r="39">
      <c r="A39" s="4" t="inlineStr">
        <is>
          <t>ASSETS FAIR VALUE, NONRECURRING</t>
        </is>
      </c>
      <c r="B39" s="5" t="n">
        <v>0</v>
      </c>
      <c r="C39" s="5" t="n">
        <v>0</v>
      </c>
    </row>
    <row r="40">
      <c r="A40" s="4" t="inlineStr">
        <is>
          <t>Collateral Dependent Impaired Loans (1) | Fair Value, Nonrecurring [Member] | Fair Value, Inputs, Level 3</t>
        </is>
      </c>
    </row>
    <row r="41">
      <c r="A41" s="3" t="inlineStr">
        <is>
          <t>Fair Value, Assets and Liabilities Measured on Recurring and Nonrecurring Basis [Line Items]</t>
        </is>
      </c>
    </row>
    <row r="42">
      <c r="A42" s="4" t="inlineStr">
        <is>
          <t>ASSETS FAIR VALUE, NONRECURRING</t>
        </is>
      </c>
      <c r="B42" s="5" t="n">
        <v>2323307</v>
      </c>
      <c r="C42" s="5" t="n">
        <v>2216948</v>
      </c>
    </row>
    <row r="43">
      <c r="A43" s="4" t="inlineStr">
        <is>
          <t>Foreclosed Assets | Fair Value, Nonrecurring [Member]</t>
        </is>
      </c>
    </row>
    <row r="44">
      <c r="A44" s="3" t="inlineStr">
        <is>
          <t>Fair Value, Assets and Liabilities Measured on Recurring and Nonrecurring Basis [Line Items]</t>
        </is>
      </c>
    </row>
    <row r="45">
      <c r="A45" s="4" t="inlineStr">
        <is>
          <t>ASSETS FAIR VALUE, NONRECURRING</t>
        </is>
      </c>
      <c r="B45" s="5" t="n">
        <v>129700</v>
      </c>
      <c r="C45" s="5" t="n">
        <v>498610</v>
      </c>
    </row>
    <row r="46">
      <c r="A46" s="4" t="inlineStr">
        <is>
          <t>Foreclosed Assets | Fair Value, Nonrecurring [Member] | Fair Value, Inputs, Level 1</t>
        </is>
      </c>
    </row>
    <row r="47">
      <c r="A47" s="3" t="inlineStr">
        <is>
          <t>Fair Value, Assets and Liabilities Measured on Recurring and Nonrecurring Basis [Line Items]</t>
        </is>
      </c>
    </row>
    <row r="48">
      <c r="A48" s="4" t="inlineStr">
        <is>
          <t>ASSETS FAIR VALUE, NONRECURRING</t>
        </is>
      </c>
      <c r="B48" s="5" t="n">
        <v>0</v>
      </c>
      <c r="C48" s="5" t="n">
        <v>0</v>
      </c>
    </row>
    <row r="49">
      <c r="A49" s="4" t="inlineStr">
        <is>
          <t>Foreclosed Assets | Fair Value, Nonrecurring [Member] | Fair Value, Inputs, Level 2 [Member]</t>
        </is>
      </c>
    </row>
    <row r="50">
      <c r="A50" s="3" t="inlineStr">
        <is>
          <t>Fair Value, Assets and Liabilities Measured on Recurring and Nonrecurring Basis [Line Items]</t>
        </is>
      </c>
    </row>
    <row r="51">
      <c r="A51" s="4" t="inlineStr">
        <is>
          <t>ASSETS FAIR VALUE, NONRECURRING</t>
        </is>
      </c>
      <c r="B51" s="6" t="n">
        <v>0</v>
      </c>
      <c r="C51"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arrying Amounts and Fair Value of Financial Instruments (Significant unobservable inputs used in the fair value measurement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air Value Measurement Inputs and Valuation Techniques [Line Items]</t>
        </is>
      </c>
    </row>
    <row r="4">
      <c r="A4" s="4" t="inlineStr">
        <is>
          <t>Investment Securities, Available For Sale</t>
        </is>
      </c>
      <c r="B4" s="6" t="n">
        <v>682849058</v>
      </c>
      <c r="C4" s="6" t="n">
        <v>589324401</v>
      </c>
    </row>
    <row r="5">
      <c r="A5" s="4" t="inlineStr">
        <is>
          <t>Other Real Estate Owned ("OREO")</t>
        </is>
      </c>
      <c r="B5" s="6" t="n">
        <v>129700</v>
      </c>
      <c r="C5" s="6" t="n">
        <v>498610</v>
      </c>
      <c r="D5" s="6" t="n">
        <v>677740</v>
      </c>
      <c r="E5" s="6" t="n">
        <v>722442</v>
      </c>
    </row>
    <row r="6">
      <c r="A6" s="4" t="inlineStr">
        <is>
          <t>Impaired Loans | Fair Value, Nonrecurring [Member]</t>
        </is>
      </c>
    </row>
    <row r="7">
      <c r="A7" s="3" t="inlineStr">
        <is>
          <t>Fair Value Measurement Inputs and Valuation Techniques [Line Items]</t>
        </is>
      </c>
    </row>
    <row r="8">
      <c r="A8" s="4" t="inlineStr">
        <is>
          <t>Fair Value Measurements, Valuation Processes, Description</t>
        </is>
      </c>
      <c r="B8" s="4" t="inlineStr">
        <is>
          <t>Appraised Value</t>
        </is>
      </c>
    </row>
    <row r="9">
      <c r="A9" s="4" t="inlineStr">
        <is>
          <t>Significant Unobservable Inputs</t>
        </is>
      </c>
      <c r="B9" s="4" t="inlineStr">
        <is>
          <t>Discounts to appraised values or cash flows for estimated holding and/or selling costs or age of appraisal</t>
        </is>
      </c>
    </row>
    <row r="10">
      <c r="A10" s="4" t="inlineStr">
        <is>
          <t>Foreclosed Assets | Fair Value, Nonrecurring [Member]</t>
        </is>
      </c>
    </row>
    <row r="11">
      <c r="A11" s="3" t="inlineStr">
        <is>
          <t>Fair Value Measurement Inputs and Valuation Techniques [Line Items]</t>
        </is>
      </c>
    </row>
    <row r="12">
      <c r="A12" s="4" t="inlineStr">
        <is>
          <t>Fair Value Measurements, Valuation Processes, Description</t>
        </is>
      </c>
      <c r="B12" s="4" t="inlineStr">
        <is>
          <t>Appraised Value/Comparable Sales</t>
        </is>
      </c>
    </row>
    <row r="13">
      <c r="A13" s="4" t="inlineStr">
        <is>
          <t>Significant Unobservable Inputs</t>
        </is>
      </c>
      <c r="B13" s="4" t="inlineStr">
        <is>
          <t>Discounts to appraised values for estimated holding or selling costs</t>
        </is>
      </c>
    </row>
    <row r="14">
      <c r="A14" s="4" t="inlineStr">
        <is>
          <t>Minimum | Impaired Loans | Fair Value, Nonrecurring [Member]</t>
        </is>
      </c>
    </row>
    <row r="15">
      <c r="A15" s="3" t="inlineStr">
        <is>
          <t>Fair Value Measurement Inputs and Valuation Techniques [Line Items]</t>
        </is>
      </c>
    </row>
    <row r="16">
      <c r="A16" s="4" t="inlineStr">
        <is>
          <t>Significant Unobservable Inputs, Percentage Range</t>
        </is>
      </c>
      <c r="B16" s="4" t="inlineStr">
        <is>
          <t>7.00%</t>
        </is>
      </c>
      <c r="C16" s="4" t="inlineStr">
        <is>
          <t>0.00%</t>
        </is>
      </c>
    </row>
    <row r="17">
      <c r="A17" s="4" t="inlineStr">
        <is>
          <t>Minimum | Foreclosed Assets | Fair Value, Nonrecurring [Member]</t>
        </is>
      </c>
    </row>
    <row r="18">
      <c r="A18" s="3" t="inlineStr">
        <is>
          <t>Fair Value Measurement Inputs and Valuation Techniques [Line Items]</t>
        </is>
      </c>
    </row>
    <row r="19">
      <c r="A19" s="4" t="inlineStr">
        <is>
          <t>Significant Unobservable Inputs, Percentage Range</t>
        </is>
      </c>
      <c r="B19" s="4" t="inlineStr">
        <is>
          <t>16.00%</t>
        </is>
      </c>
      <c r="C19" s="4" t="inlineStr">
        <is>
          <t>13.00%</t>
        </is>
      </c>
    </row>
    <row r="20">
      <c r="A20" s="4" t="inlineStr">
        <is>
          <t>Maximum | Impaired Loans | Fair Value, Nonrecurring [Member]</t>
        </is>
      </c>
    </row>
    <row r="21">
      <c r="A21" s="3" t="inlineStr">
        <is>
          <t>Fair Value Measurement Inputs and Valuation Techniques [Line Items]</t>
        </is>
      </c>
    </row>
    <row r="22">
      <c r="A22" s="4" t="inlineStr">
        <is>
          <t>Significant Unobservable Inputs, Percentage Range</t>
        </is>
      </c>
      <c r="B22" s="4" t="inlineStr">
        <is>
          <t>97.00%</t>
        </is>
      </c>
      <c r="C22" s="4" t="inlineStr">
        <is>
          <t>98.00%</t>
        </is>
      </c>
    </row>
    <row r="23">
      <c r="A23" s="4" t="inlineStr">
        <is>
          <t>Maximum | Foreclosed Assets | Fair Value, Nonrecurring [Member]</t>
        </is>
      </c>
    </row>
    <row r="24">
      <c r="A24" s="3" t="inlineStr">
        <is>
          <t>Fair Value Measurement Inputs and Valuation Techniques [Line Items]</t>
        </is>
      </c>
    </row>
    <row r="25">
      <c r="A25" s="4" t="inlineStr">
        <is>
          <t>Significant Unobservable Inputs, Percentage Range</t>
        </is>
      </c>
      <c r="B25" s="4" t="inlineStr">
        <is>
          <t>100.00%</t>
        </is>
      </c>
      <c r="C25" s="4" t="inlineStr">
        <is>
          <t>100.00%</t>
        </is>
      </c>
    </row>
    <row r="26">
      <c r="A26" s="4" t="inlineStr">
        <is>
          <t>Fair Value, Inputs, Level 3 | Foreclosed Assets | Fair Value, Nonrecurring [Member]</t>
        </is>
      </c>
    </row>
    <row r="27">
      <c r="A27" s="3" t="inlineStr">
        <is>
          <t>Fair Value Measurement Inputs and Valuation Techniques [Line Items]</t>
        </is>
      </c>
    </row>
    <row r="28">
      <c r="A28" s="4" t="inlineStr">
        <is>
          <t>Other Real Estate Owned ("OREO")</t>
        </is>
      </c>
      <c r="B28" s="6" t="n">
        <v>129700</v>
      </c>
      <c r="C28" s="6" t="n">
        <v>4986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rrying Amounts and Fair Value of Financial Instruments (Summary of the carrying value and estimated fair value of financial instruments) (Details) - USD ($)</t>
        </is>
      </c>
      <c r="B1" s="2" t="inlineStr">
        <is>
          <t>Dec. 31, 2021</t>
        </is>
      </c>
      <c r="C1" s="2" t="inlineStr">
        <is>
          <t>Dec. 31, 2020</t>
        </is>
      </c>
      <c r="D1" s="2" t="inlineStr">
        <is>
          <t>Dec. 31, 2019</t>
        </is>
      </c>
      <c r="E1" s="2" t="inlineStr">
        <is>
          <t>Dec. 31, 2018</t>
        </is>
      </c>
    </row>
    <row r="2">
      <c r="A2" s="3" t="inlineStr">
        <is>
          <t>Financial Assets:</t>
        </is>
      </c>
    </row>
    <row r="3">
      <c r="A3" s="4" t="inlineStr">
        <is>
          <t>Cash and Cash Equivalents, at Carrying Value</t>
        </is>
      </c>
      <c r="B3" s="6" t="n">
        <v>27622851</v>
      </c>
      <c r="C3" s="6" t="n">
        <v>18025409</v>
      </c>
      <c r="D3" s="6" t="n">
        <v>12536311</v>
      </c>
      <c r="E3" s="6" t="n">
        <v>12705910</v>
      </c>
    </row>
    <row r="4">
      <c r="A4" s="4" t="inlineStr">
        <is>
          <t>Cash and Cash Equivalents</t>
        </is>
      </c>
      <c r="B4" s="5" t="n">
        <v>27623000</v>
      </c>
      <c r="C4" s="5" t="n">
        <v>18025000</v>
      </c>
    </row>
    <row r="5">
      <c r="A5" s="4" t="inlineStr">
        <is>
          <t>Certificates of Deposit with Other Banks</t>
        </is>
      </c>
      <c r="B5" s="5" t="n">
        <v>1100045</v>
      </c>
      <c r="C5" s="5" t="n">
        <v>350005</v>
      </c>
    </row>
    <row r="6">
      <c r="A6" s="4" t="inlineStr">
        <is>
          <t>Certificates of Deposits with Other Banks</t>
        </is>
      </c>
      <c r="B6" s="5" t="n">
        <v>1100000</v>
      </c>
      <c r="C6" s="5" t="n">
        <v>350000</v>
      </c>
    </row>
    <row r="7">
      <c r="A7" s="4" t="inlineStr">
        <is>
          <t>Investments</t>
        </is>
      </c>
      <c r="B7" s="5" t="n">
        <v>706355826</v>
      </c>
      <c r="C7" s="5" t="n">
        <v>607578795</v>
      </c>
    </row>
    <row r="8">
      <c r="A8" s="4" t="inlineStr">
        <is>
          <t>Investment and Mortgage-Backed Securities</t>
        </is>
      </c>
      <c r="B8" s="5" t="n">
        <v>706569000</v>
      </c>
      <c r="C8" s="5" t="n">
        <v>608530000</v>
      </c>
    </row>
    <row r="9">
      <c r="A9" s="4" t="inlineStr">
        <is>
          <t>Financing Receivable, after Allowance for Credit Loss</t>
        </is>
      </c>
      <c r="B9" s="5" t="n">
        <v>499496809</v>
      </c>
      <c r="C9" s="5" t="n">
        <v>479167372</v>
      </c>
    </row>
    <row r="10">
      <c r="A10" s="4" t="inlineStr">
        <is>
          <t>Loans Receivable, Net</t>
        </is>
      </c>
      <c r="B10" s="5" t="n">
        <v>508024000</v>
      </c>
      <c r="C10" s="5" t="n">
        <v>481450000</v>
      </c>
    </row>
    <row r="11">
      <c r="A11" s="4" t="inlineStr">
        <is>
          <t>Federal Home Loan Bank ("FHLB") Stock, at Cost</t>
        </is>
      </c>
      <c r="B11" s="5" t="n">
        <v>585700</v>
      </c>
      <c r="C11" s="5" t="n">
        <v>2354000</v>
      </c>
    </row>
    <row r="12">
      <c r="A12" s="4" t="inlineStr">
        <is>
          <t>FHLB Stock</t>
        </is>
      </c>
      <c r="B12" s="5" t="n">
        <v>586000</v>
      </c>
      <c r="C12" s="5" t="n">
        <v>2354000</v>
      </c>
    </row>
    <row r="13">
      <c r="A13" s="3" t="inlineStr">
        <is>
          <t>Financial Liabilities:</t>
        </is>
      </c>
    </row>
    <row r="14">
      <c r="A14" s="4" t="inlineStr">
        <is>
          <t>Checking, Savings, And Money Market Accounts</t>
        </is>
      </c>
      <c r="B14" s="5" t="n">
        <v>958601000</v>
      </c>
      <c r="C14" s="5" t="n">
        <v>737571000</v>
      </c>
    </row>
    <row r="15">
      <c r="A15" s="4" t="inlineStr">
        <is>
          <t>Deposits, Excluding Time Deposits</t>
        </is>
      </c>
      <c r="B15" s="5" t="n">
        <v>958601037</v>
      </c>
      <c r="C15" s="5" t="n">
        <v>737571178</v>
      </c>
    </row>
    <row r="16">
      <c r="A16" s="4" t="inlineStr">
        <is>
          <t>Certificate Accounts</t>
        </is>
      </c>
      <c r="B16" s="5" t="n">
        <v>157201000</v>
      </c>
      <c r="C16" s="5" t="n">
        <v>181487000</v>
      </c>
    </row>
    <row r="17">
      <c r="A17" s="4" t="inlineStr">
        <is>
          <t>Advances from Federal Home Loan Banks</t>
        </is>
      </c>
      <c r="B17" s="5" t="n">
        <v>0</v>
      </c>
      <c r="C17" s="5" t="n">
        <v>35000000</v>
      </c>
    </row>
    <row r="18">
      <c r="A18" s="4" t="inlineStr">
        <is>
          <t>Advances From FHLB</t>
        </is>
      </c>
      <c r="C18" s="5" t="n">
        <v>35200000</v>
      </c>
    </row>
    <row r="19">
      <c r="A19" s="4" t="inlineStr">
        <is>
          <t>Other Borrowed Money</t>
        </is>
      </c>
      <c r="B19" s="5" t="n">
        <v>26785000</v>
      </c>
      <c r="C19" s="5" t="n">
        <v>13117000</v>
      </c>
    </row>
    <row r="20">
      <c r="A20" s="4" t="inlineStr">
        <is>
          <t>Subordinated Debt Obligations, Fair Value Disclosure</t>
        </is>
      </c>
      <c r="B20" s="5" t="n">
        <v>5155000</v>
      </c>
      <c r="C20" s="5" t="n">
        <v>5155000</v>
      </c>
    </row>
    <row r="21">
      <c r="A21" s="4" t="inlineStr">
        <is>
          <t>Certificate Accounts</t>
        </is>
      </c>
      <c r="B21" s="5" t="n">
        <v>157361926</v>
      </c>
      <c r="C21" s="5" t="n">
        <v>180525057</v>
      </c>
    </row>
    <row r="22">
      <c r="A22" s="4" t="inlineStr">
        <is>
          <t>Fair Value, Inputs, Level 1</t>
        </is>
      </c>
    </row>
    <row r="23">
      <c r="A23" s="3" t="inlineStr">
        <is>
          <t>Financial Assets:</t>
        </is>
      </c>
    </row>
    <row r="24">
      <c r="A24" s="4" t="inlineStr">
        <is>
          <t>Cash and Cash Equivalents</t>
        </is>
      </c>
      <c r="B24" s="5" t="n">
        <v>27623000</v>
      </c>
      <c r="C24" s="5" t="n">
        <v>18025000</v>
      </c>
    </row>
    <row r="25">
      <c r="A25" s="4" t="inlineStr">
        <is>
          <t>Certificates of Deposits with Other Banks</t>
        </is>
      </c>
      <c r="B25" s="5" t="n">
        <v>0</v>
      </c>
      <c r="C25" s="5" t="n">
        <v>0</v>
      </c>
    </row>
    <row r="26">
      <c r="A26" s="4" t="inlineStr">
        <is>
          <t>Investment and Mortgage-Backed Securities</t>
        </is>
      </c>
      <c r="B26" s="5" t="n">
        <v>0</v>
      </c>
      <c r="C26" s="5" t="n">
        <v>0</v>
      </c>
    </row>
    <row r="27">
      <c r="A27" s="4" t="inlineStr">
        <is>
          <t>Loans Receivable, Net</t>
        </is>
      </c>
      <c r="B27" s="5" t="n">
        <v>0</v>
      </c>
      <c r="C27" s="5" t="n">
        <v>0</v>
      </c>
    </row>
    <row r="28">
      <c r="A28" s="4" t="inlineStr">
        <is>
          <t>FHLB Stock</t>
        </is>
      </c>
      <c r="B28" s="5" t="n">
        <v>586000</v>
      </c>
      <c r="C28" s="5" t="n">
        <v>2354000</v>
      </c>
    </row>
    <row r="29">
      <c r="A29" s="3" t="inlineStr">
        <is>
          <t>Financial Liabilities:</t>
        </is>
      </c>
    </row>
    <row r="30">
      <c r="A30" s="4" t="inlineStr">
        <is>
          <t>Checking, Savings, And Money Market Accounts</t>
        </is>
      </c>
      <c r="B30" s="5" t="n">
        <v>958601000</v>
      </c>
      <c r="C30" s="5" t="n">
        <v>737571000</v>
      </c>
    </row>
    <row r="31">
      <c r="A31" s="4" t="inlineStr">
        <is>
          <t>Certificate Accounts</t>
        </is>
      </c>
      <c r="B31" s="5" t="n">
        <v>0</v>
      </c>
      <c r="C31" s="5" t="n">
        <v>0</v>
      </c>
    </row>
    <row r="32">
      <c r="A32" s="4" t="inlineStr">
        <is>
          <t>Advances From FHLB</t>
        </is>
      </c>
      <c r="C32" s="5" t="n">
        <v>0</v>
      </c>
    </row>
    <row r="33">
      <c r="A33" s="4" t="inlineStr">
        <is>
          <t>Other Borrowed Money</t>
        </is>
      </c>
      <c r="B33" s="5" t="n">
        <v>26785000</v>
      </c>
      <c r="C33" s="5" t="n">
        <v>13117000</v>
      </c>
    </row>
    <row r="34">
      <c r="A34" s="4" t="inlineStr">
        <is>
          <t>Subordinated Debt Obligations, Fair Value Disclosure</t>
        </is>
      </c>
      <c r="B34" s="5" t="n">
        <v>0</v>
      </c>
      <c r="C34" s="5" t="n">
        <v>0</v>
      </c>
    </row>
    <row r="35">
      <c r="A35" s="4" t="inlineStr">
        <is>
          <t>Fair Value, Inputs, Level 2 [Member]</t>
        </is>
      </c>
    </row>
    <row r="36">
      <c r="A36" s="3" t="inlineStr">
        <is>
          <t>Financial Assets:</t>
        </is>
      </c>
    </row>
    <row r="37">
      <c r="A37" s="4" t="inlineStr">
        <is>
          <t>Cash and Cash Equivalents</t>
        </is>
      </c>
      <c r="B37" s="5" t="n">
        <v>0</v>
      </c>
      <c r="C37" s="5" t="n">
        <v>0</v>
      </c>
    </row>
    <row r="38">
      <c r="A38" s="4" t="inlineStr">
        <is>
          <t>Certificates of Deposits with Other Banks</t>
        </is>
      </c>
      <c r="B38" s="5" t="n">
        <v>1100000</v>
      </c>
      <c r="C38" s="5" t="n">
        <v>350000</v>
      </c>
    </row>
    <row r="39">
      <c r="A39" s="4" t="inlineStr">
        <is>
          <t>Investment and Mortgage-Backed Securities</t>
        </is>
      </c>
      <c r="B39" s="5" t="n">
        <v>706569000</v>
      </c>
      <c r="C39" s="5" t="n">
        <v>608530000</v>
      </c>
    </row>
    <row r="40">
      <c r="A40" s="4" t="inlineStr">
        <is>
          <t>Loans Receivable, Net</t>
        </is>
      </c>
      <c r="B40" s="5" t="n">
        <v>0</v>
      </c>
      <c r="C40" s="5" t="n">
        <v>0</v>
      </c>
    </row>
    <row r="41">
      <c r="A41" s="4" t="inlineStr">
        <is>
          <t>FHLB Stock</t>
        </is>
      </c>
      <c r="B41" s="5" t="n">
        <v>0</v>
      </c>
      <c r="C41" s="5" t="n">
        <v>0</v>
      </c>
    </row>
    <row r="42">
      <c r="A42" s="3" t="inlineStr">
        <is>
          <t>Financial Liabilities:</t>
        </is>
      </c>
    </row>
    <row r="43">
      <c r="A43" s="4" t="inlineStr">
        <is>
          <t>Checking, Savings, And Money Market Accounts</t>
        </is>
      </c>
      <c r="B43" s="5" t="n">
        <v>0</v>
      </c>
      <c r="C43" s="5" t="n">
        <v>0</v>
      </c>
    </row>
    <row r="44">
      <c r="A44" s="4" t="inlineStr">
        <is>
          <t>Certificate Accounts</t>
        </is>
      </c>
      <c r="B44" s="5" t="n">
        <v>157201000</v>
      </c>
      <c r="C44" s="5" t="n">
        <v>181487000</v>
      </c>
    </row>
    <row r="45">
      <c r="A45" s="4" t="inlineStr">
        <is>
          <t>Advances From FHLB</t>
        </is>
      </c>
      <c r="C45" s="5" t="n">
        <v>35200000</v>
      </c>
    </row>
    <row r="46">
      <c r="A46" s="4" t="inlineStr">
        <is>
          <t>Other Borrowed Money</t>
        </is>
      </c>
      <c r="B46" s="5" t="n">
        <v>0</v>
      </c>
      <c r="C46" s="5" t="n">
        <v>0</v>
      </c>
    </row>
    <row r="47">
      <c r="A47" s="4" t="inlineStr">
        <is>
          <t>Subordinated Debt Obligations, Fair Value Disclosure</t>
        </is>
      </c>
      <c r="B47" s="5" t="n">
        <v>5155000</v>
      </c>
      <c r="C47" s="5" t="n">
        <v>5155000</v>
      </c>
    </row>
    <row r="48">
      <c r="A48" s="4" t="inlineStr">
        <is>
          <t>Fair Value, Inputs, Level 3</t>
        </is>
      </c>
    </row>
    <row r="49">
      <c r="A49" s="3" t="inlineStr">
        <is>
          <t>Financial Assets:</t>
        </is>
      </c>
    </row>
    <row r="50">
      <c r="A50" s="4" t="inlineStr">
        <is>
          <t>Cash and Cash Equivalents</t>
        </is>
      </c>
      <c r="B50" s="5" t="n">
        <v>0</v>
      </c>
      <c r="C50" s="5" t="n">
        <v>0</v>
      </c>
    </row>
    <row r="51">
      <c r="A51" s="4" t="inlineStr">
        <is>
          <t>Certificates of Deposits with Other Banks</t>
        </is>
      </c>
      <c r="B51" s="5" t="n">
        <v>0</v>
      </c>
      <c r="C51" s="5" t="n">
        <v>0</v>
      </c>
    </row>
    <row r="52">
      <c r="A52" s="4" t="inlineStr">
        <is>
          <t>Investment and Mortgage-Backed Securities</t>
        </is>
      </c>
      <c r="B52" s="5" t="n">
        <v>0</v>
      </c>
      <c r="C52" s="5" t="n">
        <v>0</v>
      </c>
    </row>
    <row r="53">
      <c r="A53" s="4" t="inlineStr">
        <is>
          <t>Loans Receivable, Net</t>
        </is>
      </c>
      <c r="B53" s="5" t="n">
        <v>508024000</v>
      </c>
      <c r="C53" s="5" t="n">
        <v>481450000</v>
      </c>
    </row>
    <row r="54">
      <c r="A54" s="4" t="inlineStr">
        <is>
          <t>FHLB Stock</t>
        </is>
      </c>
      <c r="B54" s="5" t="n">
        <v>0</v>
      </c>
      <c r="C54" s="5" t="n">
        <v>0</v>
      </c>
    </row>
    <row r="55">
      <c r="A55" s="3" t="inlineStr">
        <is>
          <t>Financial Liabilities:</t>
        </is>
      </c>
    </row>
    <row r="56">
      <c r="A56" s="4" t="inlineStr">
        <is>
          <t>Checking, Savings, And Money Market Accounts</t>
        </is>
      </c>
      <c r="B56" s="5" t="n">
        <v>0</v>
      </c>
      <c r="C56" s="5" t="n">
        <v>0</v>
      </c>
    </row>
    <row r="57">
      <c r="A57" s="4" t="inlineStr">
        <is>
          <t>Certificate Accounts</t>
        </is>
      </c>
      <c r="B57" s="5" t="n">
        <v>0</v>
      </c>
      <c r="C57" s="5" t="n">
        <v>0</v>
      </c>
    </row>
    <row r="58">
      <c r="A58" s="4" t="inlineStr">
        <is>
          <t>Advances From FHLB</t>
        </is>
      </c>
      <c r="C58" s="5" t="n">
        <v>0</v>
      </c>
    </row>
    <row r="59">
      <c r="A59" s="4" t="inlineStr">
        <is>
          <t>Other Borrowed Money</t>
        </is>
      </c>
      <c r="B59" s="5" t="n">
        <v>0</v>
      </c>
      <c r="C59" s="5" t="n">
        <v>0</v>
      </c>
    </row>
    <row r="60">
      <c r="A60" s="4" t="inlineStr">
        <is>
          <t>Subordinated Debt Obligations, Fair Value Disclosure</t>
        </is>
      </c>
      <c r="B60" s="6" t="n">
        <v>0</v>
      </c>
      <c r="C6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e following is a description of the more significant accounting and reporting policies used in the preparation and presentation of the accompanying consolidated financial statements. All significant intercompany transactions have been eliminated in consolidation. 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surance, Inc. (“SFINS”), Security Federal Investments, Inc. ("SFINV") and Security Financial Services Corporation (“SFSC”). Security Federal Corporation has a wholly owned subsidiary, Security Federal Statutory Trust (the “Trust”), which issued and sold fixed and floating rate capital securities of the Trust. However, under current accounting guidance, the Trust is not consolidated in the financial statements. The Bank is primarily engaged in the business of accepting savings and demand deposits and originating mortgage loans and other loans to individuals and small businesses for various personal and commercial purposes. SFINS is an insurance agency offering auto, business, health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INV was formed to hold investment securities and allow for better management of the securities portfolio. SFSC is currently inactive. Cash and Cash Equivalents For purposes of reporting cash flows, cash and cash equivalents include cash and due from banks, interest-bearing balances in other banks, and federal funds sold. Cash equivalents have original maturities of three months or less. Investment and Mortgage-Backed Securities Investment securities, including mortgage-backed securities, are classified in one of three categories: HTM, AFS, or trading. Management determines the appropriate classification of debt securities at the time of purchase. Investment securities are classified as HTM when the Company has the positive intent and ability to hold the securities to maturity. These securities are recorded at cost and adjusted for amortization of premiums and accretion of discounts over a level yield basis. Callable debt securities held at a premium are amortized until the earliest call date. Prepayment assumptions on mortgage-backed securities are anticipated. Management classifies investment securities that are not considered to be HTM as AFS. This type of investment is stated at fair value with unrealized gains and losses, net of tax, reported in a separate component of shareholders' equity (“accumulated other comprehensive income (loss)”). Gains and losses from sales of investment and mortgage-backed securities AFS are determined using the specific identification method. The Company had no investment securities classified as trading. Loans Receivable Held for Investmen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 Allowance for Loan Losse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The Company regularly re-evaluates its practices in determining the allowance for loan losses. During the year ended December 31, 2020, the Company increased its look-back period to incorporate the effects of at least one economic downturn in its loss history. The Company believes the extension of its look-back period is appropriate due to the risks inherent in the loan portfolio. Absent this extension, the early cycle periods in which the Company experienced significant losses would be excluded from the determination of the allowance for loan losses and its balance would decrease. For the year ended December 31, 2020, the Company increased its look-back period to 10 years to continue to include losses incurred by the Company beginning with the first quarter of 2011. The Company continued to use a look-back period of 10 years for the year ended December 31, 2021.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commercial loans with a balance less than $200,000 and non-accrual consumer loans with a balance less than $100,000 are deemed immaterial and therefore excluded from the individual impairment review. Expected cash flows are required to be discounted at the loan’s effective interest rate. When the ultimate collecta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The Company did not designate loans with payment deferrals granted due to the novel coronavirus of 2019 (“COVID-19’) pandemic as delinquent or impaired in accordance with provisions of The Coronavirus Aid, Relief, and Economic Security Act of 2020 (the “CARES Act”) and the Consolidated Appropriations Act, 2021 (the “CAA, 2021”) and related regulatory guidance. Additional analysis was also completed on the allowance for loan losses during 2021 and 2020 based on the significance of loan modifications in accordance with the CARES Act and regulatory guidance and loan risk rating downgrades as well as additional risk factors related to COVID-19. Loans Receivable Held for Sale 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 Premises and Equipment Premises and equipment are carried at cost, net of accumulated depreciation. Depreciation of premises and equipment is amortized on a straight-line method over the estimated useful life of the related asset. Estimated lives are 7 to 40 years for buildings and improvements and generally 3 to 10 years for furniture, fixtures and equipment. Maintenance and repairs are charged to current expense. The cost of major renewals and improvements are capitalized. Land Held for Sale During the year ended December 31, 2021, the Company transferred three parcels of land with a combined book balance of $1.5 million from premises and equipment to land held for sale. Land held for sale is reported at the lower of the carrying amount and fair value less costs to sell. Goodwill The Company's goodwill is a result of the excess of the cost over the fair value of net assets resulting from the acquisition of Collier Jennings Financial Corporation in July 2006. Goodwill is reviewed for impairment annually or whenever events or changes in circumstances indicate the carrying amount of an asset may not be recoverable. Income Taxes Income tax expense or benefit is recognized for the net change in the deferred tax liability or asset during the year.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Deferred income taxes are provided for in differences between the provision for loan losses for financial statement purposes and those allowed for income tax purposes. The Company adopted accounting guidance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There have been no gross amounts of unrecognized tax benefits or interest or penalties related to uncertain tax positions since adoption. There are no unrecognized tax benefits that would, if recognized, affect the effective tax rate. There are no positions for which it is reasonably possible that the total amounts of unrecognized tax benefits will significantly increase or decrease within the next 12 months. Years prior to December 31, 2018 are closed for federal, state and local income tax matters. Loan Fees and Costs Associated with Originating Loans Loan fees received, net of direct incremental costs of originating loans, are deferred and amortized over the contractual life of the related loan. The net fees are recognized as yield adjustments by applying the interest method. Prepayments are not anticipated. Interest Income 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pears likely. Advertising Expense Advertising and public relations costs are generally expensed as incurred. External costs relating to direct mailing costs are expensed in the period in which the direct mailings are sent. Advertising and public relations costs of $1.1 million, $1.1 million, and $796,000 were included in the Company’s results of operations for the years ended December 31, 2021, 2020 and 2019, respectively. 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 Net Income Per Common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stock options outstanding as of December 31, 2021, 2020 and 2019; and therefore, no dilutive options in the calculation of diluted EPS for those periods. Diluted EPS also assumes the Senior Convertible Debentures were converted into 302,200 shares of common stock at the beginning of the year ended December 31, 2019. The related interest expense recorded during the period, net of tax, is added back to the EPS numerator while the underlying shares are added to the denominator. The following tables show the effect of dilutive options on the Company’s net income per common share. Year Ended December 31, 2021 Year Ended December 31, 2020 Income Shares EPS Income Shares EPS Basic EPS $ 12,773,891 3,252,884 $ 3.93 $ 7,050,604 3,212,996 $ 2.19 Year Ended December 31, 2019 Income Shares Per Share Basic EPS $ 7,794,487 2,955,737 $ 2.64 Effect of Dilutive Securities: Senior Convertible Debentures 362,640 302,200 (0.14) Diluted EPS $ 8,157,127 3,257,937 $ 2.50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could differ from those estimates. Material estimates that are particularly susceptible to significant changes include: • Determination of the allowance for loan losses and provision for credit losses • Valuation of real estate acquired in conjunction with foreclosures or in satisfaction of loans • Income taxes, including tax provisions and realization of deferred tax assets • Fair value of assets and liabilities Operating Segments Accounting standards require that information be reported about a company’s operating segments using a “management approach.” Reportable segments are identified in these standards as those revenue producing components for which separate financial information is produced internally and which are subject to evaluation by the chief operating decision maker. While the chief operating decision maker monitors the revenue streams of the various products and services, operations are managed, and financial performance is evaluated on a Company-wide basis. Accordingly, all of the financial service operations are considered by management to be aggregated in one reportable segment. Recently Issued or Adopted Accounting Standards The following is a summary of recent authoritative pronouncements that could affect accounting, reporting, and disclosure of financial information by the Company: In June 2016, the FASB issued guidance to change the accounting for credit losses and modify the impairment model for certain debt securities. The guidance significantly changes the impairment model for most financial assets that are measured at amortized cost and certain other instruments from an incurred loss model to an expected loss model. The amendments will be effective for the Company for reporting periods beginning after December 15, 2022. Early adoption is permitted.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May 2019, the FASB issued guidance to provide entities that have certain financial instruments measured at amortized cost that have credit losses, to irrevocably elect the fair value option in Subtopic 825-10, upon adoption of the June 2016 guidance related to accounting for credit losses and modifying the impairment model for certain debt securities. The fair value option applies to available-for-sale debt securities. This guidance should be applied at adoption on a modified-retrospective basis as a cumulative-effect adjustment to the opening balance of retained earnings in the statement of financial condition. The Company does not expect the adoption of this guidance to have a material effect on its consolidated financial statements. In December 2019, the FASB issued guidance simplifying the accounting for income taxes by removing certain exceptions to the general principles in Topic 740, Income Taxes. The amendments also improve consistent application or and simplify GAAP for other areas of Topic 740 by clarifying and amending existing guidance. This ASU became effective for reporting periods beginning after December 15, 2020. The adoption of these amendments did not have a material effect on the Company's consolidated financial statements. In March 2020, the FASB issued guidance that applies to contracts, hedging relationships and other transactions that reference the London Interbank Offered Rate ("LIBOR") or other rate references expected to be discontinued because of reference rate reform. The guidance permits an entity to make necessary modifications to eligible contracts or transactions without requiring contract remeasurement or reassessment of a previous accounting determination. In January 2021, updated guidance was issued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guidance to the expedients and exceptions in Topic 848 capture the incremental consequences of the scope clarification and tailor the existing guidance to derivative instruments affected by the discounting transition. The amendments in this guidance have differing effective dates, beginning with an interim period including and subsequent to March 12, 2020 through December 31, 2022. The Company does not expect adoption of this guidance to have a material impact on its consolidated financial statements. In October 2020, the FASB issued guidance which clarifies that the Company should reevaluate whether a callable debt security is within the scope of paragraph 310-20-35-33 for each reporting period. This ASU became effective for reporting periods beginning after December 15, 2020. The adoption of this guidance did not have a material impact on the Company's consolidated financial statements. Other accounting standards that have been issued or proposed by the FASB or other standards-setting authorities are not expected to have a material impact on the Company’s consolidated financial position, results of operations or cash flows. Risks and Uncertainties 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ir examination. Reclassifi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rying Amounts and Fair Value of Financial Instruments (Narrative)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Investor funding period</t>
        </is>
      </c>
      <c r="B4" s="4" t="inlineStr">
        <is>
          <t>30 days</t>
        </is>
      </c>
    </row>
    <row r="5">
      <c r="A5" s="4" t="inlineStr">
        <is>
          <t>Review period to request a new third party appraisal</t>
        </is>
      </c>
      <c r="B5" s="4" t="inlineStr">
        <is>
          <t>24 months</t>
        </is>
      </c>
    </row>
    <row r="6">
      <c r="A6" s="4" t="inlineStr">
        <is>
          <t>Impaired financing receivable, recorded investment</t>
        </is>
      </c>
      <c r="B6" s="6" t="n">
        <v>2323307</v>
      </c>
      <c r="C6" s="6" t="n">
        <v>2219330</v>
      </c>
      <c r="D6" s="6" t="n">
        <v>3229883</v>
      </c>
    </row>
    <row r="7">
      <c r="A7" s="4" t="inlineStr">
        <is>
          <t>Impaired Financing Receivable, Average Recorded Investment</t>
        </is>
      </c>
      <c r="B7" s="5" t="n">
        <v>2572276</v>
      </c>
      <c r="C7" s="6" t="n">
        <v>3900000</v>
      </c>
      <c r="D7" s="6" t="n">
        <v>6394612</v>
      </c>
    </row>
    <row r="8">
      <c r="A8" s="4" t="inlineStr">
        <is>
          <t>Liabilities, fair value disclosure, recurring</t>
        </is>
      </c>
      <c r="B8" s="5" t="n">
        <v>0</v>
      </c>
    </row>
    <row r="9">
      <c r="A9" s="4" t="inlineStr">
        <is>
          <t>Fair value disclosure, off-balance sheet risks, amount, liability</t>
        </is>
      </c>
      <c r="B9" s="6" t="n">
        <v>1668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6" t="n">
        <v>9634000</v>
      </c>
      <c r="C4" s="6" t="n">
        <v>9668000</v>
      </c>
      <c r="D4" s="6" t="n">
        <v>8717000</v>
      </c>
      <c r="E4" s="6" t="n">
        <v>9098000</v>
      </c>
      <c r="F4" s="6" t="n">
        <v>9564000</v>
      </c>
      <c r="G4" s="6" t="n">
        <v>9339000</v>
      </c>
      <c r="H4" s="6" t="n">
        <v>9098000</v>
      </c>
      <c r="I4" s="6" t="n">
        <v>9095000</v>
      </c>
      <c r="J4" s="6" t="n">
        <v>37117059</v>
      </c>
      <c r="K4" s="6" t="n">
        <v>37096325</v>
      </c>
      <c r="L4" s="6" t="n">
        <v>36934111</v>
      </c>
    </row>
    <row r="5">
      <c r="A5" s="4" t="inlineStr">
        <is>
          <t>Interest Expense</t>
        </is>
      </c>
      <c r="B5" s="5" t="n">
        <v>924000</v>
      </c>
      <c r="C5" s="5" t="n">
        <v>845000</v>
      </c>
      <c r="D5" s="5" t="n">
        <v>978000</v>
      </c>
      <c r="E5" s="5" t="n">
        <v>1078000</v>
      </c>
      <c r="F5" s="5" t="n">
        <v>1175000</v>
      </c>
      <c r="G5" s="5" t="n">
        <v>1431000</v>
      </c>
      <c r="H5" s="5" t="n">
        <v>1756000</v>
      </c>
      <c r="I5" s="5" t="n">
        <v>2219000</v>
      </c>
      <c r="J5" s="5" t="n">
        <v>3824096</v>
      </c>
      <c r="K5" s="5" t="n">
        <v>6581692</v>
      </c>
      <c r="L5" s="5" t="n">
        <v>8311500</v>
      </c>
    </row>
    <row r="6">
      <c r="A6" s="4" t="inlineStr">
        <is>
          <t>Net Interest Income</t>
        </is>
      </c>
      <c r="B6" s="5" t="n">
        <v>8710000</v>
      </c>
      <c r="C6" s="5" t="n">
        <v>8823000</v>
      </c>
      <c r="D6" s="5" t="n">
        <v>7739000</v>
      </c>
      <c r="E6" s="5" t="n">
        <v>8020000</v>
      </c>
      <c r="F6" s="5" t="n">
        <v>8389000</v>
      </c>
      <c r="G6" s="5" t="n">
        <v>7908000</v>
      </c>
      <c r="H6" s="5" t="n">
        <v>7342000</v>
      </c>
      <c r="I6" s="5" t="n">
        <v>6876000</v>
      </c>
      <c r="J6" s="5" t="n">
        <v>33292963</v>
      </c>
      <c r="K6" s="5" t="n">
        <v>30514633</v>
      </c>
      <c r="L6" s="5" t="n">
        <v>28622611</v>
      </c>
    </row>
    <row r="7">
      <c r="A7" s="4" t="inlineStr">
        <is>
          <t>Provision For Loan Losses</t>
        </is>
      </c>
      <c r="B7" s="5" t="n">
        <v>-134000</v>
      </c>
      <c r="C7" s="5" t="n">
        <v>-665000</v>
      </c>
      <c r="D7" s="5" t="n">
        <v>-735000</v>
      </c>
      <c r="E7" s="5" t="n">
        <v>-870000</v>
      </c>
      <c r="F7" s="5" t="n">
        <v>0</v>
      </c>
      <c r="G7" s="5" t="n">
        <v>2200000</v>
      </c>
      <c r="H7" s="5" t="n">
        <v>700000</v>
      </c>
      <c r="I7" s="5" t="n">
        <v>700000</v>
      </c>
      <c r="J7" s="5" t="n">
        <v>-2404117</v>
      </c>
      <c r="K7" s="5" t="n">
        <v>3600000</v>
      </c>
      <c r="L7" s="5" t="n">
        <v>375000</v>
      </c>
    </row>
    <row r="8">
      <c r="A8" s="4" t="inlineStr">
        <is>
          <t>Net Interest Income after Provision for Loan Losses</t>
        </is>
      </c>
      <c r="B8" s="5" t="n">
        <v>8844000</v>
      </c>
      <c r="C8" s="5" t="n">
        <v>9488000</v>
      </c>
      <c r="D8" s="5" t="n">
        <v>8474000</v>
      </c>
      <c r="E8" s="5" t="n">
        <v>8890000</v>
      </c>
      <c r="F8" s="5" t="n">
        <v>8389000</v>
      </c>
      <c r="G8" s="5" t="n">
        <v>5708000</v>
      </c>
      <c r="H8" s="5" t="n">
        <v>6642000</v>
      </c>
      <c r="I8" s="5" t="n">
        <v>6176000</v>
      </c>
      <c r="J8" s="5" t="n">
        <v>35697080</v>
      </c>
      <c r="K8" s="5" t="n">
        <v>26914633</v>
      </c>
      <c r="L8" s="5" t="n">
        <v>28247611</v>
      </c>
    </row>
    <row r="9">
      <c r="A9" s="4" t="inlineStr">
        <is>
          <t>Non-Interest Income</t>
        </is>
      </c>
      <c r="B9" s="5" t="n">
        <v>2642000</v>
      </c>
      <c r="C9" s="5" t="n">
        <v>4530000</v>
      </c>
      <c r="D9" s="5" t="n">
        <v>2687000</v>
      </c>
      <c r="E9" s="5" t="n">
        <v>2774000</v>
      </c>
      <c r="F9" s="5" t="n">
        <v>2831000</v>
      </c>
      <c r="G9" s="5" t="n">
        <v>2988000</v>
      </c>
      <c r="H9" s="5" t="n">
        <v>2806000</v>
      </c>
      <c r="I9" s="5" t="n">
        <v>2796000</v>
      </c>
      <c r="J9" s="5" t="n">
        <v>12633251</v>
      </c>
      <c r="K9" s="5" t="n">
        <v>11421133</v>
      </c>
      <c r="L9" s="5" t="n">
        <v>9097143</v>
      </c>
    </row>
    <row r="10">
      <c r="A10" s="4" t="inlineStr">
        <is>
          <t>Non-interest Expense</t>
        </is>
      </c>
      <c r="B10" s="5" t="n">
        <v>8942000</v>
      </c>
      <c r="C10" s="5" t="n">
        <v>8049000</v>
      </c>
      <c r="D10" s="5" t="n">
        <v>7446000</v>
      </c>
      <c r="E10" s="5" t="n">
        <v>7610000</v>
      </c>
      <c r="F10" s="5" t="n">
        <v>7388000</v>
      </c>
      <c r="G10" s="5" t="n">
        <v>7686000</v>
      </c>
      <c r="H10" s="5" t="n">
        <v>6991000</v>
      </c>
      <c r="I10" s="5" t="n">
        <v>7644000</v>
      </c>
      <c r="J10" s="5" t="n">
        <v>32047049</v>
      </c>
      <c r="K10" s="5" t="n">
        <v>29708205</v>
      </c>
      <c r="L10" s="5" t="n">
        <v>27870717</v>
      </c>
    </row>
    <row r="11">
      <c r="A11" s="4" t="inlineStr">
        <is>
          <t>Income Before Income Taxes</t>
        </is>
      </c>
      <c r="B11" s="5" t="n">
        <v>2544000</v>
      </c>
      <c r="C11" s="5" t="n">
        <v>5969000</v>
      </c>
      <c r="D11" s="5" t="n">
        <v>3715000</v>
      </c>
      <c r="E11" s="5" t="n">
        <v>4054000</v>
      </c>
      <c r="F11" s="5" t="n">
        <v>3832000</v>
      </c>
      <c r="G11" s="5" t="n">
        <v>1010000</v>
      </c>
      <c r="H11" s="5" t="n">
        <v>2457000</v>
      </c>
      <c r="I11" s="5" t="n">
        <v>1328000</v>
      </c>
      <c r="J11" s="5" t="n">
        <v>16283282</v>
      </c>
      <c r="K11" s="5" t="n">
        <v>8627561</v>
      </c>
      <c r="L11" s="5" t="n">
        <v>9474037</v>
      </c>
    </row>
    <row r="12">
      <c r="A12" s="4" t="inlineStr">
        <is>
          <t>Provision For Income Taxes</t>
        </is>
      </c>
      <c r="B12" s="5" t="n">
        <v>516000</v>
      </c>
      <c r="C12" s="5" t="n">
        <v>1327000</v>
      </c>
      <c r="D12" s="5" t="n">
        <v>791000</v>
      </c>
      <c r="E12" s="5" t="n">
        <v>875000</v>
      </c>
      <c r="F12" s="5" t="n">
        <v>767000</v>
      </c>
      <c r="G12" s="5" t="n">
        <v>105000</v>
      </c>
      <c r="H12" s="5" t="n">
        <v>441000</v>
      </c>
      <c r="I12" s="5" t="n">
        <v>264000</v>
      </c>
      <c r="J12" s="5" t="n">
        <v>3509391</v>
      </c>
      <c r="K12" s="5" t="n">
        <v>1576957</v>
      </c>
      <c r="L12" s="5" t="n">
        <v>1679550</v>
      </c>
    </row>
    <row r="13">
      <c r="A13" s="4" t="inlineStr">
        <is>
          <t>Net Income</t>
        </is>
      </c>
      <c r="B13" s="6" t="n">
        <v>2028000</v>
      </c>
      <c r="C13" s="6" t="n">
        <v>4642000</v>
      </c>
      <c r="D13" s="6" t="n">
        <v>2924000</v>
      </c>
      <c r="E13" s="6" t="n">
        <v>3179000</v>
      </c>
      <c r="F13" s="6" t="n">
        <v>3065000</v>
      </c>
      <c r="G13" s="6" t="n">
        <v>905000</v>
      </c>
      <c r="H13" s="6" t="n">
        <v>2016000</v>
      </c>
      <c r="I13" s="6" t="n">
        <v>1064000</v>
      </c>
      <c r="J13" s="5" t="n">
        <v>12773891</v>
      </c>
      <c r="K13" s="6" t="n">
        <v>7050604</v>
      </c>
      <c r="L13" s="6" t="n">
        <v>7794487</v>
      </c>
    </row>
    <row r="14">
      <c r="A14" s="4" t="inlineStr">
        <is>
          <t>Net Income Available To Common Shareholders</t>
        </is>
      </c>
      <c r="J14" s="6" t="n">
        <v>12773891</v>
      </c>
    </row>
    <row r="15">
      <c r="A15" s="4" t="inlineStr">
        <is>
          <t>Net Income Per Common Share (Basic)</t>
        </is>
      </c>
      <c r="B15" s="7" t="n">
        <v>0.62</v>
      </c>
      <c r="C15" s="7" t="n">
        <v>1.43</v>
      </c>
      <c r="D15" s="7" t="n">
        <v>0.9</v>
      </c>
      <c r="E15" s="7" t="n">
        <v>0.98</v>
      </c>
      <c r="F15" s="7" t="n">
        <v>0.9399999999999999</v>
      </c>
      <c r="G15" s="7" t="n">
        <v>0.28</v>
      </c>
      <c r="H15" s="7" t="n">
        <v>0.62</v>
      </c>
      <c r="I15" s="7" t="n">
        <v>0.34</v>
      </c>
      <c r="J15" s="7" t="n">
        <v>3.93</v>
      </c>
      <c r="K15" s="7" t="n">
        <v>2.19</v>
      </c>
      <c r="L15" s="7" t="n">
        <v>2.64</v>
      </c>
    </row>
    <row r="16">
      <c r="A16" s="4" t="inlineStr">
        <is>
          <t>Net Income Per Common Share (Diluted)</t>
        </is>
      </c>
      <c r="J16" s="7" t="n">
        <v>3.93</v>
      </c>
      <c r="K16" s="7" t="n">
        <v>2.19</v>
      </c>
      <c r="L16" s="7" t="n">
        <v>2.5</v>
      </c>
    </row>
    <row r="17">
      <c r="A17" s="4" t="inlineStr">
        <is>
          <t>Weighted Average Shares Outstanding (Basic)</t>
        </is>
      </c>
      <c r="B17" s="5" t="n">
        <v>3252884</v>
      </c>
      <c r="C17" s="5" t="n">
        <v>3252884</v>
      </c>
      <c r="D17" s="5" t="n">
        <v>3252884</v>
      </c>
      <c r="E17" s="5" t="n">
        <v>3252884</v>
      </c>
      <c r="F17" s="5" t="n">
        <v>3252884</v>
      </c>
      <c r="G17" s="5" t="n">
        <v>3252884</v>
      </c>
      <c r="H17" s="5" t="n">
        <v>3252884</v>
      </c>
      <c r="I17" s="5" t="n">
        <v>3092455</v>
      </c>
      <c r="J17" s="5" t="n">
        <v>3252884</v>
      </c>
      <c r="K17" s="5" t="n">
        <v>3212996</v>
      </c>
      <c r="L17" s="5" t="n">
        <v>2955737</v>
      </c>
    </row>
    <row r="18">
      <c r="A18" s="4" t="inlineStr">
        <is>
          <t>Weighted Average Shares Outstanding (Diluted)</t>
        </is>
      </c>
      <c r="J18" s="5" t="n">
        <v>3252884</v>
      </c>
      <c r="K18" s="5" t="n">
        <v>3212996</v>
      </c>
      <c r="L18" s="5" t="n">
        <v>325793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49" customWidth="1" min="2" max="2"/>
    <col width="80" customWidth="1" min="3" max="3"/>
  </cols>
  <sheetData>
    <row r="1">
      <c r="A1" s="1" t="inlineStr">
        <is>
          <t>Label</t>
        </is>
      </c>
      <c r="B1" s="1" t="inlineStr">
        <is>
          <t>Element</t>
        </is>
      </c>
      <c r="C1" s="2" t="inlineStr">
        <is>
          <t>Value</t>
        </is>
      </c>
    </row>
    <row r="2">
      <c r="A2" s="4" t="inlineStr">
        <is>
          <t>Other Real Estate, Roll Forward [Table Text Block]</t>
        </is>
      </c>
      <c r="B2" s="4" t="inlineStr">
        <is>
          <t>us-gaap_OtherRealEstateRollForwardTableTextBlock</t>
        </is>
      </c>
      <c r="C2" s="4" t="inlineStr">
        <is>
          <t xml:space="preserve">Transactions in OREO for the years ended December 31, 2021, 2020 and 2019 are summarized below. 2021 2020 2019 Balance, beginning of year $ 498,610 $ 677,740 $ 722,442 Additions — 368,510 832,800 Sales (348,910) (532,640) (855,502) Write-downs (20,000) (15,000) (22,000) Balance, end of year $ 129,700 $ 498,610 $ 677,74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10:45Z</dcterms:created>
  <dcterms:modified xmlns:dcterms="http://purl.org/dc/terms/" xmlns:xsi="http://www.w3.org/2001/XMLSchema-instance" xsi:type="dcterms:W3CDTF">2022-03-29T21:10:45Z</dcterms:modified>
</cp:coreProperties>
</file>